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Business Acquisition"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Long Term 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 Options And Employee Stoc" sheetId="21" state="visible" r:id="rId21"/>
    <sheet xmlns:r="http://schemas.openxmlformats.org/officeDocument/2006/relationships" name="Earnings Per Share" sheetId="22" state="visible" r:id="rId22"/>
    <sheet xmlns:r="http://schemas.openxmlformats.org/officeDocument/2006/relationships" name="Segment and Geographic Informat" sheetId="23" state="visible" r:id="rId23"/>
    <sheet xmlns:r="http://schemas.openxmlformats.org/officeDocument/2006/relationships" name="Accumulated Other Comprehensive" sheetId="24" state="visible" r:id="rId24"/>
    <sheet xmlns:r="http://schemas.openxmlformats.org/officeDocument/2006/relationships" name="Subsequent Events" sheetId="25" state="visible" r:id="rId25"/>
    <sheet xmlns:r="http://schemas.openxmlformats.org/officeDocument/2006/relationships" name="Basis Of Presentation (Policy)" sheetId="26" state="visible" r:id="rId26"/>
    <sheet xmlns:r="http://schemas.openxmlformats.org/officeDocument/2006/relationships" name="Revenues (Tables)" sheetId="27" state="visible" r:id="rId27"/>
    <sheet xmlns:r="http://schemas.openxmlformats.org/officeDocument/2006/relationships" name="Business Acquisition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Goodwill And Intangible Assets " sheetId="31" state="visible" r:id="rId31"/>
    <sheet xmlns:r="http://schemas.openxmlformats.org/officeDocument/2006/relationships" name="Long Term Debt Long Term Debt (" sheetId="32" state="visible" r:id="rId32"/>
    <sheet xmlns:r="http://schemas.openxmlformats.org/officeDocument/2006/relationships" name="Leases (Tables)" sheetId="33" state="visible" r:id="rId33"/>
    <sheet xmlns:r="http://schemas.openxmlformats.org/officeDocument/2006/relationships" name="Stockholders' Equity Dividends " sheetId="34" state="visible" r:id="rId34"/>
    <sheet xmlns:r="http://schemas.openxmlformats.org/officeDocument/2006/relationships" name="Stock Options And Employee St_2" sheetId="35" state="visible" r:id="rId35"/>
    <sheet xmlns:r="http://schemas.openxmlformats.org/officeDocument/2006/relationships" name="Earnings Per Share (Tables)" sheetId="36" state="visible" r:id="rId36"/>
    <sheet xmlns:r="http://schemas.openxmlformats.org/officeDocument/2006/relationships" name="Segment and Geographic Inform_2" sheetId="37" state="visible" r:id="rId37"/>
    <sheet xmlns:r="http://schemas.openxmlformats.org/officeDocument/2006/relationships" name="Accumulated Other Comprehensi_2" sheetId="38" state="visible" r:id="rId38"/>
    <sheet xmlns:r="http://schemas.openxmlformats.org/officeDocument/2006/relationships" name="Basis Of Presentation (Details)" sheetId="39" state="visible" r:id="rId39"/>
    <sheet xmlns:r="http://schemas.openxmlformats.org/officeDocument/2006/relationships" name="Revenues (Details)" sheetId="40" state="visible" r:id="rId40"/>
    <sheet xmlns:r="http://schemas.openxmlformats.org/officeDocument/2006/relationships" name="Revenues - Disaggregated Revenu" sheetId="41" state="visible" r:id="rId41"/>
    <sheet xmlns:r="http://schemas.openxmlformats.org/officeDocument/2006/relationships" name="Business Acquisition (Details)" sheetId="42" state="visible" r:id="rId42"/>
    <sheet xmlns:r="http://schemas.openxmlformats.org/officeDocument/2006/relationships" name="Business Acquisition (Allocatio" sheetId="43" state="visible" r:id="rId43"/>
    <sheet xmlns:r="http://schemas.openxmlformats.org/officeDocument/2006/relationships" name="Business Acquisition Business A" sheetId="44" state="visible" r:id="rId44"/>
    <sheet xmlns:r="http://schemas.openxmlformats.org/officeDocument/2006/relationships" name="Investments Cost Method Investm" sheetId="45" state="visible" r:id="rId45"/>
    <sheet xmlns:r="http://schemas.openxmlformats.org/officeDocument/2006/relationships" name="Investments Available-for-Sale " sheetId="46" state="visible" r:id="rId46"/>
    <sheet xmlns:r="http://schemas.openxmlformats.org/officeDocument/2006/relationships" name="Investments Equity Method Inves" sheetId="47" state="visible" r:id="rId47"/>
    <sheet xmlns:r="http://schemas.openxmlformats.org/officeDocument/2006/relationships" name="Fair Value Measurements (Narrat" sheetId="48" state="visible" r:id="rId48"/>
    <sheet xmlns:r="http://schemas.openxmlformats.org/officeDocument/2006/relationships" name="Fair Value Measurements (Schedu" sheetId="49" state="visible" r:id="rId49"/>
    <sheet xmlns:r="http://schemas.openxmlformats.org/officeDocument/2006/relationships" name="Fair Value Measurements (Deriva" sheetId="50" state="visible" r:id="rId50"/>
    <sheet xmlns:r="http://schemas.openxmlformats.org/officeDocument/2006/relationships" name="Fair Value Measurements (Sche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Long Term Debt Long Term Debt_2" sheetId="56" state="visible" r:id="rId56"/>
    <sheet xmlns:r="http://schemas.openxmlformats.org/officeDocument/2006/relationships" name="Leases (Details)"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 xmlns:r="http://schemas.openxmlformats.org/officeDocument/2006/relationships" name="Stockholders' Equity (Details)" sheetId="60" state="visible" r:id="rId60"/>
    <sheet xmlns:r="http://schemas.openxmlformats.org/officeDocument/2006/relationships" name="Stockholders' Equity Dividend_2" sheetId="61" state="visible" r:id="rId61"/>
    <sheet xmlns:r="http://schemas.openxmlformats.org/officeDocument/2006/relationships" name="Stock Options And Employee St_3" sheetId="62" state="visible" r:id="rId62"/>
    <sheet xmlns:r="http://schemas.openxmlformats.org/officeDocument/2006/relationships" name="Stock Options And Employee St_4" sheetId="63" state="visible" r:id="rId63"/>
    <sheet xmlns:r="http://schemas.openxmlformats.org/officeDocument/2006/relationships" name="Stock Options And Employee St_5" sheetId="64" state="visible" r:id="rId64"/>
    <sheet xmlns:r="http://schemas.openxmlformats.org/officeDocument/2006/relationships" name="Stock Options And Employee St_6" sheetId="65" state="visible" r:id="rId65"/>
    <sheet xmlns:r="http://schemas.openxmlformats.org/officeDocument/2006/relationships" name="Earnings Per Share (Details)" sheetId="66" state="visible" r:id="rId66"/>
    <sheet xmlns:r="http://schemas.openxmlformats.org/officeDocument/2006/relationships" name="Segment Information Reportable " sheetId="67" state="visible" r:id="rId67"/>
    <sheet xmlns:r="http://schemas.openxmlformats.org/officeDocument/2006/relationships" name="Segment Information Reportabl_2" sheetId="68" state="visible" r:id="rId68"/>
    <sheet xmlns:r="http://schemas.openxmlformats.org/officeDocument/2006/relationships" name="Segment and Geographic Inform_3" sheetId="69" state="visible" r:id="rId69"/>
    <sheet xmlns:r="http://schemas.openxmlformats.org/officeDocument/2006/relationships" name="Accumulated Other Comprehensi_3"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99">
  <si>
    <t>Document and Entity Information Document - shares</t>
  </si>
  <si>
    <t>6 Months Ended</t>
  </si>
  <si>
    <t>Jun. 30, 2019</t>
  </si>
  <si>
    <t>Aug. 06, 2019</t>
  </si>
  <si>
    <t>Cover page.</t>
  </si>
  <si>
    <t>Document Type</t>
  </si>
  <si>
    <t>10-Q</t>
  </si>
  <si>
    <t>Document Quarterly Report</t>
  </si>
  <si>
    <t>true</t>
  </si>
  <si>
    <t>Document Period End Date</t>
  </si>
  <si>
    <t>Jun. 30,
		2019</t>
  </si>
  <si>
    <t>Document Transition Report</t>
  </si>
  <si>
    <t>false</t>
  </si>
  <si>
    <t>Entity File Number</t>
  </si>
  <si>
    <t>0-25965</t>
  </si>
  <si>
    <t>Entity Registrant Name</t>
  </si>
  <si>
    <t>j2 GLOBAL, INC.</t>
  </si>
  <si>
    <t>Entity Incorporation, State or Country Code</t>
  </si>
  <si>
    <t>DE</t>
  </si>
  <si>
    <t>Entity Tax Identification Number</t>
  </si>
  <si>
    <t>47-1053457</t>
  </si>
  <si>
    <t>Entity Address, Address Line One</t>
  </si>
  <si>
    <t>6922 Hollywood Boulevard</t>
  </si>
  <si>
    <t>Entity Address, Address Line Two</t>
  </si>
  <si>
    <t>Suite 500</t>
  </si>
  <si>
    <t>Entity Address, City or Town</t>
  </si>
  <si>
    <t>Los Angeles</t>
  </si>
  <si>
    <t>Entity Address, State or Province</t>
  </si>
  <si>
    <t>CA</t>
  </si>
  <si>
    <t>Entity Address, Postal Zip Code</t>
  </si>
  <si>
    <t>90028</t>
  </si>
  <si>
    <t>City Area Code</t>
  </si>
  <si>
    <t>323</t>
  </si>
  <si>
    <t>Local Phone Number</t>
  </si>
  <si>
    <t>860-9200</t>
  </si>
  <si>
    <t>Title of 12(b) Security</t>
  </si>
  <si>
    <t>Common Stock, $0.01 par value</t>
  </si>
  <si>
    <t>Trading Symbol</t>
  </si>
  <si>
    <t>JCOM</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84048</t>
  </si>
  <si>
    <t>Current Fiscal Year End Date</t>
  </si>
  <si>
    <t>--12-31</t>
  </si>
  <si>
    <t>Document Fiscal Year Focus</t>
  </si>
  <si>
    <t>2019</t>
  </si>
  <si>
    <t>Document Fiscal Period Focus</t>
  </si>
  <si>
    <t>Q2</t>
  </si>
  <si>
    <t>Amendment Flag</t>
  </si>
  <si>
    <t>Condensed Consolidated Balance Sheets - USD ($) $ in Thousands</t>
  </si>
  <si>
    <t>Dec. 31, 2018</t>
  </si>
  <si>
    <t>ASSETS</t>
  </si>
  <si>
    <t>Cash and cash equivalents</t>
  </si>
  <si>
    <t>Accounts receivable, net of allowances of $11,747 and $10,422, respectively</t>
  </si>
  <si>
    <t>Prepaid expenses and other current assets</t>
  </si>
  <si>
    <t>Total current assets</t>
  </si>
  <si>
    <t>Long-term investments</t>
  </si>
  <si>
    <t>Property and equipment, net</t>
  </si>
  <si>
    <t>Operating Lease, Right-of-Use Asset</t>
  </si>
  <si>
    <t>Trade names, net</t>
  </si>
  <si>
    <t>Patent and patent licenses, net</t>
  </si>
  <si>
    <t>Customer relationships, net</t>
  </si>
  <si>
    <t>Goodwill</t>
  </si>
  <si>
    <t>Other purchased intangibles, net</t>
  </si>
  <si>
    <t>Other assets</t>
  </si>
  <si>
    <t>Total assets</t>
  </si>
  <si>
    <t>LIABILITIES AND STOCKHOLDERS’ EQUITY</t>
  </si>
  <si>
    <t>Accounts payable and accrued expenses</t>
  </si>
  <si>
    <t>Income taxes payable, current</t>
  </si>
  <si>
    <t>Deferred revenue, current</t>
  </si>
  <si>
    <t>Operating Lease, Liability, Current</t>
  </si>
  <si>
    <t>Other current liabilities</t>
  </si>
  <si>
    <t>Total current liabilities</t>
  </si>
  <si>
    <t>Long-term debt</t>
  </si>
  <si>
    <t>Deferred revenue, noncurrent</t>
  </si>
  <si>
    <t>Operating Lease, Liability, Noncurrent</t>
  </si>
  <si>
    <t>Accrued Income Taxes, Noncurrent</t>
  </si>
  <si>
    <t>Liability for uncertain tax positions</t>
  </si>
  <si>
    <t>Deferred income taxes, non-current</t>
  </si>
  <si>
    <t>Other long-term liabilities</t>
  </si>
  <si>
    <t>Total liabilities</t>
  </si>
  <si>
    <t>Commitments and contingencies</t>
  </si>
  <si>
    <t>Preferred stock, $0.01 par value</t>
  </si>
  <si>
    <t>Common stock, $0.01 par value. Authorized 95,000,000; total issued 47,765,869 and 48,082,800 shares at June 30, 2019 and December 31, 2018, respectively; total outstanding 47,765,869 and 47,482,800 shares at June 30, 2019 and December 31, 2018, respectively.</t>
  </si>
  <si>
    <t>Additional paid-in capital</t>
  </si>
  <si>
    <t>Treasury stock, at cost (zero and 600,000 shares, at June 30, 2019 and December 31, 2018, respectively).</t>
  </si>
  <si>
    <t>Retained earnings</t>
  </si>
  <si>
    <t>Accumulated other comprehensive loss</t>
  </si>
  <si>
    <t>Stockholders' Equity Attributable to Parent</t>
  </si>
  <si>
    <t>Total liabilities and stockholders’ equity</t>
  </si>
  <si>
    <t>Series A Preferred Stock [Member]</t>
  </si>
  <si>
    <t>Series B Preferred Stock [Member]</t>
  </si>
  <si>
    <t>Condensed Consolidated Balance Sheets (Parenthetical) - USD ($) $ in Thousands</t>
  </si>
  <si>
    <t>Allowance for doubtful accounts</t>
  </si>
  <si>
    <t>Common stock, par value</t>
  </si>
  <si>
    <t>Common stock, shares authorized</t>
  </si>
  <si>
    <t>Common stock, shares issued</t>
  </si>
  <si>
    <t>Common stock, shares outstanding</t>
  </si>
  <si>
    <t>Preferred stock, par value</t>
  </si>
  <si>
    <t>Treasury Stock, Shares</t>
  </si>
  <si>
    <t>Preferred stock, shares authorized</t>
  </si>
  <si>
    <t>Condensed Consolidated Statements Of Income - USD ($) $ in Thousands</t>
  </si>
  <si>
    <t>3 Months Ended</t>
  </si>
  <si>
    <t>Jun. 30, 2018</t>
  </si>
  <si>
    <t>Revenues:</t>
  </si>
  <si>
    <t>Revenues</t>
  </si>
  <si>
    <t>Cost of Revenue</t>
  </si>
  <si>
    <t>Gross profit</t>
  </si>
  <si>
    <t>Operating expenses:</t>
  </si>
  <si>
    <t>Sales and marketing (1)</t>
  </si>
  <si>
    <t>Research, development and engineering (1)</t>
  </si>
  <si>
    <t>General and administrative (1)</t>
  </si>
  <si>
    <t>Total operating expenses</t>
  </si>
  <si>
    <t>Income from operations</t>
  </si>
  <si>
    <t>Interest expense, net</t>
  </si>
  <si>
    <t>Other (income) expense, net</t>
  </si>
  <si>
    <t>Income before income taxes and net (income) loss in earnings of equity method investment</t>
  </si>
  <si>
    <t>Income tax expense</t>
  </si>
  <si>
    <t>Net (income) loss in earnings of equity method investment</t>
  </si>
  <si>
    <t>Net income</t>
  </si>
  <si>
    <t>Net income per common share:</t>
  </si>
  <si>
    <t>Basic</t>
  </si>
  <si>
    <t>Diluted EPS impact</t>
  </si>
  <si>
    <t>Weighted average shares outstanding:</t>
  </si>
  <si>
    <t>Diluted</t>
  </si>
  <si>
    <t>Share-based Payment Arrangement, Expense</t>
  </si>
  <si>
    <t>Cost of Sales [Member]</t>
  </si>
  <si>
    <t>Selling and Marketing Expense [Member]</t>
  </si>
  <si>
    <t>Research and Development Expense [Member]</t>
  </si>
  <si>
    <t>General and Administrative Expense [Member]</t>
  </si>
  <si>
    <t>Condensed Consolidated Statement of Comprehensive Income - USD ($) $ in Thousands</t>
  </si>
  <si>
    <t>Foreign currency translation adjustment</t>
  </si>
  <si>
    <t>Change in fair value on available-for-sale investments, net of tax expense (benefit) of $7 and $184 for the three and six months ended June 30, 2019, respectively, and ($512) and ($512) for the three and six months ended June 30, 2018, respectively</t>
  </si>
  <si>
    <t>Other comprehensive loss, net of tax</t>
  </si>
  <si>
    <t>Comprehensive income</t>
  </si>
  <si>
    <t>Condensed Consolidated Statement of Comprehensive Income (Parenthetical) - USD ($) $ in Thousands</t>
  </si>
  <si>
    <t>Unrealized gain on available-for-sale investments</t>
  </si>
  <si>
    <t>Condensed Consolidated Statement Of Cash Flows - USD ($) $ in Thousands</t>
  </si>
  <si>
    <t>Cash flows from operating activities:</t>
  </si>
  <si>
    <t>Adjustments to reconcile net earnings to net cash provided by operating activities:</t>
  </si>
  <si>
    <t>Depreciation and amortization</t>
  </si>
  <si>
    <t>Amortization of financing costs and discounts</t>
  </si>
  <si>
    <t>Operating Lease Right of Use Asset Amortization</t>
  </si>
  <si>
    <t>Share-based compensation</t>
  </si>
  <si>
    <t>Provision for doubtful accounts</t>
  </si>
  <si>
    <t>Deferred income taxes, net</t>
  </si>
  <si>
    <t>Changes in fair value of contingent consideration</t>
  </si>
  <si>
    <t>(Income) Loss on Equity Investments</t>
  </si>
  <si>
    <t>Decrease (increase) in:</t>
  </si>
  <si>
    <t>Accounts receivable</t>
  </si>
  <si>
    <t>(Decrease) increase in:</t>
  </si>
  <si>
    <t>Income taxes payable</t>
  </si>
  <si>
    <t>Deferred revenue</t>
  </si>
  <si>
    <t>Increase Decrease in Operating Lease Liabilities</t>
  </si>
  <si>
    <t>Net cash provided by operating activities</t>
  </si>
  <si>
    <t>Cash flows from investing activities:</t>
  </si>
  <si>
    <t>Payments to Acquire Equity Method Investments</t>
  </si>
  <si>
    <t>Purchases of available-for-sale investments</t>
  </si>
  <si>
    <t>Purchases of property and equipment</t>
  </si>
  <si>
    <t>Acquisition of businesses, net of cash received</t>
  </si>
  <si>
    <t>Purchases of intangible assets</t>
  </si>
  <si>
    <t>Net cash used in investing activities</t>
  </si>
  <si>
    <t>Cash flows from financing activities:</t>
  </si>
  <si>
    <t>Proceeds from line of credit</t>
  </si>
  <si>
    <t>Repurchase of common stock</t>
  </si>
  <si>
    <t>Issuance of common stock under employee stock purchase plan</t>
  </si>
  <si>
    <t>Exercise of stock options</t>
  </si>
  <si>
    <t>Dividends paid</t>
  </si>
  <si>
    <t>Deferred payments for acquisitions</t>
  </si>
  <si>
    <t>Other</t>
  </si>
  <si>
    <t>Net cash provided by (used in) financing activities</t>
  </si>
  <si>
    <t>Effect of Exchange Rate on Cash, Cash Equivalents, Restricted Cash and Restricted Cash Equivalents</t>
  </si>
  <si>
    <t>Net change in cash, cash equivalents and restricted cash</t>
  </si>
  <si>
    <t>Cash, cash equivalents and restricted cash at beginning of period</t>
  </si>
  <si>
    <t>Cash, cash equivalents and restricted cash at end of period</t>
  </si>
  <si>
    <t>Condensed Consolidated Statements Of Stockholders' Equity Statement - USD ($) $ in Thousands</t>
  </si>
  <si>
    <t>Total</t>
  </si>
  <si>
    <t>Common Stock [Member]</t>
  </si>
  <si>
    <t>Additional Paid-in Capital [Member]</t>
  </si>
  <si>
    <t>Treasury Stock [Member]</t>
  </si>
  <si>
    <t>Retained Earnings [Member]</t>
  </si>
  <si>
    <t>AOCI Attributable to Parent [Member]</t>
  </si>
  <si>
    <t>Increase (Decrease) in Stockholders' Equity [Roll Forward]</t>
  </si>
  <si>
    <t>Shares, Outstanding</t>
  </si>
  <si>
    <t>Cumulative Effect of New Accounting Principle in Period of Adoption</t>
  </si>
  <si>
    <t>Comprehensive Income (Loss), Net of Tax, Attributable to Parent</t>
  </si>
  <si>
    <t>Other Comprehensive Income (Loss), Net of Tax</t>
  </si>
  <si>
    <t>Dividends, Common Stock, Cash</t>
  </si>
  <si>
    <t>Share-based Compensation Arrangement by Share-based Payment Award, Options, Exercises in Period</t>
  </si>
  <si>
    <t>Stock Issued During Period, Value, Stock Options Exercised</t>
  </si>
  <si>
    <t>Stock Issued During Period, Shares, Employee Stock Purchase Plans</t>
  </si>
  <si>
    <t>Stock Issued During Period, Value, Employee Stock Purchase Plan</t>
  </si>
  <si>
    <t>Stock Issued During Period, Shares, Restricted Stock Award, Gross</t>
  </si>
  <si>
    <t>Stock Issued During Period, Value, Restricted Stock Award, Gross</t>
  </si>
  <si>
    <t>Common Shares Repurchased And Retired During Period Shares</t>
  </si>
  <si>
    <t>Stock Repurchased and Retired During Period, Value</t>
  </si>
  <si>
    <t>APIC, Share-based Payment Arrangement, Increase for Cost Recognition</t>
  </si>
  <si>
    <t>Treasury Stock, Shares, Retired</t>
  </si>
  <si>
    <t>Treasury Stock, Retired, Cost Method, Amount</t>
  </si>
  <si>
    <t>Basis Of Presentation</t>
  </si>
  <si>
    <t>Accounting Policies [Abstract]</t>
  </si>
  <si>
    <t>Basis of Presentation and Significant Accounting Policies [Text Block]</t>
  </si>
  <si>
    <t>Basis of Presentation J2 Global, Inc., together with its subsidiaries (“J2 Global”, the “Company”, “our”, “us”, or “we”), is a leading provider of internet services. Through our Cloud Services business, we provide cloud services to consumers and businesses and license our intellectual property (“IP”) to third parties. In addition, the Cloud Services business includes fax, voice, backup, security, consumer privacy and protection (“CPP”), and email marketing products. Our Digital Media business specializes in the technology, gaming, broadband, business to business (“B2B”), healthcare, and international markets, offering content, tools and services to consumers and businesses. The accompanying interim condensed consolidated financial statements include the accounts of J2 Global and its direct and indirect wholly-owned subsidiaries. All intercompany accounts and transactions have been eliminated in consolidation. The accompanying interim condensed consolidated financial statements are unaudited and have been prepared in accordance with instructions for Form 10-Q and Article 10 of Regulation S-X issued by the Securities and Exchange Commission (“SEC”). Accordingly, they do not include all of the information and note disclosures required by accounting principles generally accepted in the United States of America (“GAAP”) for complete financial statements although the Company believes that the disclosures made are adequate to make that information not misleading. In the opinion of management, all adjustments (consisting of normal recurring adjustments) considered necessary for a fair presentation have been reflected in these interim financial statements. It is suggested that these financial statements be read in conjunction with the audited financial statements and the related notes thereto for the year ended December 31, 2018 included in our Annual Report (Form 10-K) filed with the SEC on March 1, 2019. Accordingly, significant accounting policies and other disclosures normally provided have been omitted since such items are disclosed therein. The results of operations for this interim period are not necessarily indicative of the operating results for the full year or for any future period. Use of Estimates The preparation of consolidated financial statements in accordance with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The Company believes that its most significant estimates are those related to revenue recognition, valuation and impairment of investments, its assessment of ownership interests as variable interest entities and the related determination of consolidation, share-based compensation expense, assets acquired and liabilities assumed in connection with business combinations, long-lived and intangible asset impairment, contingent consideration, income taxes and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 Allowances for Doubtful Accounts J2 Global reserves for receivables it may not be able to collect. The reserves for the Company’s Cloud Services business are typically driven by the volume of credit card declines and past due invoices and are based on historical experience as well as an evaluation of current market conditions. The reserves for the Company’s Digital Media business are typically driven by past due invoices based on historical experience. On an ongoing basis, management evaluates the adequacy of these reserves. Revenue Recognition J2 Global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Fair Value Measurements J2 Global complies with the provisions of the Financial Accounting Standards Board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As of June 30, 2019 , the carrying value of cash and cash equivalents, accounts receivable, interest receivable, accounts payable, accrued expenses, interest payable, customer deposits and long-term debt are reflected in the financial statements at cost. With the exception of certain investments and long-term debt, cost approximates fair value due to the short-term nature of such instruments. The fair value of the Company’s outstanding debt was determined using the quoted market prices of available debt instruments with similar terms and maturities. As of the same dates, the carrying value of other long-term liabilities approximated fair value as the related interest rates approximate rates currently available to J2 Global. Investments The Company accounts for its investments in debt securities in accordance with ASC Topic No. 320, Investments - Debt Securities (“ASC 320”). Debt investments are typically comprised of corporate debt securities. J2 Global determines the appropriate classification of its investments at the time of acquisition and evaluates such determination at each balance sheet date. Trading securities are those investments that the Company intends to sell within a few hours or days and are carried at fair value, with unrealized gains and losses included in investment income. Available-for-sale debt securities are those investments J2 Global does not intend to hold to maturity and can be sold. Available-for-sale securities are carried at fair value with unrealized gains and losses included in other comprehensive income. Held-to-maturity securities are those investments which the Company has the ability and intent to hold until maturity and are recorded at amortized cost. All debt securities are accounted for on a specific identification basis. The Company accounts for its investments in equity securities in accordance with ASC Topic No. 321, Investments - Equity Securities (“ASC 321”) which requires the accounting for equity investments (other than those accounted for using the equity method of accounting) generally be measured at fair value for equity securities with readily determinable fair values. For equity securities without a readily determinable fair value that are not accounted for by the equity method, the Company measures the equity security using cost, less impairment, if any, and plus or minus observable price changes arising from orderly transactions in the same or similar investment from the same issuer. Any unrealized gains or losses will be reported in current earnings (see Note 5 - Investments). Variable Interest Entities (“VIE”)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In determining whether the Company is deemed to be the primary beneficiary of the VIE, both of the following characteristics must be present: a) the Company has the power to direct the activities of the VIE that most significantly impacts the VIEs economic performance (the power criterion); and b) the Company has the obligation to absorb losses of the VIE, or the right to receive benefits of the VIE, that could potentially be significant to the VIE (the economic criterion). The Company has concluded that, as a limited partner, although the obligations to absorb losses or benefit from the gains is not insignificant, the Company does not have “power” over OCV because it does not have the ability to direct the significant decisions which impact the economics of OCV. J2 believes that the OCV general partner, as a single decision maker, holds the ability to make the decisions about the activities that most significantly impacts the OCV Fund’s economic performance. As a result, the Company has concluded that it will not consolidate OCV, as it is not the primary beneficiary of the OCV Fund, and will account for this investment under the equity-method of accounting. See Note 5, “Investments”. OCV qualifies as an investment company under ASC 946 - Financial Services, Investment Companies (“ASC 946”). Under ASC Topic 323, Investments - Equity Method and Joint Ventures, an investor that holds investments that qualify for specialized industry accounting for investment companies in accordance with ASC 946 should record its share of the earnings or losses, realized or unrealized, as reported by its equity method investees in the Condensed Consolidated Statements of Income.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 Debt Issuance Costs and Debt Discount J2 Global capitalizes costs incurred with borrowing and issuance of debt securities and records debt issuance costs and discounts as a reduction to the debt amount. These costs and discounts are amortized and included in interest expense over the life of the borrowing using the effective interest method. Debt issuance costs associated with entering into the Credit Facility are recorded on the Condensed Consolidated Balance Sheets as an asset and amortized and included in interest expense over the contractual term of the Credit Agreement. Property and Equipment Property and equipment are stated at cost. Equipment under capital leases is stated at the present value of the minimum lease payments. Depreciation is calculated using the straight-line method over the estimated useful lives of the assets. The estimated useful lives of property and equipment range from 1 to 10 years. Fixtures, which are comprised primarily of leasehold improvements and equipment under capital leases, are amortized on a straight-line basis over their estimated useful lives or for leasehold improvements, the related lease term, if less. The Company has capitalized certain internal use software and website development costs which are included in property and equipment. The estimated useful life of costs capitalized is evaluated for each specific project and ranges from 1 to 5 years. Contingent Consideration J2 Global measures the contingent earn-out liabilities in connection with acquisitions at fair value on a recurring basis using significant unobservable inputs classified within Level 3 of the fair value hierarchy (see Note 6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the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es the estimated fair value of contingent consideration on a quarterly basis, and the updated fair value could be materially different from the initial estimates or prior quarterly amounts. Changes in the estimated fair value of our contingent earn-out liabilities are reported in operating income. Adjustments to the estimated fair value related to changes in all other unobservable inputs are reported in operating income. Self-Insurance Program J2 Global provides health and dental insurance plans for certain of its employees through a self-insurance structure. The Company has secured reinsurance in the form of a two tiered stop-loss coverage that limits the exposure arising from any claims made. Self-insurance claims filed and claims incurred but not reported are accrued based on management’s estimate of the discounted ultimate costs for self-insured claims incurred using actuarial assumptions followed in the insurance industry and historical experience. Although management believes it has the ability to reasonably estimate losses related to claims, it is possible that actual results could materially differ from recorded self-insurance liabilities. Segment Reporting Accounting guidance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ccounting guidance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The chief operating decision maker views the Company in two businesses: Cloud Services and Digital Media. However, in accordance with the aggregation criteria within the accounting guidance, J2 Global’s operating segments have been aggregated into three reportable segments: (i) Fax and Martech (formerly Email Marketing); (ii) Voice, Backup, Security, and Consumer Privacy and Protection; and (iii) Digital Media. Reclassifications Certain prior year reported amounts have been reclassified to conform to the 2019 presentation.</t>
  </si>
  <si>
    <t>Recent Accounting Pronouncements</t>
  </si>
  <si>
    <t>New Accounting Pronouncements and Changes in Accounting Principles [Abstract]</t>
  </si>
  <si>
    <t>Recent Accounting Pronouncements In June 2016, the FASB issued ASU No.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is ASU is effective for fiscal years, and for interim periods within those fiscal years, beginning after December 15, 2019. In November 2018, the FASB issued ASU No. 2018-19, Codification Improvements to Topic 326, Financial Instruments - Credit Losses. The amendments in this ASU align the implementation date for nonpublic entities’ annual financial statements with the implementation date for their interim financial statements. In addition, the amendment clarifies that receivables arising from operating leases are not within the scope of Subtopic 326-20; instead impairment of receivables arising from operating leases should be accounted for in accordance with Topic 842: Leases. This ASU is effective for fiscal years beginning after December 15, 2019, including interim periods within those fiscal years. In April 2019, the FASB issued ASU No. 2019-04, Codification Improvements to Topic 326, Financial Instruments - Credit Losses, Topic 815, Derivatives and Hedging, and Topic 825 Financial Instruments. The amendments in this ASU further clarify certain aspects of ASU No. 2016-13. For entities that have not yet adopted ASU No. 2016-13, this ASU is effective for fiscal years beginning after December 15, 2019, including interim periods within those fiscal years. In May 2019, the FASB issued ASU No. 2019-05, Financial Instruments - Credit Losses (Topic 326): Targeted Transition Relief. The amendments in this ASU provide transition relief for ASU No. 2016-13 by providing an option to irrevocably elect the fair value option for certain financial assets measured at an amortized cost basis. For entities that have not yet adopted ASU No. 2016-13, this ASU is effective for fiscal years beginning after December 15, 2019, including interim periods within those fiscal years. The adoption of these ASUs is not expected to have a material impact on the Company’s financial statements and related disclosures. In August 2018, the FASB issued ASU No. 2018-13, Fair Value Measurement (Topic 820): Disclosure Framework - Changes to the Disclosure Requirements for Fair Value Measurement. The amendments in this ASU remove, add, and modify certain disclosures. The ASU removes the following disclosure requirements from Topic 820: (1) the amount of and reasons for transfers between Level 1 and Level 2 of the fair value hierarchy; (2) the policy for timing of transfers between levels; (3) the valuation process for Level 3 fair value measurements; and (4) certain other requirements for nonpublic entities. The ASU adds the following disclosure requirement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disclosure of other quantitative information may be more appropriate if the entity determines that other quantitative information would be a more reasonable and rational method to reflect the distribution of unobservable inputs used to develop Level 3 fair value measurements. The ASU modifies disclosure requirements in Topic 820 relating to timing of liquidation of an investee’s assets, the disclosure of the date when restrictions from redemption might lapse, the intention of the measurement uncertainty disclosure, and certain other requirements for nonpublic entities. This ASU is effective for fiscal years, and interim periods within those fiscal years, beginning after December 15, 2019. The Company is currently evaluating the effect of this ASU on its financial statements and related disclosures. In August 2018, the FASB issued ASU No. 2018-15,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The amendments in this ASU require an entity (customer) in a hosting arrangement that is a service to (1) determine which implementation costs to capitalize as an asset related to the service contract and which costs to expense; (2) expense the capitalized implementation costs of a hosting arrangement that is a service contract over the term of the hosting arrangement; (3) apply the existing impairment guidance to the capitalized implementation costs as if the costs were long-lived assets; (4)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arrangements; and (5) present the capitalized implementation costs in the statement of financial position in the same line item that a prepayment for the fees of the associated hosting arrangement would be presented. This ASU is effective for fiscal years, and interim periods within those fiscal years, beginning after December 15, 2019. The Company is currently evaluating the effect of this ASU on its financial statements and related disclosures.</t>
  </si>
  <si>
    <t>Revenue from Contract with Customer [Abstract]</t>
  </si>
  <si>
    <t>Revenue from Contract with Customer [Text Block]</t>
  </si>
  <si>
    <t>Revenues Digital Media Digital Media revenues are earned primarily from the delivery of advertising services, from subscriptions to services, data and information, and from licensing. Revenue is earned from the delivery of advertising services on the Company’s owned and operated websites and on those websites that are part of Digital Media’s advertising network. Depending on the individual contracts with the customer, revenue for these services are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Revenue from subscriptions is earned through the granting of access to, or delivery of, data products or services to customers. Subscriptions cover video games and related content, health information, data and other copyrighted material. Revenues under such agreements are recognized over the contract term for use of the service. Revenues are also earned from listing fees, subscriptions to online publications, and from other sources. Subscription revenues are recognized over time. J2 Global generates Digital Media revenues through the license of certain assets to clients. Assets are licensed for clients’ use in their own promotional materials or otherwise. Such assets may include logos, editorial reviews, or other copyrighted material. Revenues under such license agreements are recognized over the contract term for use of the asset. Technology assets are also licensed to clients. These assets are recognized over the term of the access period. The Digital Media business also generates revenue from other sources which include marketing and production services. Such other revenues are generally recognized over the period in which the products or services are delivered. J2 Global also generates Digital Media revenues from transactions involving the sale of perpetual software licenses, related software support and maintenance, hardware used in conjunction with its software, and other related services. Revenue is recognized for these software transactions with multiple performance obligations after (i) the Company has had an approved contract and is committed to perform the respective obligations and (ii) the Company can identify and quantify each obligation and its respective selling price. Once the respective performance obligations have been identified and quantified, revenue will be recognized when the obligations are met, either over time or at a point in time depending on the nature of the obligation. Revenues from software license performance obligations are generally recognized upfront at the point in time that the software is made available to the customer to download and use. Revenues for related software support and maintenance performance obligations are related to technical support provided to customers as needed and unspecified software product upgrades, maintenance releases and patches during the term of the support period when they are available. The Company is obligated to make the support services available continuously throughout the contract period. Therefore, revenues for support contracts are generally recognized ratably over the contractual period the support services are provided. Hardware product and related software performance obligations, such as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Other service revenues are generally recognized over time as the services are performed.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The Company records revenue on a net basis with respect to revenue paid to the Company by certain third-party advertising networks who serve online display and video advertising across the Company’s owned-and-operated web properties and certain third-party sites. Cloud Services The Company’s Cloud Services revenues substantially consist of monthly recurring subscription and usage-based fees, which are primarily paid in advance by credit card. The Company defers the portions of monthly, quarterly, semi-annually and annually recurring subscription and usage-based fees collected in advance of the satisfaction of performance obligations and recognizes them in the period earned. Along with our numerous proprietary Cloud Services solutions, the Company also generates revenues by reselling various third-party solutions, primarily through our email security and online backup lines of business. These third-party solutions, along with our proprietary products, allow the Company to offer customers a variety of solutions to better meet their needs. The Company records revenue on a gross basis with respect to reseller revenue because the Company has control of the specified good or service prior to transferring control to the customer. J2 Global’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arrangements are evaluated to determine if they grant the customer a right to access the Company’s intellectual property which is generally recognized over the life of the arrangement or a right to use the Company’s intellectual property which is generally recognized at the point in time the license is granted. With regard to royalty-bearing license arrangements, the Company recognizes revenues of license fees earned during the applicable period. The Cloud Services business also generates revenues by licensing certain technology to third parties. Generally, revenue is recognized over time as the third party uses the licensed technology over the period. The Company adopted ASU 2014-09 and its related standard updates in January 2018 using a modified-retrospective approach with the cumulative effect of initially applying the Update recognized at the date of application in retained earnings. The change in accounting principle in the first quarter of 2018 resulted in an adjustment to the Company’s retained earnings of $1.6 million (see Condensed Consolidated Statements of Shareholders’ Equity). Revenues from external customers classified by revenue source are as follows (in thousands): Three Months Ended June 30, Six Months Ended June 30, Digital Media 2019 2018 2019 2018 Advertising $ 109,961 $ 106,251 $ 215,561 $ 207,824 Subscription 40,976 31,340 81,354 60,928 Other 2,422 — 4,127 — Total Digital Media revenues $ 153,359 $ 137,591 $ 301,042 $ 268,752 Cloud Services Subscription $ 168,909 $ 150,127 $ 320,698 $ 299,448 Other 223 170 679 333 Total Cloud Services revenues $ 169,132 $ 150,297 $ 321,377 $ 299,781 Corporate $ 2 $ 1 $ 3 $ 3 Elimination of inter-segment revenues (61 ) — (97 ) (24 ) Total Revenues $ 322,432 $ 287,889 $ 622,325 $ 568,512 Timing of revenue recognition Point in time (1) $ 7,139 $ 866 $ 13,944 $ 1,941 Over time 315,293 287,023 608,381 566,571 Total $ 322,432 $ 287,889 $ 622,325 $ 568,512 (1) The first quarter disclosure of $1.4 million in point in time revenue for the three months ended March 31, 2019 excluded $5.4 million of revenue; such revenue was presented as over time revenue. As a result, the timing of revenue recognition for the six months ended June 30, 2019 has been corrected in the table above. There is no change to the Company’s income from continuing operations or net income for the three months ended March 31, 2019 period. The Company has recorded $31.3 million and $21.1 million of revenue for the three months ended June 30, 2019 and 2018 , respectively, and $84.5 million and $56.9 million of revenue for the six months ended June 30, 2019 and 2018 , respectively, which was previously included in the contract liability balance as of the beginning of the each respective year. As of June 30, 2019 , the Company acquired $26.3 million of deferred revenue in connection with the Company’s business acquisitions (see Note 4 - Business Acquisitions) which are subject to purchase accounting adjustments. Performance Obligations The Company’s contracts with customers may include multiple performance obligations. For such arrangements, revenues are allocated to each performance obligation based on its relative standalone selling price. The Company satisfies its performance obligations within the Digital Media business upon delivery of services to its customers. In addition, the Company provides content to its advertising partners which the Company sells to its partners’ customer base and receives a revenue share based on the terms of the agreement. The Company satisfies its performance obligations within the Cloud Services business upon delivery of services to its customers. Payment terms vary by type and location of our customers and the services offered. The term between invoicing and when payment is due is not significant. Due to the nature of the services provided, there are no obligations for returns. Significant Judgments In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Performance Obligations Satisfied Over Time The Company’s Digital Media business consists primarily of performance obligations that are satisfied over time. This was determined based on a review of the contracts and the nature of the services offered, where the customer simultaneously receives and consumes the benefit of the services provided. Satisfaction of these performance obligations is evidenced in the following ways: Advertising • Website reporting by the Company, the customer, or a third-party contains the delivery evidence needed to satisfy the performance obligations within the advertising contract • Successfully delivered leads are evidenced by either delivery reports from the Company’s internal lead management systems or through e-mail communication and/or other evidence of delivery showing acceptance of leads by the customer • Commission is evidenced by direct site reporting from the affiliate or via direct confirmation from the customer Subscription • Evidence of delivery is contained in the Company’s systems or from correspondence with the customer which tracks when a customer accepts delivery of any assets, digital keys or download links The Company has concluded revenue is recognized based on delivery of services over the contract period for advertising and on a straight-line basis over the contract period for subscriptions. The Company believes that the methods described are a faithful depiction of the transfer of goods and services. The Company’s Cloud Services business consists primarily of performance obligations that are satisfied over time. This has been determined based on the fact that the nature of services offered are subscription based and include fax, voice, backup, security, CPP, and email marketing products where the customer simultaneously receives and consumes the benefit of the services provided regardless of whether the customer uses the services or not. Depending on the individual contracts with the customer, revenue for these services are recognized over the contract period when any of the following materially distinct performance obligations are satisfied: • Faxing capabilities are provided • Voice services are delivered • Email marketing services are delivered • Consumer privacy services are provided • Security solutions, including email and endpoint are provided • Online data backup capabilities are provided The Company has concluded that the best measure of progress toward the complete satisfaction of the performance obligation over time is a time-based measure. The Company recognizes revenue on a straight-line basis throughout the subscription period and believes that the method used is a faithful depiction of the transfer of goods and services. Performance Obligations Satisfied at a Point in Time The Company’s Digital Media business has technology subscriptions that have standalone functionality. As a result, they are considered to be functional intellectual property where the performance obligations are satisfied at a point in time. This is evidenced once a digital key is delivered to the customer. Once the key is delivered to the customer, the customer has full control of the technology and the Company has no further performance obligations. The Company has concluded that revenue is recognized once the digital key is delivered. The Company believes that this metho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at the Company provides to its customers are structured primarily for reasons other than the provision of finance to the Company. The Company typically charges a single upfront amount for the services because other payment terms would affect the nature of the risk assumed by the Company to provide service given the costs of the customer acquisition and the highly competitive and commoditized nature of the business we operate which allows customers to easily move from one provider to another. This additional risk may make it uneconomical to provide the service.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on the issuance or renewal of the customer contract. As a practical expedient, for amortization periods which are determined to be one year or less, the Company expenses any incremental costs of obtaining the contract with a customer when incurred. For those customers with amortization periods determined to be greater than one year, the Company capitalizes and amortizes the expenses over the period of benefit. In addition, the Company partners with various affiliates in order to generate a portion of its revenue for certain lines of business. The commissions earned by the Company’s affiliates are incentive based and are paid based on the acquisition of new customers in a given period. For those customers with amortization periods determined to be greater than one year, the Company capitalizes and amortizes the expenses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si>
  <si>
    <t>Business Acquisition</t>
  </si>
  <si>
    <t>Business Combinations [Abstract]</t>
  </si>
  <si>
    <t>Business Acquisitions The Company uses acquisitions as a strategy to grow its customer base by increasing its presence in new and existing markets, expand and diversify its service offerings, enhance its technology, and acquire skilled personnel. The Company completed the following acquisitions during the first six months of fiscal 2019, paying the purchase price with a combination of cash and note payable: (a) an asset purchase of iContact, LLC, acquired on January 22, 2019, a North Carolina-based provider of email marketing solutions; (b) a share purchase of the entire issued capital of Safe Send AS, acquired on March 29, 2019, a Norwegian-based provider of email security solutions; (c) a share purchase of the entire issued capital of Highwinds Capital, Inc. and Cloak Holdings, LLC, acquired on April 2, 2019, a Texas-based provider in solutions for virtual private network (“VPN”) services; and (d) other immaterial acquisitions of online data backup and digital media businesses. The condensed consolidated statement of income since the date of each acquisition and balance sheet as of June 30, 2019 , reflect the results of operations of all 2019 acquisitions. For the six months ended June 30, 2019 , these acquisitions contributed $26.8 million to the Company’s revenues. Net income contributed by these acquisitions was not separately identifiable due to J2 Global’s integration activities and is impracticable to provide. Total consideration for these transactions was $276.1 million , net of cash acquired and assumed liabilities and is subject to certain post-closing adjustments which may increase or decrease the final consideration paid. The following table summarizes the allocation of the purchase consideration for these acquisitions (in thousands): Assets and Liabilities Valuation Accounts receivable $ 1,583 Prepaid expenses and other current assets 199 Property and equipment 2,211 Trade names 3,548 Customer relationships 76,934 Goodwill 211,901 Trademarks 21,260 Other intangibles 15,452 Other long-term assets 75 Accounts payable and accrued expenses (19,625 ) Deferred revenue (26,344 ) Income taxes payable (619 ) Liability for uncertain tax positions (379 ) Deferred tax liability (10,120 ) Total $ 276,076 During the six months ended June 30, 2019 , the purchase price accounting has been finalized for the following acquisitions: (i) Mosaik Solutions, LLC and (ii) The Communicator Corporation Limited. The initial accounting for all 2019 acquisitions is incomplete and subject to change, which may be significant. J2 Global has recorded provisional amounts which may be based upon past acquisitions with similar attributes for certain intangible assets (including trade names, software and customer relationships), preliminary acquisition date working capital and related tax items. During the six months ended June 30, 2019 , the Company recorded adjustments to prior period acquisitions due to the finalization of the purchase accounting in the Fax and Martech business which resulted in a net increase in goodwill of $0.1 million . In addition, the Company recorded adjustments to the initial working capital related to prior period acquisitions in the Digital Media business, which resulted in a net decrease in goodwill of $1.4 million (see Note 7 - Goodwill and Intangible Assets). Such adjustments had an immaterial impact on the amortization expense within the condensed consolidated statement of income for the six months ended June 30, 2019 . 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six months ended June 30, 2019 is $211.9 million , of which $46.0 million is expected to be deductible for income tax purposes. Pro Forma Financial Information for All 2019 Acquisitions The following unaudited pro forma supplemental information is based on estimates and assumptions that J2 Global believes to be reasonable. However, this information is not necessarily indicative of the Company’s consolidated results of income in future periods or the results that actually would have been realized had J2 Global and the acquired businesses been combined companies during the periods presented. These pro forma results exclude any savings or synergies that would have resulted from these business acquisitions had they occurred on January 1, 2018.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J2 Global and its 2019 acquisitions as if each acquisition had occurred on January 1, 2018 (in thousands, except per share amounts): Six Months Ended June 30, 2019 2018 (unaudited) (unaudited) Revenues $ 648,005 $ 620,934 Net income $ 69,398 $ 49,262 EPS - Basic $ 1.44 $ 1.01 EPS - Diluted $ 1.40 $ 0.99</t>
  </si>
  <si>
    <t>Investments</t>
  </si>
  <si>
    <t>Investments [Abstract]</t>
  </si>
  <si>
    <t>Investments Investments consist of equity and debt securities. The Company determined the equity securities that were received as part of the consideration for the sale of Tea Leaves Health, LLC (“Tea Leaves”) in fiscal year 2017 are without a readily determinable fair value because these securities are privately held, not traded on any public exchanges and not an investment in a mutual fund or similar investment. As a result, management has elected to alternatively measure this investment at cost, less impairment, adjusted for subsequent observable price changes to estimate fair value. The Company will make a “reasonable effort” to identify any observable price changes for identical or similar investments with the issuer that are known are can be reasonably known. Any changes in the carrying value of the equity securities will be reported in current earnings as Other expense, net. In addition, the Company determined that the shares of redeemable preferred stock that were also received as part of the consideration for the sale of Tea Leaves are corporate debt securities and are classified as available-for-sale securities. The following table summarizes the gross unrealized gains and losses and estimated fair values for the Company’s securities without a readily determinable fair value (in thousands): Cost Impairment Adjustments Fair Value June 30, 2019 Equity securities $ 34,977 $ — $ (3,678 ) $ 31,299 Total $ 34,977 $ — $ (3,678 ) $ 31,299 December 31, 2018 Equity securities $ 34,977 $ — $ (3,678 ) $ 31,299 Total $ 34,977 $ — $ (3,678 ) $ 31,299 During the year ended December 31, 2018, the Company recorded an unrealized loss to earnings because an observable price for a similar instrument was observed in the market at an amount that was below the original carrying price of the investment (see Note 6 - Fair Value Measurements). The following table summarizes the gross unrealized gains and losses and fair values for investments classified as available-for-sale investments (in thousands): Amortized Cost Gross Unrealized Gains Gross Unrealized Losses Fair Value June 30, 2019 Corporate debt securities $ 23,256 $ 84 $ (1,220 ) $ 22,120 Total $ 23,256 $ 84 $ (1,220 ) $ 22,120 December 31, 2018 Corporate debt securities $ 23,256 $ 21 $ (1,899 ) $ 21,378 Total $ 23,256 $ 21 $ (1,899 ) $ 21,378 At June 30, 2019 , the Company’s available-for-sale debt securities are carried at fair value, with the unrealized gains and losses reported as a component of other comprehensive income. The following table summarizes J2 Global’s corporate debt securities designated as available-for-sale, classified by the contractual maturity date of the security (in thousands): June 30, 2019 December 31, 2018 Due within 1 year $ — $ — Due within more than 1 year but less than 5 years 22,120 21,378 Due within more than 5 years but less than 10 years — — Due 10 years or after — — Total $ 22,120 $ 21,378 Recognition and Measurement of Other-Than-Temporary Impairment of Debt Securities Regardless of the classification of the debt securities as available-for-sale or held-to-maturity, the Company has assessed each position for impairment. J2 Global regularly reviews and evaluates each investment that has an unrealized loss. An unrealized loss exists when the current fair value of an individual security is less than its amortized cost basis. Unrealized losses that are determined to be temporary in nature are recorded, net of tax, in accumulated other comprehensive income for available-for-sale securities.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which may indicate adverse credit conditions; and • the Company’s ability and intent to hold the investment for a period of time sufficient to allow for any anticipated recovery. J2 Global’s review for impairment generally entails: • identification and evaluation of investments that have indications of possible impairment; • analysis of individual investments that have fair values less than amortized cost, including consideration of the length of time the investment has been in an unrealized loss position and the expected recovery period; • discussion of evidential matter, including an evaluation of factors or triggers that could cause individual investments to qualify as having an other-than-temporary impairment and those that would not support an other-than-temporary impairment; • documentation of the results of these analyses, as required under business policies; and • information provided by third-party valuation experts. For these debt securities, a critical component of the evaluation for other-than-temporary impairments is the identification of credit impairment, where management does not expect to receive cash flows sufficient to recover the entire amortized cost basis of the security. Credit impairment is assessed using a combination of a discounted cash flow model that estimates the cash flows on the underlying securities and a market comparable method, where the security is valued based upon indications from the secondary market of what discounts buyers demand when purchasing similar securities. The cash flow model incorporates actual cash flows from the securities through the current period and then projects the remaining cash flows using relevant interest rate curves over the remaining term. These cash flows are discounted using a number of assumptions, some of which include prevailing implied credit risk premiums, incremental credit spreads and illiquidity risk premiums, among others. Securities that have been identified as other-than-temporarily impaired are written down to their current fair value. For debt securities that are intended to be sold or that management believes it more-likely-than-not that it will be required to sell prior to recovery, the full impairment is recognized immediately in earnings. For available-for-sale and held-to-maturity debt securities that management has no intent to sell and believes that it more-likely-than-not that it will not be required to sell prior to recovery, only the credit loss component of the impairment is recognized in earnings, while the rest of the fair value impairment is recognized in other comprehensive income. The credit loss component recognized in earnings is identified as the amount of principal cash flows not expected to be received over the remaining term of the security. The following tables present gross unrealized losses and fair values for those investments that were in an unrealized loss position as of June 30, 2019 and December 31, 2018 , aggregated by investment category and the length of time that individual securities have been in a continuous loss position (in thousands): As of June 30, 2019 Less than 12 Months 12 Months or Greater Total Fair Value Unrealized Loss Fair Value Unrealized Loss Fair Value Unrealized Loss Corporate debt securities $ — $ — $ 21,525 $ (1,220 ) $ 21,525 $ (1,220 ) Total $ — $ — $ 21,525 $ (1,220 ) $ 21,525 $ (1,220 ) As of December 31, 2018 Less than 12 Months 12 Months or Greater Total Fair Value Unrealized Loss Fair Value Unrealized Loss Fair Value Unrealized Loss Corporate debt securities $ 20,846 $ (1,899 ) $ — $ — $ 20,846 $ (1,899 ) Total $ 20,846 $ (1,899 ) $ — $ — $ 20,846 $ (1,899 ) As of June 30, 2019 and December 31, 2018 , we did not recognize any other-than-temporary impairment losses. On September 25, 2017 , the Company entered into a commitment to invest $200 million (approximately 66.7% of equity) in the OCV Fund. The total expected commitment to the OCV Fund is expected to be approximately $300 million . The primary purpose of the Fund is to provide a limited number of select investors with the opportunity to realize long-term appreciation from public and private companies, with a particular focus on the technology and life science industries. The general activities of the OCV Fund is to buy, sell, hold and otherwise invest in securities of every kind and nature and rights and options with respect thereto, including, without limitation, stock, notes, bonds, debentures and evidence of indebtedness; to exercise all rights, powers, privileges and other incidents of ownership or possession with respect to securities held or owned by the OCV Fund; to enter into, make and perform all contracts and other undertakings; and to engage in all activities and transactions as may be necessary, advisable or desirable to carry out the foregoing. The manager, OCV Management, LLC, and general partner of the Fund are entities with respect to which Richard S. Ressler, Chairman of the Board of Directors (the “Board”) of the Company, is indirectly the majority equity holder and a related party. As a limited partner in the Fund, the Company will pay an annual management fee to the manager equal to 2.0% (reduced by 10% each year beginning with the sixth year) of capital commitments. In addition, subject to the terms and conditions of the Fund’s limited partnership agreement, once the Company has received distributions equal to its invested capital, the Fund’s general partner would be entitled to a carried interest equal to 20% . The Fund has a six year investment period, subject to certain exceptions. The commitment was approved by the Audit Committee of the Board in accordance with the Company’s related-party transaction approval policy. In the first six months of 2019, the Company received capital call notices from the management of OCV Management, LLC. for $19.3 million , inclusive of certain management fees, of which $14.7 million has been paid for the six months ended June 30, 2019 .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 During the three months ended June 30, 2019 and 2018 , the Company recognized an investment (gain) loss of $(4.1) million and $3.0 million , net of tax (expense) benefit, respectively, and during the six months ended June 30, 2019 and 2018 , the Company recognized an investment (gain) loss of $(3.6) million and $3.0 million , net of tax (expense) benefit, respectively. The (income) loss is presented in the Company’s condensed consolidated statement of income as (income) loss from equity investments, net. During the three months ended June 30, 2019 and 2018 , the Company recognized management fees of $0.8 million and $3.0 million , net of tax benefit, respectively, and for the six months ended June 30, 2019 and 2018 , the Company recognized management fees of $1.5 million and $3.0 million , net of tax benefit, respectively. The following table discloses the carrying amount for the Company’s equity method investment (in thousands): June 30, 2019 December 31, 2018 Equity securities $ 50,583 $ 31,151 Maximum exposure to loss $ 50,583 $ 31,151 As a limited partner, the Company’s maximum exposure to loss is limited to its proportional ownership in the partnership. In addition, the Company is not required to contribute capital in an aggregate amount in excess of its capital commitment and any expected losses will not be in excess of the Capital Account. Finally, there are no call or put options, or other types of arrangements, which limit the Company’s ability to participate in losses and returns of the Fund.</t>
  </si>
  <si>
    <t>Fair Value Measurements</t>
  </si>
  <si>
    <t>Fair Value Disclosures [Abstract]</t>
  </si>
  <si>
    <t>Fair Value Disclosures [Text Block]</t>
  </si>
  <si>
    <t>Fair Value Measurements J2 Global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ompany’s money market funds are classified within Level 1. The Company values these Level 1 investments using quoted market prices. Certain of the Company’s debt securities are classified within Level 2. The Company values these Level 2 investments based on model-driven valuations using significant inputs derived from or corroborated by observable market data. The fair value of our senior notes is determined using quoted market prices or dealer quotes for instruments with similar maturities and other terms and credit ratings, which are Level 2 inputs. The fair value of the Credit Facility approximates its carrying amount due to its variable interest rate, which approximates a market interest rate, and is considered a Level 2 input. The fair value of long-term debt at June 30, 2019 and December 31, 2018 was $1.3 billion and $1.1 billion , respectively (see Note 8 - Long-Term Debt). In addition, the Convertible Notes contain terms that may require the Company to pay contingent interest on the Convertible Notes which is accounted for as a derivative with fair value adjustments being recorded to interest expense (see Note 8 - Long Term Debt). The fair value of this derivative is determined using a binomial lattice convertible bond pricing model using historical and implied market information, which are Level 2 inputs. The Company has a $5.5 million note payable that is short-term in nature. As of June 30, 2019 , the carrying value of the note payable approximates fair value and is classified within Level 2. The Company classifies its contingent consideration liability in connection with acquisitions within Level 3 because factors used to develop the estimated fair value are unobservable inputs, such as volatility and market risks, and are not supported by market activity. The fair value of the contingent consideration liability was determined using option based approaches. This methodology was utilized because the distribution of payments is not symmetric and amounts are only payable upon certain earnings before interest, tax, depreciation and amortization (“EBITDA”) thresholds being reached. Such valuation approach included a Monte-Carlo simulation for the contingency since the financial metric driving the payments is path dependent. For similar reasons, certain of the Company’s available-for-sale debt securities are classified within Level 3. The fair value of these debt securities was derived using a hybrid approach consisting of two scenarios and subsequent allocation among each of the outstanding securities. Both scenarios consider unobservable inputs in the market such as time to liquidity, volatility, dividend yield, and breakpoints. Significant increases or decreases in either of the inputs noted above in isolation would result in a significantly lower or higher fair value measurement. The following tables present the fair values of the Company’s financial assets or liabilities that are measured at fair value on a recurring basis (in thousands): June 30, 2019 Level 1 Level 2 Level 3 Fair Value Assets: Cash equivalents: Money market and other funds $ 407 $ — $ — $ 407 Corporate debt securities — 595 21,525 22,120 Total assets measured at fair value $ 407 $ 595 $ 21,525 $ 22,527 Liabilities: Contingent consideration $ — $ — $ 40,145 $ 40,145 Contingent interest derivative — 768 — 768 Total liabilities measured at fair value $ — $ 768 $ 40,145 $ 40,913 December 31, 2018 Level 1 Level 2 Level 3 Fair Value Assets: Cash equivalents: Money market and other funds $ 450 $ — $ — $ 450 Corporate debt securities — 532 20,846 21,378 Total assets measured at fair value $ 450 $ 532 $ 20,846 $ 21,828 Liabilities: Contingent consideration $ — $ — $ 50,035 $ 50,035 Contingent interest derivative — 768 — 768 Total liabilities measured at fair value $ — $ 768 $ 50,035 $ 50,803 At the end of each reporting period, management reviews the inputs to the fair value measurements of financial and non-financial assets and liabilities to determine when transfers between levels are deemed to have occurred. For the six months ended June 30, 2019 , there were no transfers that have occurred between levels. The following table presents a reconciliation of the Company’s derivative instruments (in thousands): Amount Affected line item in the Statement of Income Derivative Liabilities: Level 2: Balance as of January 1, 2019 $ 768 Balance as of June 30, 2019 $ 768 The following table presents a reconciliation of the Company’s Level 3 financial liabilities related to contingent consideration that are measured at fair value on a recurring basis (in thousands): Level 3 Affected line item in the Statement of Income Balance as of January 1, 2019 $ 50,035 Contingent consideration 3,972 Total fair value adjustments reported in earnings 8,475 General and administrative Contingent consideration payments (22,337 ) Not Applicable Balance as of June 30, 2019 $ 40,145 In connection with the acquisition of Humble Bundle, on October 13, 2017, contingent consideration of up to an aggregate of $40.0 million may be payable upon achieving certain future EBITDA thresholds and had a fair value of $20.0 million and $40.0 million at June 30, 2019 and December 31, 2018 , respectively. Due to the Company’s achievement of certain EBITDA targets for the year ended December 31, 2018 and the amended contingent consideration agreement, $20.0 million was paid in the second quarter of 2019 and an additional $20.0 million remains payable and is classified as a current liability on the consolidated balance sheet. In connection with the acquisition of Ekahau Inc., on October 10, 2018, contingent consideration of up to $15.0 million may be payable upon achieving certain future revenue thresholds and had a fair value of $12.0 million and $3.7 million at June 30, 2019 and December 31, 2018 , respectively. In connection with the Company’s other acquisition activity, contingent consideration of up to $13.7 million may be payable upon achieving certain future EBITDA, revenue, and/or unique visitor thresholds and had a combined fair value of $6.2 million and $6.3 million at June 30, 2019 and December 31, 2018 , respectively. Due to the achievement of certain thresholds, $2.3 million was paid during the first six months of 2019 . During the six months ended June 30, 2019 , the Company recorded an increase in the fair value of the contingent consideration of $8.5 million and reported such increase in general and administrative expenses.</t>
  </si>
  <si>
    <t>Goodwill And Intangible Assets</t>
  </si>
  <si>
    <t>Goodwill and Intangible Assets Disclosure [Abstract]</t>
  </si>
  <si>
    <t>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one to 20 years. The changes in carrying amounts of goodwill for the six months ended June 30, 2019 are as follows (in thousands): Fax and Martech Voice, Backup, Security and CPP Total Cloud Services Digital Media Consolidated Balance as of January 1, 2019 $ 366,270 $ 300,718 $ 666,988 $ 713,388 $ 1,380,376 Goodwill acquired (Note 4) 29,000 181,023 210,023 1,878 211,901 Purchase accounting adjustments (1) 109 — 109 (1,371 ) (1,262 ) Foreign exchange translation (362 ) (1,076 ) (1,438 ) 127 (1,311 ) Balance as of June 30, 2019 $ 395,017 $ 480,665 $ 875,682 $ 714,022 $ 1,589,704 (1) Purchase accounting adjustments relate to measurement period adjustments to goodwill in connection with prior business acquisitions (see Note 4 - Business Acquisitions). Intangible Assets with Indefinite Lives: Intangible assets are summarized as of June 30, 2019 and December 31, 2018 as follows (in thousands): June 30, December 31, Trade names $ 27,379 $ 27,379 Other 4,306 4,306 Total $ 31,685 $ 31,685 Intangible Assets Subject to Amortization: As of June 30, 2019 , intangible assets subject to amortization relate primarily to the following (in thousands): Weighted-Average Amortization Period Historical Cost Accumulated Amortization Net Trade names 10.8 years $ 185,847 $ 73,789 $ 112,058 Patent and patent licenses 6.5 years 67,882 61,894 5,988 Customer relationships (1) 9.2 years 583,620 350,206 233,414 Other purchased intangibles 4.5 years 343,125 164,678 178,447 Total $ 1,180,474 $ 650,567 $ 529,907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During the six months ended June 30, 2019 , the Company completed acquisitions which were individually immaterial. The identified intangible assets recognized as part of these acquisition and their respective estimated weighted average amortizations were as follows (in thousands): Weighted-Average Amortization Period Fair Value Trade names 6.7 years $ 3,548 Customer relationships 11.6 years 76,934 Trademark 2.9 years 21,260 Other purchased intangibles 2.1 years 15,452 Total $ 117,194 As of December 31, 2018 , intangible assets subject to amortization relate primarily to the following (in thousands): Weighted-Average Amortization Period Historical Cost Accumulated Amortization Net Trade names 10.9 years $ 181,231 $ 65,722 $ 115,509 Patent and patent licenses 6.5 years 67,887 60,541 7,346 Customer relationships (1) 9.1 years 507,330 316,122 191,208 Other purchased intangibles 4.4 years 307,554 126,834 180,720 Total $ 1,064,002 $ 569,219 $ 494,783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Amortization expense, included in general and administrative expense, approximated $44.5 million and $33.8 million for the three months ended June 30, 2019 and 2018 , respectively, and $81.8 million and $66.9 million for the six months ended June 30, 2019 and 2018 , respectively. Amortization expense is estimated to approximate $80.5 million , $107.7 million , $70.2 million , $54.1 million and $43.5 million for the remaining six months of fiscal year 2019 through fiscal year 2023 , respectively, and $173.9 million thereafter through the duration of the amortization period.</t>
  </si>
  <si>
    <t>Long Term Debt</t>
  </si>
  <si>
    <t>Long-term Debt, Unclassified [Abstract]</t>
  </si>
  <si>
    <t>Debt Disclosure [Text Block]</t>
  </si>
  <si>
    <t>Long-Term Debt 6.0% Senior Notes On June 27, 2017 , j2 Cloud Services, LLC (“J2 Cloud”) and J2 Cloud Co-Obligor (the “Co-Issuer” and together with J2 Cloud, the “Issuers”), wholly-owned subsidiaries of the Company, completed the issuance and sale of $650 million aggregate principal amount of their 6.0% senior notes due in 2025 (the “6.0% Senior Notes”) in a private placement offering exempt from the registration requirements of the Securities Act of 1933. The 6.0% Senior Notes are presented as long-term debt, net of deferred issuance costs, on the condensed consolidated balance sheets as of June 30, 2019 . The 6.0% Senior Notes bear interest at a rate of 6.0% per annum, payable semi-annually in arrears on January 15 and July 15 of each year, commencing on January 15, 2018. The 6.0% Senior Notes mature on July 15, 2025 , and are senior unsecured obligations of the Issuers and are guaranteed on an unsecured basis by certain subsidiaries of J2 Cloud (as defined in the Indenture agreement dated June 27, 2017, the “Indenture”). If J2 Cloud or any of its restricted subsidiaries acquires or creates a domestic restricted subsidiary, other than an insignificant subsidiary (as defined in the Indenture), after the issue date, or any insignificant subsidiary ceases to fit within the definition of insignificant subsidiary, such restricted subsidiary is required to unconditionally guarantee, jointly and severally, on an unsecured basis, the Issuers’ obligations under the 6.0% Senior Notes. The Issuers may redeem some or all of the 6.0% Senior Notes at any time on or after July 15, 2020 at specified redemption prices plus accrued and unpaid interest, if any, to, but excluding the redemption date. Before July 15, 2020, in connection with certain equity offerings, the Issuers also may redeem up to 35% of the 6.0% Senior Notes at a price equal to 106.0% of the principal amount, plus accrued and unpaid interest, if any, to, but excluding the redemption date. In addition, at any time prior to July 15, 2020, the Issuers may redeem some or all of the 6.0% Senior Notes at a price equal to 100% of the principal amount, plus accrued and unpaid interest, if any, to the redemption date, plus an applicable “make-whole” premium. The Indenture contains certain restrictive and other covenants applicable to J2 Cloud and subsidiaries designated as restricted subsidiaries including, but not limited to, restrictions on (i) paying dividends or making distributions on J2 Cloud’s membership interests or repurchasing J2 Cloud’s membership interests; (ii) making certain restricted payments; (iii) creating liens or entering into sale and leaseback transactions; (iv) entering into transactions with affiliates; (v) merging or consolidating with another company; and (vi) transferring and selling assets. These covenants include certain exceptions. Violation of these covenants could result in a default which could result in the acceleration of outstanding amounts if such default is not cured or waived within the time periods outlined in the Indenture. Restricted payments, specifically dividend payments, are applicable only if J2 Cloud and subsidiaries designated as restricted subsidiaries has a leverage ratio of greater than 3.0 to 1.0. In addition, if such leverage ratio is in excess of 3.0 to 1.0, the restriction on restricted payments is subject to various exceptions, including an exception for the payment of restricted payments up to $75 million. These contractual provisions did not, as of June 30, 2019 , restrict J2 Cloud’s ability to pay dividends to J2 Global, Inc. The company is in compliance with its debt covenants as of June 30, 2019 . As of June 30, 2019 and December 31, 2018 , the estimated fair value of the 6.0% Senior Notes was approximately $680.9 million and $645.5 million , respectively, and was based on the quoted market prices of debt instruments with similar terms, credit rating and maturities of the 6.0% Senior Notes which are Level 2 inputs (see Note 6 - Fair Value Measurements). 3.25% Convertible Notes On June 10, 2014 , J2 Global issued $402.5 million aggregate principal amount of 3.25% convertible senior notes due June 15, 2029 (the “Convertible Notes”). The Convertible Notes bear interest at a rate of 3.25% per annum, payable semiannually in arrears on June 15 and December 15 of each year. Beginning with the six-month interest period commencing on June 15, 2021, the Company must pay contingent interest on the Convertible Notes during any six-month interest period if the trading price per $1,000 principal amount of the Convertible Notes for each of the five trading days immediately preceding the first day of such interest period equals or exceeds $1,300. Any contingent interest payable on the Convertible Notes will be in addition to the regular interest payable on the Convertible Notes. Holders may surrender their Convertible Notes for conversion at any time prior to the close of business on the business day immediately preceding the maturity date only if one or more of the following conditions is satisfied: (i) during any calendar quarter commencing after the calendar quarter ending on September 30, 2014 (and only during such calendar quarter), if the closing sale price of J2 Global common stock for at least 20 trading days in the period of 30 consecutive trading days ending on the last trading day of the calendar quarter immediately preceding the calendar quarter in which the conversion occurs is more than 130% of the applicable conversion price of the Convertible Notes on each such trading day; (ii) during the five consecutive business day period following any ten consecutive trading day period in which the trading price for the Convertible Notes for each such trading day was less than 98% of the product of (a) the closing sale price of J2 Global common stock on each such trading day and (b) the applicable conversion rate on each such trading day; (iii) if J2 Global calls any or all of the Convertible Notes for redemption, at any time prior to the close of business on the business day prior to the redemption date; (iv) upon the occurrence of specified corporate events; or (v) during either the period beginning on, and including, March 15, 2021 and ending on, but excluding, June 20, 2021 or the period beginning on, and including, March 15, 2029 and ending on, but excluding, the maturity date. J2 Global will settle conversions of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where cash will be used to settle each $1,000 of principal and the remainder, if any, will be settled via shares of the Company’s common stock. As of June 30, 2019 , the conversion rate is 14.7632 shares of J2 Global common stock for each $1,000 principal amount of Convertible Notes, which represents a conversion price of approximately $67.74 per share of J2 Global common stock. The conversion rate is subject to adjustment for certain events as set forth in the indenture governing the Convertible Notes, but will not be adjusted for accrued interest. In addition, following certain corporate events that occur on or prior to June 20, 2021, J2 Global will increase the conversion rate for a holder that elects to convert its Convertible Notes in connection with such a corporate event. J2 Global may not redeem the Convertible Notes prior to June 20, 2021. On or after June 20, 2021, J2 Global may redeem for cash all or part of the Convertible Notes at a redemption price equal to 100% of the principal amount of the Convertible Notes to be redeemed, plus accrued and unpaid interest to, but excluding, the redemption date. No sinking fund is provided for the Convertible Notes. Holders have the right to require J2 Global to repurchase for cash all or part of their Convertible Notes on each of June 15, 2021 and June 15, 2024 at a repurchase price equal to 100% of the principal amount of the Convertible Notes to be repurchased, plus accrued and unpaid interest to, but excluding, the relevant repurchase date. In addition, if a fundamental change, as defined in the indenture governing the Convertible Notes, occurs prior to the maturity date, holders may require J2 Global to repurchase for cash all or part of their Convertible Notes at a repurchase price equal to 100% of the principal amount of the Convertible Notes to be repurchased, plus accrued and unpaid interest to, but excluding, the fundamental change repurchase date. The Convertible Notes are the Company’s general senior unsecured obligations and rank: (i) senior in right of payment to any of the Company’s future indebtedness that is expressly subordinated in right of payment to the Convertible Notes; (ii) equal in right of payment to the Company’s existing and future unsecured indebtedness that is not so subordinated; (iii) effectively junior in right of payment to any of the Company’s secured indebtedness to the extent of the value of the assets securing such indebtedness; and (iv) structurally junior to all existing and future indebtedness (including trade payables) incurred by the Company’s subsidiaries. Accounting for the Convertible Notes In accordance with ASC 470-20, Debt with Conversion and Other Options, convertible debt that can be settled for cash is required to be separated into the liability and equity component at issuance, with each component assigned a value. The value assigned to the liability component is the estimated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first stated repurchase date on June 15, 2021. J2 Global estimated the borrowing rates of similar debt without the conversion feature at origination to be 5.79% for the Convertible Notes and determined the debt discount to be $59.0 million . As a result, a conversion premium after tax of $37.7 million was recorded in additional paid-in capital. The aggregate debt discount is amortized as interest expense over the period from the issuance date through the first stated repurchase date on June 15, 2021, which management believes is the expected life of the Convertible Notes using an interest rate of 5.81% . As of June 30, 2019 , the remaining period over which the unamortized debt discount will be amortized is 2.0 years . The Convertible Notes are carried at face value less any unamortized debt discount and debt issuance costs. The fair value of the Convertible Notes at each balance sheet date is determined based on recent quoted market prices or dealer quotes for the Convertible Notes, which are Level 1 inputs (see Note 6 - Fair Value Measurements). If such information is not available, the fair value is determined using cash-flow models of the scheduled payments discounted at market interest rates for comparable debt without the conversion feature. As of June 30, 2019 and December 31, 2018 , the estimated fair value of the Convertible Notes was approximately $562.1 million and $457.0 million , respectively. Credit Facility The Company drew $100.0 million on its Credit Facility in the second quarter of 2019. See Note 10, “Commitments and Contingencies” for additional information. Long-term debt as of June 30, 2019 and December 31, 2018 consists of the following (in thousands): June 30, 2019 December 31, 2018 6.0% Senior Notes $ 650,000 $ 650,000 3.25% Convertible Notes 402,500 402,500 Line of Credit 100,000 — Less: Unamortized discount (28,065 ) (33,191 ) Deferred issuance costs (4,997 ) (6,180 ) Total long-term debt 1,119,438 1,013,129 Less: Current portion — — Total long-term debt, less current portion $ 1,119,438 $ 1,013,129</t>
  </si>
  <si>
    <t>Leases</t>
  </si>
  <si>
    <t>Leases [Abstract]</t>
  </si>
  <si>
    <t>Lessee, Operating Leases [Text Block]</t>
  </si>
  <si>
    <t>Leases J2 Global leases certain facilities and equipment under non-cancelable operating and finance leases which expire at various dates through 2026. Office and equipment leases are typically for terms of three to five years and generally provide renewal options for terms up to an additional five years. Some of the Company’s leases include options to terminate within one year. In certain agreements in which the Company leases office space where the Company is the tenant, it subleases the site to various other companies through a sublease agreement. The Company has adopted the new lease standard and related amendments as of January 1, 2019 using the optional transitional method. Results for reporting periods beginning after the adoption date are presented under Topic 842, while prior period amounts are not adjusted and continue to be reported in accordance with the Company’s historic accounting under ASC 840. Finance leases are not material to the Company’s condensed consolidated financial statements and are therefore not included in the disclosures. Upon adoption of ASU 2016-02 and its related Updates, the Company recorded approximately $72.0 million of right-of-use assets and approximately $75.0 million of operating lease liabilities. The components of lease expense were as follows for the six months ended (in thousands): Three Months Ended June 30, 2019 Six Months Ended June 30, 2019 Operating lease cost $ 5,806 $ 12,059 Supplemental balance sheet information related to leases was as follows (in thousands): June 30, 2019 Operating leases Operating lease right-of-use assets $ 66,922 Total operating lease right-of-use assets $ 66,922 Operating lease liability, current $ 18,066 Operating lease liabilities, noncurrent 53,079 Total operating lease liabilities $ 71,145 Supplemental cash flow information related to leases was as follows (in thousands): June 30, 2019 Cash paid for amounts included in the measurement of lease liabilities: Operating cash flows from operating leases $ 10,489 Right-of-use assets obtained in exchange for lease obligations: Operating leases $ 4,954 Other supplemental operating lease information consists of the following: Weighted average remaining lease term 4.7 years Weighted average discount rate 4.25 % Maturities of operating lease liabilities as of June 30, 2019 were as follows (in thousands): Operating Leases Fiscal Year: 2019 $ 9,997 2020 17,923 2021 15,936 2022 13,961 2023 11,993 Thereafter 9,242 Total lease payments $ 79,052 Less: Imputed interest 7,907 Present value of operating lease liabilities $ 71,145 Rental expense for operating leases classified under ASC 840 for the three and six months ended June 30, 2018 was $5.0 million and $10.3 million , respectively, and was predominantly recorded within general and administrative expenses. As of December 31, 2018, future minimum lease payments under non-cancelable operating leases (with initial or remaining lease terms in excess of one year) are as follows (in thousands): Lease Payments Fiscal Year: 2019 $ 19,267 2020 16,196 2021 13,881 2022 12,654 2023 10,977 Thereafter 5,456 Total minimum lease payments $ 78,431 Sublease Total sublease income for the three months ended June 30, 2019 and 2018 was $0.6 million and $0.6 million , respectively, and was $1.5 million and $1.1 million for the six months ended June 30, 2019 and 2018 , respectively. Total estimated aggregate sublease income to be received in the future is $7.1 million . Significant Judgments Discount Rate The majority of the J2 Global’s leases are discounted using the Company’s incremental borrowing rate as the rate implicit in the lease is not readily determinable. Options The lease term is generally the minimum noncancelable period of the lease. The Company does not include option periods unless the Company determined it is reasonably certain of exercising the option at inception or when a triggering event occurs. Practical Expedients As a practical expedient, the Company has not separated lease components from nonlease components for its real property operating leases. Certain of the Company’s leases contain nonlease components such as maintenance and certain utility costs. In addition, the Company elected and applied the available transition practical expedients upon adoption. By electing these practical expedients, the Company did: • not reassess whether expired or existing contracts contain leases under the new definition of a lease; • not reassess lease classification for expired or existing leases; and • not reassess whether previously capitalized initial direct costs would qualify for capitalization under Topic 842.</t>
  </si>
  <si>
    <t>Commitments And Contingencies</t>
  </si>
  <si>
    <t>Commitments and Contingencies Disclosure [Abstract]</t>
  </si>
  <si>
    <t>Commitments and Contingencies Litigation From time to time, J2 Global and its affiliates are involved in litigation and other legal disputes or regulatory inquiries that arise in the ordinary course of business. Any claims or regulatory actions against J2 Global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On February 17, 2011, Emmanuel Pantelakis (“Pantelakis”) filed suit against a J2 Global affiliate in the Ontario Superior Court of Justice (No. 11-50673), alleging that the J2 Global affiliate breached a contract relating to Pantelakis’s use of the Campaigner service. The J2 Global affiliate filed a responsive pleading on March 23, 2011 and responses to undertakings on July 16, 2012. On November 6, 2012, Pantelakis filed a second amended statement of claim, reframing his lawsuit as a negligence action. The J2 Global affiliate filed an amended statement of defense on April 8, 2013. Discovery has closed. A judicial pre-trial conference took place on September 27, 2018. There is an anticipated trial date of January 2020. On January 17, 2013, the Commissioner of the Massachusetts Department of Revenue (“Commissioner”) issued a notice of assessment to a J2 Global affiliate for sales and use tax for the period of July 1, 2003 through December 31, 2011. On July 22, 2014, the Commissioner denied the J2 Global affiliate’s application for abatement. On September 18, 2014, the J2 Global affiliate petitioned the Massachusetts Appellate Tax Board for abatement of the tax asserted in the notice of assessment (No. C325426). A trial was held on December 16, 2015. On May 18, 2017, the Appellate Board decided in favor of the Commonwealth of Massachusetts and the Company paid and expensed the tax assessment. On February 27, 2019, the Appellate Tax Board promulgated its findings of fact and conclusions of law. The J2 Global affiliate has filed a notice of appeal. On July 5, 2019, the parties amicably settled the matter. On January 21, 2016, Davis Neurology, P.A. filed a putative class action against two J2 Global affiliates in the Circuit Court for the County of Pope, State of Arkansas (58-cv-2016-40), alleging violations of the TCPA. The case was removed to the U.S. District Court for the Eastern District of Arkansas (No. 4:16-cv-00682). On March 20, 2017, the District Court granted a motion for judgment on the pleadings filed by the J2 Global affiliates and dismissed all claims against the J2 Global affiliates. On July 23, 2018, the Eighth Circuit Court of Appeals vacated the judgment and remanded to district court with instructions to return the case to state court. On January 29, 2019, after further appeals were exhausted, the case was remanded to the Arkansas state court. On April 1, 2019, the state court granted a motion for class certification filed by the plaintiff in 2016. Because the prior removal to federal court had deprived the state court of jurisdiction, the J2 Global affiliates had not yet filed an opposition brief to the 2016 motion when the state court granted the motion. The J2 Global affiliates appealed the order. On July 15, 2019, the J2 Global affiliates removed the case to federal court pursuant to the Class Action Fairness Act of 2005. The plaintiff has moved to remand. J2 Global does not believe, based on current knowledge, that the foregoing legal proceedings or claims, after giving effect to existing accrued liabilities, are likely to have a material adverse effect on the Company’s consolidated financial position, results of operations, or cash flows. However, depending on the amount and timing, an unfavorable resolution of some or all of these matters could have a material effect on J2 Global’s consolidated financial position, results of operations, or cash flows in a particular period. The Company has not accrued for any material loss contingencies relating to these legal proceedings because materially unfavorable outcomes are not considered probable by management. It is the Company’s policy to expense as incurred legal fees related to various litigations. Credit Agreement On January 7, 2019, J2 Cloud Services, LLC entered into a Credit Agreement (the “Credit Agreement”) with certain lenders from time to time party thereto (collectively, the “Lenders”) and MUFG Union Bank, N.A., as sole lead arranger and as administrative agent for the Lenders (the “Agent”). Pursuant to the Credit Agreement, the Lenders have provided J2 Cloud Services with a credit facility of $100.0 million (the “Credit Facility”) with an option to request an increase of up to $50.0 million . On July 1, 2019, the Company increased its Credit Facility to $150.0 million (see Note 17 - Subsequent Events).The proceeds of the Credit Facility are intended to be used for working capital and general corporate purposes of J2 Cloud and its subsidiaries, including to finance certain permitted acquisitions and capital expenditures in accordance with the terms of the Credit Agreement. As of June 30, 2019 , the Company had drawn $100.0 million on the Credit Facility. At J2 Cloud’s option, amounts borrowed under the Credit Agreement will bear interest at either (i) a base rate equal to the greatest of (x) the Federal Funds Effective Rate (as defined in the Credit Agreement) in effect on such day plus 1/2 of 1% per annum, (y) the rate of interest per annum most recently announced by the Agent as its U.S. Dollar “Reference Rate” and (z) one month LIBOR plus 1.00% or (ii) a rate per annum equal to LIBOR divided by 1.00 minus the LIBOR Reserve Requirements (as defined in the Credit Agreement), in each case, plus an applicable margin. The applicable margin relating to any base rate loan will range from 0.50% to 1.50% and the applicable margin relating to any LIBOR loan will range from 1.50% to 2.50%, in each case, depending on the total leverage ratio of J2 Cloud. The final maturity of the Credit Facility will occur on January 7, 2024. J2 Cloud is permitted to make voluntary prepayments of the Credit Facility at any time without payment of a premium or penalty. The obligations under the Credit Facility and certain cash management are and will be fully and unconditionally guaranteed by certain of J2 Cloud’s existing and subsequently acquired or organized direct and indirect domestic subsidiaries pursuant to a guarantee agreement and secured by a lien on the equity interests of certain of J2 Cloud’s foreign subsidiaries. The Credit Agreement contains financial maintenance covenants, including (i) a maximum total leverage ratio as of the last date of any fiscal quarter not to exceed 3.00:1.00 for J2 Cloud and its restricted subsidiaries; (ii) a maximum total leverage ratio as of the last date of any fiscal quarter not to exceed 3.25:1.00 for J2 and its restricted subsidiaries; and (iii) a minimum EBITDA of not less than $50.0 million for any fiscal quarter for J2 Cloud and its restricted subsidiaries. The Credit Agreement also contains restrictive covenants that limit, among other things, J2 Cloud’s and its restricted subsidiaries’ ability to incur additional indebtedness, create, incur or assume liens, consolidate, merge, liquidate or dissolve, pay dividends or make other distributions or other restricted payments, make or hold any investments, enter into certain transactions with affiliates, sell assets other than on terms specified by the Credit Agreement, amend the terms of certain other indebtedness and organizational documents and change their lines of business and fiscal years, in each case, subject to customary exceptions. The Credit Agreement also sets forth customary events of default, including, among other things, the failure to make timely payments under the Credit Facility, the failure to satisfy certain covenants, cross-default and cross-acceleration to other material debt for borrowed money, the occurrence of a change of control and specified events of bankruptcy and insolvency. The Company has capitalized the total of $0.4 million in debt issuance costs, which are being amortized to interest expense over the life of the Credit Facility. As of June 30, 2019 , these debt issuance costs, net of amortization, were $0.4 million . The related interest expense was $1.2 million for the three months ended June 30, 2019 and $1.2 million for the six months ended June 30, 2019 . Non-Income Related Taxes The Company does not collect and remit sales and use, telecommunication, or similar taxes and fees in jurisdictions where the Company believes such taxes are not applicable or legally required. Several states and other taxing jurisdictions have presented or threatened the Company with assessments, alleging that the Company is required to collect and remit such taxes there. The aggregate assessments at June 30, 2019 were not material. The June 2018 U.S. Supreme Court ruling in South Dakota v. Wayfair, Inc., No. 17-494, along with the application of existing, new or future rulings and laws could have adverse effects on our business, prospects and operating results. There have been, and will continue to be, substantial ongoing costs associated with complying with the various indirect tax requirements in the numerous markets in which we conduct or will conduct business. The Company is currently under audit or is subject to audit for indirect taxes in various states, municipalities and foreign jurisdictions. The Company has a $21.6 million reserve established for these matters. It is reasonably possible that additional liabilities could be incurred resulting in additional expense, which could have a material impact our financial results.</t>
  </si>
  <si>
    <t>Income Taxes</t>
  </si>
  <si>
    <t>Income Tax Disclosure [Abstract]</t>
  </si>
  <si>
    <t>Income Taxes The Company’s tax provision for interim periods is determined using an estimate of the Company’s annual effective tax rate adjusted for discrete interim period tax impacts. Each quarter the Company updates its estimated annual effective tax rate and, if the estimate changes, makes a cumulative adjustment. The Company’s effective tax rate was 28.1% and 18.3% for the three months ended June 30, 2019 and 2018 , respectively, and 15.0% and 21.8% for the six months ended June 30, 2019 and 2018 , respectively. Income before income taxes included income from domestic operations of $4.0 million and $0.2 million for the six months ended June 30, 2019 and 2018 , respectively, and income from foreign operations of $68.3 million and $64.1 million for the six months ended June 30, 2019 and 2018 , respectively. As of June 30, 2019 and December 31, 2018 , the Company had $49.1 million and $59.6 million , respectively, in liabilities for uncertain income tax positions. Accrued interest and penalties related to unrecognized tax benefits are recognized in income tax expense on the Company’s consolidated statement of income. Cash paid for income taxes net of refunds received was $22.4 million and $16.6 million for the six months ended June 30, 2019 and 2018 , respectively. Certain taxes are prepaid during the year and, where appropriate, included within prepaid expenses and other current assets on the consolidated balance sheet. The Company’s prepaid taxes were zero and zero at June 30, 2019 and December 31, 2018 , respectively. Income Tax Audits : The Company is in various stages of audit by the U.S. Internal Revenue Service (“IRS”) for its 2012 through 2016 tax years. J2 Global is under income tax audit by the California Franchise Tax Board (the “FTB”) for its tax years 2012 and 2013. The FTB, however, has suspended its audit for 2012 and 2013 pending the outcome of the IRS audit for such tax years. In August 2018, the FTB notified the Company that it will commence an audit of tax years 2015 and 2016. The New York State Department of Taxation and Finance (“NYS”) has concluded the audit of the Company’s tax years 2011 through 2014 with no material assessments. In June 2019, NYS notified the Company that it will commence an audit for tax year 2015. The Company is currently under audit by the French tax authorities for tax years 2011 to 2016. The Company has accrued a reserve for any potential liability that may arise from this audit. The audit is in the final stages. It is reasonably possible that these audits may conclude in the next 12 months and that the uncertain tax positions the Company has recorded in relation to these tax years may change compared to the liabilities recorded for these periods. If the recorded uncertain tax positions are inadequate to cover the associated tax liabilities, the Company would be required to record additional tax expense in the relevant period, which could be material. If the recorded uncertain tax positions are adequate to cover the associated tax liabilities, the Company would be required to record any excess as a reduction in tax expense in the relevant period, which could be material. However, it is not currently possible to estimate the amount, if any, of such change.</t>
  </si>
  <si>
    <t>Stockholders' Equity</t>
  </si>
  <si>
    <t>Stockholders' Equity Note [Abstract]</t>
  </si>
  <si>
    <t>Stockholders’ Equity Common Stock Repurchase Program In February 2012, the Company’s Board of Directors approved a program authorizing the repurchase of up to five million shares of our common stock through February 20, 2013 (the “2012 Program”) which was subsequently extended through February 20, 2020. On November 29, 2018, the Company entered into a Rule 10b5-1 trading plan with a broker to facilitate the repurchase program. 600,000 shares were repurchased under the share repurchase program in 2018 at an aggregate cost of $42.5 million and were subsequently retired in March 2019. During the six month period ended June 30, 2019 , the Company repurchased zero shares under this program. Cumulatively at June 30, 2019 , 2.7 million shares were repurchased at an aggregate cost of $101.1 million (including an immaterial amount of commission fees). As a result of the purchase of J2 Global common stock through the Company’s share repurchase program, the number of shares available for purchase under the 2012 Program is 1,338,689 shares of J2 Global common stock. Periodically, participants in J2 Global’s stock plans surrender to the Company shares of J2 Global stock to pay the exercise price or to satisfy tax withholding obligations arising upon the exercise of stock options or the vesting of restricted stock. During the three month period ended June 30, 2019 , the Company purchased 29,480 shares from plan participants for this purpose. Dividends The following is a summary of each dividend declared during fiscal year 2019 and 2018 : Declaration Date Dividend per Common Share Record Date Payment Date February 2, 2018 $ 0.4050 February 22, 2018 March 9, 2018 May 3, 2018 $ 0.4150 May 18, 2018 June 1, 2018 August 8, 2018 $ 0.4250 August 20, 2018 September 4, 2018 October 29, 2018 $ 0.4350 November 19, 2018 December 5, 2018 February 6, 2019 $ 0.4450 February 25, 2019 March 12, 2019 May 2, 2019 $ 0.4550 May 20, 2019 June 4, 2019 Future dividends are subject to Board approval. Based on the significant number of current investment opportunities within the Company’s portfolio of businesses and the historic returns from prior investments, the Board of Directors suspended dividend payments for the foreseeable future after the June 4, 2019 payment.</t>
  </si>
  <si>
    <t>Stock Options And Employee Stock Purchase Plan</t>
  </si>
  <si>
    <t>Share-based Payment Arrangement [Abstract]</t>
  </si>
  <si>
    <t>Stock Options and Employee Stock Purchase Plan J2 Global’s share-based compensation plans include the 2007 Stock Plan (the “2007 Plan”), 2015 Stock Option Plan (the “2015 Plan”) and 2001 Employee Stock Purchase Plan (the “Purchase Plan”). Each plan is described below. The 2007 Plan provides for the granting of incentive stock options, nonqualified stock options, stock appreciation rights, restricted stock, restricted stock units and other share-based awards. 4,500,000 shares of J2 Global common stock are authorized to be used for 2007 Plan purposes. Options under the 2007 Plan may be granted at exercise prices determined by the Board of Directors, provided that the exercise prices shall not be less than the fair market value of J2 Global’s common stock on the date of grant for incentive stock options and not less than 85% of the fair market value of J2 Global’s common stock on the date of grant for non-statutory stock options. As of June 30, 2019 , 128,739 shares underlying options and 1,940 shares of restricted units were outstanding under the 2007 Plan. The 2007 Plan terminated on February 14, 2017. The 2015 Plan provides for the granting of incentive stock options, nonqualified stock options, stock appreciation rights, restricted stock, restricted stock units, performance shares, performance share units and other share-based awards and is intended as a successor plan to the 2007 Plan since no further grants will be made under the 2007 Plan. 4,200,000 shares of J2 Global common stock are authorized to be used for 2015 Plan purposes. Options under the 2015 Plan may be granted at exercise prices determined by the Board of Directors, provided that the exercise prices shall not be less than the higher of the par value or 100% of the fair market value of J2 Global’s common stock subject to the option on the date the option is granted. As of June 30, 2019 , 423,000 shares underlying options and 31,329 shares of restricted stock units were outstanding under the 2015 Plan. All stock option grants are approved by “outside directors” within the meaning of Internal Revenue Code Section 162(m). Stock Options The following table represents stock option activity for the six months ended June 30, 2019 : Number of Shares Weighted- Weighted-Average Aggregate Outstanding at January 1, 2019 707,777 $ 56.84 Granted — — Exercised (156,038 ) 33.80 Canceled — — Outstanding at June 30, 2019 551,739 $ 63.36 6.7 $ 14,088,207 Exercisable at June 30, 2019 197,139 $ 42.54 3.6 $ 9,138,123 Vested and expected to vest at June 30, 2019 424,571 $ 59.87 6.2 $ 12,321,721 The total intrinsic values of options exercised during the six months ended June 30, 2019 and 2018 were $8.0 million and $3.4 million , respectively. The Company recognized $0.2 million and $0.2 million of compensation expense related to stock options for the three months ended June 30, 2019 and 2018 , respectively, and $0.5 million and $0.5 million for the six months ended June 30, 2019 and 2018 , respectively. As of June 30, 2019 and December 31, 2018 , unrecognized stock compensation related to non-vested stock options granted under each of the share-based compensation plans approximated $7.3 million and $6.9 million , respectively. Unrecognized stock compensation expense related to non-vested stock options granted under these plans is expected to be recognized ratably over a weighted-average period of 6.4 years (i.e., the remaining requisite service period). Fair Value Disclosure J2 Global uses the Black-Scholes option pricing model to calculate the fair value of each option grant. The expected volatility is based on historical volatility of the Company’s common stock. The Company estimates the expected term based upon the historical exercise behavior of our employees.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2.98% and 10.59% as of June 30, 2019 and 2018 , respectively. Restricted Stock and Restricted Stock Units J2 Global has awarded restricted stock and restricted stock units to its Board of Directors and senior staff pursuant to certain share-based compensation plans. Compensation expense resulting from restricted stock and restricted unit grants is measured at fair value on the date of grant and is recognized as share-based compensation expense over the applicable vesting period. Vesting periods are approximately one year for awards to members of the Company’s Board of Directors, five years for senior staff (excluding market-based awards discussed below) and eight years for the Chief Executive Officer. Restricted Stock - Awards with Market Conditions J2 Global has awarded certain key employees market-based restricted stock awards pursuant to the 2015 Plan.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with a 20-day and 30-day lookback (trading days). Stock-based compensation expense related to an award with a market condition will be recognized over the requisite service period using the graded-vesting method regardless of whether the market condition is satisfied, provided that the requisite service period has been completed. During the six months ended June 30, 2019 and 2018 , the Company awarded 74,051 and 473,501 market-based restricted stock awards, respectively. The per share weighted average grant-date fair values of the market-based restricted stock awards granted during the six months ended June 30, 2019 and 2018 were $69.99 and $52.95 , respectively. The weighted-average fair values of market-based restricted stock awards granted have been estimated utilizing the following assumptions: June 30, 2019 June 30, 2018 Underlying stock price at valuation date $ 84.58 $ 82.11 Expected volatility 28.3 % 28.4 % Risk-free interest rate 2.53 % 2.89 % Restricted stock award activity for the six months ended June 30, 2019 is set forth below: Shares Weighted-Average Grant-Date Fair Value Nonvested at January 1, 2019 1,207,011 $ 64.82 Granted 170,385 78.48 Vested (132,650 ) 73.95 Canceled (88,607 ) 71.92 Nonvested at June 30, 2019 1,156,139 $ 65.24 Restricted stock unit award activity for the six months ended June 30, 2019 is set forth below: Number of Weighted-Average Aggregate Outstanding at January 1, 2019 41,231 Granted 3,844 Vested (8,107 ) Canceled (3,699 ) Outstanding at June 30, 2019 33,269 2.1 $ 2,957,281 Vested and expected to vest at June 30, 2019 25,478 1.7 $ 2,264,709 The Company recognized $6.4 million and $6.6 million of compensation expense related to restricted stock and restricted stock units for the three months ended June 30, 2019 and 2018 , respectively, and $10.8 million and $12.8 million for the six months ended June 30, 2019 and 2018 , respectively. As of June 30, 2019 and December 31, 2018 , the Company had unrecognized share-based compensation cost of approximately $58.6 million and $61.6 million , respectively, associated with these awards. This cost is expected to be recognized over a weighted-average period of 5.3 years for awards and 3.2 years for units. Employee Stock Purchase Plan The Purchase Plan provides for the issuance of a maximum of two million shares of the Company’s common stock. Under the Purchase Plan, eligible employees can have up to 15% of their earnings withheld, up to certain maximums, to be used to purchase shares of J2 Global common stock at certain plan-defined dates. The price of the J2 Global common stock purchased under the Purchase Plan for the offering periods is equal to 85% of the lesser of the fair market value of a share of common stock of the Company on the beginning or the end of the offering period. J2 Global determined that a plan provision exists which allows for the more favorable of two exercise prices, commonly referred to as a “look-back” feature. The purchase price discount and the look-back feature cause the Purchase Plan to be compensatory and the Company to recognize compensation expense. The compensation cost is recognized on a straight-line basis over the requisite service period. The Company used the Black-Scholes option pricing model to calculate the estimated fair value of the purchase right issued under the ESPP. The expected volatility is based on historical volatility of the Company’s common stock.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0.78% and 0.10% as of June 30, 2019 and 2018 , respectively. For the six months ended June 30, 2019 and 2018 , 32,154 and 1,781 shares were purchased under the Purchase Plan, respectively. Cash received upon the issuance of J2 Global common stock under the Purchase Plan was $1,995,000 and $135,000 for the six months ended June 30, 2019 and 2018 , respectively. As of June 30, 2019 , 1,557,827 shares were available under the Purchase Plan for future issuance. The Company recognized $0.3 million and $0.2 million of compensation expense related to the Purchase Plan for the three months ended June 30, 2019 and 2018 , respectively, and $0.6 million and $0.2 million of compensation expense related to the Purchase Plan for the six months ended June 30, 2019 and 2018 , respectively. The compensation expense related to the Purchase Plan has been estimated utilizing the following assumptions: June 30, 2019 June 30, 2018 Risk-free interest rate 2.43% 2.02% Expected term (in years) 0.5 0.5 Dividend yield 1.05% 1.03% Expected volatility 26.80% 22.21% Weighted average volatility 26.80% 22.21%</t>
  </si>
  <si>
    <t>Earnings Per Share</t>
  </si>
  <si>
    <t>Earnings Per Share Reconciliation [Abstract]</t>
  </si>
  <si>
    <t>Earnings Per Share The components of basic and diluted earnings per share are as follows (in thousands, except share and per share data): Three Months Ended June 30, Six Months Ended June 30, 2019 2018 2019 2018 Numerator for basic and diluted net income per common share: Net income attributable to J2 Global, Inc. common shareholders $ 32,589 $ 28,479 $ 65,038 $ 47,349 Net income available to participating securities (a) (401 ) (424 ) (825 ) (635 ) Net income available to J2 Global, Inc. common shareholders $ 32,188 $ 28,055 $ 64,213 $ 46,714 Denominator: Weighted-average outstanding shares of common stock 47,727,786 47,951,326 47,644,729 47,912,383 Dilutive effect of: Equity incentive plans 64,291 149,967 76,652 136,636 Convertible debt (b) 1,310,802 1,117,228 1,085,111 913,816 Common stock and common stock equivalents 49,102,879 49,218,521 48,806,492 48,962,835 Net income per share: Basic $ 0.67 $ 0.59 $ 1.35 $ 0.98 Diluted $ 0.66 $ 0.57 $ 1.32 $ 0.95 (a) Represents unvested share-based payment awards that contain certain non-forfeitable rights to dividends or dividend equivalents (whether paid or unpaid). (b) Represents the incremental shares issuable upon conversion of the Convertible Notes due June 15, 2029 by applying the treasury stock method when the average stock price exceeds the conversion price of the Convertible Notes (see Note 8 - Long Term Debt). For the three and six months ended June 30, 2019 and 2018 , there were zero options outstanding, respectively, which were excluded from the computation of diluted earnings per share because the exercise prices were greater than the average market price of the common stock.</t>
  </si>
  <si>
    <t>Segment and Geographic Information</t>
  </si>
  <si>
    <t>Segments, Geographical Areas [Abstract]</t>
  </si>
  <si>
    <t>Segment Information In accordance with ASC Topic 280, Segment Reporting: (Topic 280), the Company’s businesses are based on the organizational structure used by the chief operating decision maker (“CODM”) for making operating and investment decisions and for assessing performance. The CODM views the Company as two businesses: Cloud Services and Digital Media. However, in accordance with the aggregation criteria within ASC Topic 280, J2 Global’s operating segments have been aggregated into three reportable segments: (i) Fax and Martech (formerly Email Marketing); (ii) Voice, Backup, Security, and Consumer Privacy and Protection; and (iii) Digital Media. Prior period segment information has been retrospectively revised to reflect the Company’s new reportable segments, as disclosed in the Company’s audited financial statements for the year ended December 31, 2018. In connection with the Highwinds Capital, Inc. and Cloak Holdings, LLC acquisition in the second quarter of 2019 (see Note 4 - Business Acquisitions), the Company renamed its Voice, Backup and Security reportable segment to include its newly acquired consumer privacy and protection business, now the Voice, Backup, Security and Consumer Privacy and Protection segment. The Company’s Cloud Services business is driven primarily by subscription revenues that are relatively higher margin, stable and predictable from quarter to quarter with some seasonal weakness in the fourth quarter. The Cloud Services business also includes the results of our IP licensing business, which can vary dramatically in both revenues and profitability from period to period. The Company’s Digital Media business is driven primarily by advertising and subscription revenues, has relatively higher sales and marketing expense and has seasonal strength in the fourth quarter. The accounting policies of the businesses are the same as those described in Note 1 - Basis of Presentation. The Company evaluates performance based on revenue, gross margin and profit or loss from operations before income taxes, not including nonrecurring gains and losses and foreign exchange gains and losses. Information on reportable segments and reconciliation to consolidated income from operations is as follows (in thousands): Three Months Ended June 30, Six Months Ended June 30, 2019 2018 2019 2018 Revenue by reportable segment: Fax and Martech $ 92,709 $ 87,458 $ 182,916 $ 175,184 Voice, Backup, Security, and CPP 76,423 62,839 138,461 124,597 Cloud Services Total 169,132 150,297 321,377 299,781 Digital Media 153,359 137,591 301,042 268,752 Elimination of inter-segment revenues (61 ) — (97 ) (24 ) Total segment revenues 322,430 287,888 622,322 568,509 Corporate (1) 2 1 3 3 Total revenues $ 322,432 $ 287,889 $ 622,325 $ 568,512 Gross profit by reportable segment: Fax and Martech $ 80,797 $ 77,834 $ 159,516 $ 156,410 Voice, Backup, Security, and CPP 51,737 41,783 92,780 81,690 Cloud Services Total 132,534 119,617 252,296 238,100 Digital Media 129,691 120,522 258,844 234,539 Elimination of inter-segment gross profit (61 ) — (97 ) (24 ) Total segment gross profit 262,164 240,139 511,043 472,615 Corporate (1) 2 1 3 3 Total gross profit $ 262,166 $ 240,140 $ 511,046 $ 472,618 Direct costs by reportable segment (2) : Fax and Martech $ 31,333 $ 31,634 $ 65,435 $ 64,955 Voice, Backup, Security, and CPP 38,854 29,801 65,980 58,073 Cloud Services Total 70,187 61,435 131,415 123,028 Digital Media 128,158 117,309 258,326 234,747 Elimination of inter-segment direct costs (61 ) — (97 ) (24 ) Total segment direct costs 198,284 178,744 389,644 357,751 Corporate (1) 7,268 7,013 13,926 14,326 Total direct costs (2) $ 205,552 $ 185,757 $ 403,570 $ 372,077 Operating income by reportable segment: Fax and Marctech $ 49,464 $ 46,200 $ 94,081 $ 91,455 Voice, Backup, Security, and CPP 12,883 11,982 26,800 23,617 Cloud Services Total 62,347 58,182 120,881 115,072 Digital Media 1,533 3,213 518 (208 ) Total segment operating income 63,880 61,395 121,399 114,864 Corporate (1) (7,266 ) (7,012 ) (13,923 ) (14,323 ) Total income from operations $ 56,614 $ 54,383 $ 107,476 $ 100,541 (1) Corporate includes costs associated with general and administrative and other expenses that are managed on a global basis and that are not directly attributable to any particular segment. (2) Direct costs for each segment include other operating expenses that are directly attributable to the segment, such as employee compensation expense, local sales and marketing expenses, engineering and network operations expense, depreciation and amortization and other administrative expenses. The CODM does not use Balance Sheet and Cash Flow information in connection with operating and investment decisions other than as presented for Cloud Services and Digital Media. Accordingly, the following segment information is presented for Cloud Services and Digital Media. June 30, 2019 December 31, 2018 Assets: Cloud Services $ 1,336,624 $ 1,047,245 Digital Media 1,409,494 1,455,620 Total assets from Cloud Services and Digital Media 2,746,118 2,502,865 Corporate 63,814 57,965 Total assets $ 2,809,932 $ 2,560,830 Six Months Ended June 30, 2019 2018 Capital expenditures: Cloud Services $ 9,605 $ 6,611 Digital Media 21,186 21,947 Total capital expenditures from Cloud Services and Digital Media 30,791 28,558 Corporate — — Total capital expenditures $ 30,791 $ 28,558 Three Months Ended June 30, Six Months Ended June 30, 2019 2018 2019 2018 Depreciation and amortization: Cloud Services $ 20,492 $ 14,812 $ 33,841 $ 29,190 Digital Media 35,898 28,056 71,077 55,170 Total depreciation and amortization from Cloud Services and Digital Media 56,390 42,868 104,918 84,360 Corporate 613 989 1,294 2,115 Total depreciation and amortization $ 57,003 $ 43,857 $ 106,212 $ 86,475 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Three Months Ended June 30, Six Months Ended June 30, 2019 2018 2019 2018 Revenues: United States $ 253,234 $ 218,996 $ 484,577 $ 428,072 Canada 17,300 18,528 34,353 38,150 Ireland 15,440 17,013 31,063 34,114 All other countries 36,458 33,352 72,332 68,176 $ 322,432 $ 287,889 $ 622,325 $ 568,512 June 30, December 31, Long-lived assets: United States $ 630,626 $ 530,785 All other countries 76,899 62,810 Total $ 707,525 $ 593,595</t>
  </si>
  <si>
    <t>Accumulated Other Comprehensive Income</t>
  </si>
  <si>
    <t>Accumulated Other Comprehensive Income [Abstract]</t>
  </si>
  <si>
    <t>Comprehensive Income Note [Text Block]</t>
  </si>
  <si>
    <t>Accumulated Other Comprehensive Income The following table summarizes the changes in accumulated balances of other comprehensive income, net of tax, for the three months ended June 30, 2019 (in thousands): Unrealized Gains (Losses) on Investments Foreign Currency Translation Total Beginning balance $ (858 ) $ (44,070 ) $ (44,928 ) Other comprehensive loss (2 ) (1,177 ) (1,179 ) Net current period other comprehensive loss (2 ) (1,177 ) (1,179 ) Ending balance $ (860 ) $ (45,247 ) $ (46,107 ) The following table summarizes the changes in accumulated balances of other comprehensive income (loss), net of tax, for the six months ended June 30, 2019 (in thousands): Unrealized Gains (Losses) on Investments Foreign Currency Translation Total Beginning balance $ (1,418 ) $ (44,561 ) $ (45,979 ) Other comprehensive income (loss) 558 (686 ) (128 ) Net current period other comprehensive income (loss) 558 (686 ) (128 ) Ending balance $ (860 ) $ (45,247 ) $ (46,107 )</t>
  </si>
  <si>
    <t>Subsequent Events</t>
  </si>
  <si>
    <t>Subsequent Events [Abstract]</t>
  </si>
  <si>
    <t>Subsequent Events On July 1, 2019, J2 Cloud Services, LLC and MUFG Union Bank, N.A. (“MUB”) entered into an amendment (the “Amendment”) with respect to the Credit Agreement, dated as of January 7, 2019. Among other things, the Amendment increased the aggregate amount available under the Credit Facility from $100.0 million to $150.0 million .</t>
  </si>
  <si>
    <t>Basis Of Presentation (Policy)</t>
  </si>
  <si>
    <t>Use Of Estimates</t>
  </si>
  <si>
    <t>Use of Estimates The preparation of consolidated financial statements in accordance with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The Company believes that its most significant estimates are those related to revenue recognition, valuation and impairment of investments, its assessment of ownership interests as variable interest entities and the related determination of consolidation, share-based compensation expense, assets acquired and liabilities assumed in connection with business combinations, long-lived and intangible asset impairment, contingent consideration, income taxes and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t>
  </si>
  <si>
    <t>Allowances For Doubtful Accounts</t>
  </si>
  <si>
    <t xml:space="preserve">Allowances for Doubtful Accounts J2 Global reserves for receivables it may not be able to collect. The reserves for the Company’s Cloud Services business are typically driven by the volume of credit card declines and past due invoices and are based on historical experience as well as an evaluation of current market conditions. The reserves for the Company’s Digital Media business are typically driven by past due invoices based on historical experience. On an ongoing basis, management evaluates the adequacy of these reserves. </t>
  </si>
  <si>
    <t>Revenue [Policy Text Block]</t>
  </si>
  <si>
    <t>Revenue Recognition J2 Global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t>
  </si>
  <si>
    <t>Fair Value of Financial Instruments, Policy [Policy Text Block]</t>
  </si>
  <si>
    <t>Fair Value Measurements J2 Global complies with the provisions of the Financial Accounting Standards Board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As of June 30, 2019 , the carrying value of cash and cash equivalents, accounts receivable, interest receivable, accounts payable, accrued expenses, interest payable, customer deposits and long-term debt are reflected in the financial statements at cost. With the exception of certain investments and long-term debt, cost approximates fair value due to the short-term nature of such instruments. The fair value of the Company’s outstanding debt was determined using the quoted market prices of available debt instruments with similar terms and maturities. As of the same dates, the carrying value of other long-term liabilities approximated fair value as the related interest rates approximate rates currently available to J2 Global.</t>
  </si>
  <si>
    <t>Investment, Policy [Policy Text Block]</t>
  </si>
  <si>
    <t>Investments The Company accounts for its investments in debt securities in accordance with ASC Topic No. 320, Investments - Debt Securities (“ASC 320”). Debt investments are typically comprised of corporate debt securities. J2 Global determines the appropriate classification of its investments at the time of acquisition and evaluates such determination at each balance sheet date. Trading securities are those investments that the Company intends to sell within a few hours or days and are carried at fair value, with unrealized gains and losses included in investment income. Available-for-sale debt securities are those investments J2 Global does not intend to hold to maturity and can be sold. Available-for-sale securities are carried at fair value with unrealized gains and losses included in other comprehensive income. Held-to-maturity securities are those investments which the Company has the ability and intent to hold until maturity and are recorded at amortized cost. All debt securities are accounted for on a specific identification basis. The Company accounts for its investments in equity securities in accordance with ASC Topic No. 321, Investments - Equity Securities (“ASC 321”) which requires the accounting for equity investments (other than those accounted for using the equity method of accounting) generally be measured at fair value for equity securities with readily determinable fair values. For equity securities without a readily determinable fair value that are not accounted for by the equity method, the Company measures the equity security using cost, less impairment, if any, and plus or minus observable price changes arising from orderly transactions in the same or similar investment from the same issuer. Any unrealized gains or losses will be reported in current earnings (see Note 5 - Investments). Variable Interest Entities (“VIE”)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In determining whether the Company is deemed to be the primary beneficiary of the VIE, both of the following characteristics must be present: a) the Company has the power to direct the activities of the VIE that most significantly impacts the VIEs economic performance (the power criterion); and b) the Company has the obligation to absorb losses of the VIE, or the right to receive benefits of the VIE, that could potentially be significant to the VIE (the economic criterion). The Company has concluded that, as a limited partner, although the obligations to absorb losses or benefit from the gains is not insignificant, the Company does not have “power” over OCV because it does not have the ability to direct the significant decisions which impact the economics of OCV. J2 believes that the OCV general partner, as a single decision maker, holds the ability to make the decisions about the activities that most significantly impacts the OCV Fund’s economic performance. As a result, the Company has concluded that it will not consolidate OCV, as it is not the primary beneficiary of the OCV Fund, and will account for this investment under the equity-method of accounting. See Note 5, “Investments”. OCV qualifies as an investment company under ASC 946 - Financial Services, Investment Companies (“ASC 946”). Under ASC Topic 323, Investments - Equity Method and Joint Ventures, an investor that holds investments that qualify for specialized industry accounting for investment companies in accordance with ASC 946 should record its share of the earnings or losses, realized or unrealized, as reported by its equity method investees in the Condensed Consolidated Statements of Income.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t>
  </si>
  <si>
    <t>Debt</t>
  </si>
  <si>
    <t>Debt Issuance Costs and Debt Discount J2 Global capitalizes costs incurred with borrowing and issuance of debt securities and records debt issuance costs and discounts as a reduction to the debt amount. These costs and discounts are amortized and included in interest expense over the life of the borrowing using the effective interest method. Debt issuance costs associated with entering into the Credit Facility are recorded on the Condensed Consolidated Balance Sheets as an asset and amortized and included in interest expense over the contractual term of the Credit Agreement.</t>
  </si>
  <si>
    <t>Property, Plant and Equipment, Policy [Policy Text Block]</t>
  </si>
  <si>
    <t>Property and Equipment Property and equipment are stated at cost. Equipment under capital leases is stated at the present value of the minimum lease payments. Depreciation is calculated using the straight-line method over the estimated useful lives of the assets. The estimated useful lives of property and equipment range from 1 to 10 years. Fixtures, which are comprised primarily of leasehold improvements and equipment under capital leases, are amortized on a straight-line basis over their estimated useful lives or for leasehold improvements, the related lease term, if less. The Company has capitalized certain internal use software and website development costs which are included in property and equipment. The estimated useful life of costs capitalized is evaluated for each specific project and ranges from 1 to 5 years.</t>
  </si>
  <si>
    <t>Business Combinations Policy [Policy Text Block]</t>
  </si>
  <si>
    <t>Contingent Consideration J2 Global measures the contingent earn-out liabilities in connection with acquisitions at fair value on a recurring basis using significant unobservable inputs classified within Level 3 of the fair value hierarchy (see Note 6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the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es the estimated fair value of contingent consideration on a quarterly basis, and the updated fair value could be materially different from the initial estimates or prior quarterly amounts. Changes in the estimated fair value of our contingent earn-out liabilities are reported in operating income. Adjustments to the estimated fair value related to changes in all other unobservable inputs are reported in operating income.</t>
  </si>
  <si>
    <t>Self Insurance Reserve [Policy Text Block]</t>
  </si>
  <si>
    <t>Self-Insurance Program J2 Global provides health and dental insurance plans for certain of its employees through a self-insurance structure. The Company has secured reinsurance in the form of a two tiered stop-loss coverage that limits the exposure arising from any claims made. Self-insurance claims filed and claims incurred but not reported are accrued based on management’s estimate of the discounted ultimate costs for self-insured claims incurred using actuarial assumptions followed in the insurance industry and historical experience. Although management believes it has the ability to reasonably estimate losses related to claims, it is possible that actual results could materially differ from recorded self-insurance liabilities.</t>
  </si>
  <si>
    <t>Segment Reporting</t>
  </si>
  <si>
    <t>Segment Reporting Accounting guidance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ccounting guidance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The chief operating decision maker views the Company in two businesses: Cloud Services and Digital Media. However, in accordance with the aggregation criteria within the accounting guidance, J2 Global’s operating segments have been aggregated into three reportable segments: (i) Fax and Martech (formerly Email Marketing); (ii) Voice, Backup, Security, and Consumer Privacy and Protection; and (iii) Digital Media.</t>
  </si>
  <si>
    <t>Comparability of Prior Year Financial Data</t>
  </si>
  <si>
    <t>Reclassifications Certain prior year reported amounts have been reclassified to conform to the 2019 presentation.</t>
  </si>
  <si>
    <t>Revenues (Tables)</t>
  </si>
  <si>
    <t>Disaggregation of Revenue [Line Items]</t>
  </si>
  <si>
    <t>Disaggregation of Revenue [Table Text Block]</t>
  </si>
  <si>
    <t>Revenues from external customers classified by revenue source are as follows (in thousands): Three Months Ended June 30, Six Months Ended June 30, Digital Media 2019 2018 2019 2018 Advertising $ 109,961 $ 106,251 $ 215,561 $ 207,824 Subscription 40,976 31,340 81,354 60,928 Other 2,422 — 4,127 — Total Digital Media revenues $ 153,359 $ 137,591 $ 301,042 $ 268,752 Cloud Services Subscription $ 168,909 $ 150,127 $ 320,698 $ 299,448 Other 223 170 679 333 Total Cloud Services revenues $ 169,132 $ 150,297 $ 321,377 $ 299,781 Corporate $ 2 $ 1 $ 3 $ 3 Elimination of inter-segment revenues (61 ) — (97 ) (24 ) Total Revenues $ 322,432 $ 287,889 $ 622,325 $ 568,512 Timing of revenue recognition Point in time (1) $ 7,139 $ 866 $ 13,944 $ 1,941 Over time 315,293 287,023 608,381 566,571 Total $ 322,432 $ 287,889 $ 622,325 $ 568,512 (1) The first quarter disclosure of $1.4 million in point in time revenue for the three months ended March 31, 2019 excluded $5.4 million of revenue; such revenue was presented as over time revenue. As a result, the timing of revenue recognition for the six months ended June 30, 2019 has been corrected in the table above. There is no change to the Company’s income from continuing operations or net income for the three months ended March 31, 2019 period.</t>
  </si>
  <si>
    <t>Business Acquisition (Tables)</t>
  </si>
  <si>
    <t>Schedule of Recognized Identified Assets Acquired and Liabilities Assumed</t>
  </si>
  <si>
    <t>The following table summarizes the allocation of the purchase consideration for these acquisitions (in thousands): Assets and Liabilities Valuation Accounts receivable $ 1,583 Prepaid expenses and other current assets 199 Property and equipment 2,211 Trade names 3,548 Customer relationships 76,934 Goodwill 211,901 Trademarks 21,260 Other intangibles 15,452 Other long-term assets 75 Accounts payable and accrued expenses (19,625 ) Deferred revenue (26,344 ) Income taxes payable (619 ) Liability for uncertain tax positions (379 ) Deferred tax liability (10,120 ) Total $ 276,076</t>
  </si>
  <si>
    <t>Business Acquisition, Pro Forma Information [Table Text Block]</t>
  </si>
  <si>
    <t>The supplemental information on an unaudited pro forma financial basis presents the combined results of J2 Global and its 2019 acquisitions as if each acquisition had occurred on January 1, 2018 (in thousands, except per share amounts): Six Months Ended June 30, 2019 2018 (unaudited) (unaudited) Revenues $ 648,005 $ 620,934 Net income $ 69,398 $ 49,262 EPS - Basic $ 1.44 $ 1.01 EPS - Diluted $ 1.40 $ 0.99</t>
  </si>
  <si>
    <t>Investments (Tables)</t>
  </si>
  <si>
    <t>Schedule of Cost Method Investments</t>
  </si>
  <si>
    <t>The following table summarizes the gross unrealized gains and losses and estimated fair values for the Company’s securities without a readily determinable fair value (in thousands): Cost Impairment Adjustments Fair Value June 30, 2019 Equity securities $ 34,977 $ — $ (3,678 ) $ 31,299 Total $ 34,977 $ — $ (3,678 ) $ 31,299 December 31, 2018 Equity securities $ 34,977 $ — $ (3,678 ) $ 31,299 Total $ 34,977 $ — $ (3,678 ) $ 31,299</t>
  </si>
  <si>
    <t>Schedule of Available-for-sale Securities Reconciliation</t>
  </si>
  <si>
    <t xml:space="preserve"> The following table summarizes the gross unrealized gains and losses and fair values for investments classified as available-for-sale investments (in thousands): Amortized Cost Gross Unrealized Gains Gross Unrealized Losses Fair Value June 30, 2019 Corporate debt securities $ 23,256 $ 84 $ (1,220 ) $ 22,120 Total $ 23,256 $ 84 $ (1,220 ) $ 22,120 December 31, 2018 Corporate debt securities $ 23,256 $ 21 $ (1,899 ) $ 21,378 Total $ 23,256 $ 21 $ (1,899 ) $ 21,378</t>
  </si>
  <si>
    <t>Investments Classified by Contractual Maturity Date</t>
  </si>
  <si>
    <t>The following table summarizes J2 Global’s corporate debt securities designated as available-for-sale, classified by the contractual maturity date of the security (in thousands): June 30, 2019 December 31, 2018 Due within 1 year $ — $ — Due within more than 1 year but less than 5 years 22,120 21,378 Due within more than 5 years but less than 10 years — — Due 10 years or after — — Total $ 22,120 $ 21,378</t>
  </si>
  <si>
    <t>Available-for-sale Securities, Continuous Unrealized Loss Position, Fair Value</t>
  </si>
  <si>
    <t>The following tables present gross unrealized losses and fair values for those investments that were in an unrealized loss position as of June 30, 2019 and December 31, 2018 , aggregated by investment category and the length of time that individual securities have been in a continuous loss position (in thousands): As of June 30, 2019 Less than 12 Months 12 Months or Greater Total Fair Value Unrealized Loss Fair Value Unrealized Loss Fair Value Unrealized Loss Corporate debt securities $ — $ — $ 21,525 $ (1,220 ) $ 21,525 $ (1,220 ) Total $ — $ — $ 21,525 $ (1,220 ) $ 21,525 $ (1,220 ) As of December 31, 2018 Less than 12 Months 12 Months or Greater Total Fair Value Unrealized Loss Fair Value Unrealized Loss Fair Value Unrealized Loss Corporate debt securities $ 20,846 $ (1,899 ) $ — $ — $ 20,846 $ (1,899 ) Total $ 20,846 $ (1,899 ) $ — $ — $ 20,846 $ (1,899 )</t>
  </si>
  <si>
    <t>Equity Method Investments</t>
  </si>
  <si>
    <t>The following table discloses the carrying amount for the Company’s equity method investment (in thousands): June 30, 2019 December 31, 2018 Equity securities $ 50,583 $ 31,151 Maximum exposure to loss $ 50,583 $ 31,151</t>
  </si>
  <si>
    <t>Fair Value Measurements (Tables)</t>
  </si>
  <si>
    <t>Schedule Of Fair Values Of Financial Instruments Measured On Recurring Basis</t>
  </si>
  <si>
    <t>The following tables present the fair values of the Company’s financial assets or liabilities that are measured at fair value on a recurring basis (in thousands): June 30, 2019 Level 1 Level 2 Level 3 Fair Value Assets: Cash equivalents: Money market and other funds $ 407 $ — $ — $ 407 Corporate debt securities — 595 21,525 22,120 Total assets measured at fair value $ 407 $ 595 $ 21,525 $ 22,527 Liabilities: Contingent consideration $ — $ — $ 40,145 $ 40,145 Contingent interest derivative — 768 — 768 Total liabilities measured at fair value $ — $ 768 $ 40,145 $ 40,913 December 31, 2018 Level 1 Level 2 Level 3 Fair Value Assets: Cash equivalents: Money market and other funds $ 450 $ — $ — $ 450 Corporate debt securities — 532 20,846 21,378 Total assets measured at fair value $ 450 $ 532 $ 20,846 $ 21,828 Liabilities: Contingent consideration $ — $ — $ 50,035 $ 50,035 Contingent interest derivative — 768 — 768 Total liabilities measured at fair value $ — $ 768 $ 50,035 $ 50,803</t>
  </si>
  <si>
    <t>Schedule of Derivative Instruments in Statement of Financial Position, Fair Value [Table Text Block]</t>
  </si>
  <si>
    <t xml:space="preserve">The following table presents a reconciliation of the Company’s derivative instruments (in thousands): Amount Affected line item in the Statement of Income Derivative Liabilities: Level 2: Balance as of January 1, 2019 $ 768 Balance as of June 30, 2019 $ 768 </t>
  </si>
  <si>
    <t>Fair Value, Liabilities Measured on Recurring Basis, Unobservable Input Reconciliation [Table Text Block]</t>
  </si>
  <si>
    <t xml:space="preserve">The following table presents a reconciliation of the Company’s Level 3 financial liabilities related to contingent consideration that are measured at fair value on a recurring basis (in thousands): Level 3 Affected line item in the Statement of Income Balance as of January 1, 2019 $ 50,035 Contingent consideration 3,972 Total fair value adjustments reported in earnings 8,475 General and administrative Contingent consideration payments (22,337 ) Not Applicable Balance as of June 30, 2019 $ 40,145 </t>
  </si>
  <si>
    <t>Goodwill And Intangible Assets (Tables)</t>
  </si>
  <si>
    <t>Changes In Carrying Amounts Of Goodwill</t>
  </si>
  <si>
    <t>The changes in carrying amounts of goodwill for the six months ended June 30, 2019 are as follows (in thousands): Fax and Martech Voice, Backup, Security and CPP Total Cloud Services Digital Media Consolidated Balance as of January 1, 2019 $ 366,270 $ 300,718 $ 666,988 $ 713,388 $ 1,380,376 Goodwill acquired (Note 4) 29,000 181,023 210,023 1,878 211,901 Purchase accounting adjustments (1) 109 — 109 (1,371 ) (1,262 ) Foreign exchange translation (362 ) (1,076 ) (1,438 ) 127 (1,311 ) Balance as of June 30, 2019 $ 395,017 $ 480,665 $ 875,682 $ 714,022 $ 1,589,704 (1) Purchase accounting adjustments relate to measurement period adjustments to goodwill in connection with prior business acquisitions (see Note 4 - Business Acquisitions).</t>
  </si>
  <si>
    <t>Schedule Of Intangible Assets With Indefinite Lives</t>
  </si>
  <si>
    <t>Intangible Assets with Indefinite Lives: Intangible assets are summarized as of June 30, 2019 and December 31, 2018 as follows (in thousands): June 30, December 31, Trade names $ 27,379 $ 27,379 Other 4,306 4,306 Total $ 31,685 $ 31,685</t>
  </si>
  <si>
    <t>Finite-Lived Intangible Assets By Major Class</t>
  </si>
  <si>
    <t>Intangible Assets Subject to Amortization: As of June 30, 2019 , intangible assets subject to amortization relate primarily to the following (in thousands): Weighted-Average Amortization Period Historical Cost Accumulated Amortization Net Trade names 10.8 years $ 185,847 $ 73,789 $ 112,058 Patent and patent licenses 6.5 years 67,882 61,894 5,988 Customer relationships (1) 9.2 years 583,620 350,206 233,414 Other purchased intangibles 4.5 years 343,125 164,678 178,447 Total $ 1,180,474 $ 650,567 $ 529,907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During the six months ended June 30, 2019 , the Company completed acquisitions which were individually immaterial. The identified intangible assets recognized as part of these acquisition and their respective estimated weighted average amortizations were as follows (in thousands): Weighted-Average Amortization Period Fair Value Trade names 6.7 years $ 3,548 Customer relationships 11.6 years 76,934 Trademark 2.9 years 21,260 Other purchased intangibles 2.1 years 15,452 Total $ 117,194 As of December 31, 2018 , intangible assets subject to amortization relate primarily to the following (in thousands): Weighted-Average Amortization Period Historical Cost Accumulated Amortization Net Trade names 10.9 years $ 181,231 $ 65,722 $ 115,509 Patent and patent licenses 6.5 years 67,887 60,541 7,346 Customer relationships (1) 9.1 years 507,330 316,122 191,208 Other purchased intangibles 4.4 years 307,554 126,834 180,720 Total $ 1,064,002 $ 569,219 $ 494,783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t>
  </si>
  <si>
    <t>Long Term Debt Long Term Debt (Tables)</t>
  </si>
  <si>
    <t>Schedule of Long-term Debt Instruments [Table Text Block]</t>
  </si>
  <si>
    <t>Long-term debt as of June 30, 2019 and December 31, 2018 consists of the following (in thousands): June 30, 2019 December 31, 2018 6.0% Senior Notes $ 650,000 $ 650,000 3.25% Convertible Notes 402,500 402,500 Line of Credit 100,000 — Less: Unamortized discount (28,065 ) (33,191 ) Deferred issuance costs (4,997 ) (6,180 ) Total long-term debt 1,119,438 1,013,129 Less: Current portion — — Total long-term debt, less current portion $ 1,119,438 $ 1,013,129</t>
  </si>
  <si>
    <t>Leases (Tables)</t>
  </si>
  <si>
    <t>Lease, Cost [Table Text Block]</t>
  </si>
  <si>
    <t>The components of lease expense were as follows for the six months ended (in thousands): Three Months Ended June 30, 2019 Six Months Ended June 30, 2019 Operating lease cost $ 5,806 $ 12,059</t>
  </si>
  <si>
    <t>Supplemental Balance Sheet Disclosures [Text Block]</t>
  </si>
  <si>
    <t>Supplemental balance sheet information related to leases was as follows (in thousands): June 30, 2019 Operating leases Operating lease right-of-use assets $ 66,922 Total operating lease right-of-use assets $ 66,922 Operating lease liability, current $ 18,066 Operating lease liabilities, noncurrent 53,079 Total operating lease liabilities $ 71,145</t>
  </si>
  <si>
    <t>Schedule Of Cash Flow Information Relating To Leases [Table Text Block]</t>
  </si>
  <si>
    <t>Supplemental cash flow information related to leases was as follows (in thousands): June 30, 2019 Cash paid for amounts included in the measurement of lease liabilities: Operating cash flows from operating leases $ 10,489 Right-of-use assets obtained in exchange for lease obligations: Operating leases $ 4,954</t>
  </si>
  <si>
    <t>Other Supplemental Lease Information [Table Text Block]</t>
  </si>
  <si>
    <t>Other supplemental operating lease information consists of the following: Weighted average remaining lease term 4.7 years Weighted average discount rate 4.25 %</t>
  </si>
  <si>
    <t>Lessee, Operating Lease, Liability, Maturity [Table Text Block]</t>
  </si>
  <si>
    <t>Maturities of operating lease liabilities as of June 30, 2019 were as follows (in thousands): Operating Leases Fiscal Year: 2019 $ 9,997 2020 17,923 2021 15,936 2022 13,961 2023 11,993 Thereafter 9,242 Total lease payments $ 79,052 Less: Imputed interest 7,907 Present value of operating lease liabilities $ 71,145</t>
  </si>
  <si>
    <t>Schedule of Future Minimum Rental Payments for Operating Leases [Table Text Block]</t>
  </si>
  <si>
    <t xml:space="preserve"> Lease Payments Fiscal Year: 2019 $ 19,267 2020 16,196 2021 13,881 2022 12,654 2023 10,977 Thereafter 5,456 Total minimum lease payments $ 78,431</t>
  </si>
  <si>
    <t>Stockholders' Equity Dividends Declared (Tables)</t>
  </si>
  <si>
    <t>Dividends Declared [Abstract]</t>
  </si>
  <si>
    <t>Dividends Declared [Table Text Block]</t>
  </si>
  <si>
    <t>The following is a summary of each dividend declared during fiscal year 2019 and 2018 : Declaration Date Dividend per Common Share Record Date Payment Date February 2, 2018 $ 0.4050 February 22, 2018 March 9, 2018 May 3, 2018 $ 0.4150 May 18, 2018 June 1, 2018 August 8, 2018 $ 0.4250 August 20, 2018 September 4, 2018 October 29, 2018 $ 0.4350 November 19, 2018 December 5, 2018 February 6, 2019 $ 0.4450 February 25, 2019 March 12, 2019 May 2, 2019 $ 0.4550 May 20, 2019 June 4, 2019</t>
  </si>
  <si>
    <t>Stock Options And Employee Stock Purchase Plan (Tables)</t>
  </si>
  <si>
    <t>Stock Options Activity</t>
  </si>
  <si>
    <t>The following table represents stock option activity for the six months ended June 30, 2019 : Number of Shares Weighted- Weighted-Average Aggregate Outstanding at January 1, 2019 707,777 $ 56.84 Granted — — Exercised (156,038 ) 33.80 Canceled — — Outstanding at June 30, 2019 551,739 $ 63.36 6.7 $ 14,088,207 Exercisable at June 30, 2019 197,139 $ 42.54 3.6 $ 9,138,123 Vested and expected to vest at June 30, 2019 424,571 $ 59.87 6.2 $ 12,321,721</t>
  </si>
  <si>
    <t>Schedule of Share-based Payment Award, Employee Stock Purchase Plan, Valuation Assumptions [Table Text Block]</t>
  </si>
  <si>
    <t>The compensation expense related to the Purchase Plan has been estimated utilizing the following assumptions: June 30, 2019 June 30, 2018 Risk-free interest rate 2.43% 2.02% Expected term (in years) 0.5 0.5 Dividend yield 1.05% 1.03% Expected volatility 26.80% 22.21% Weighted average volatility 26.80% 22.21%</t>
  </si>
  <si>
    <t>Restricted (Performance) Stock [Member]</t>
  </si>
  <si>
    <t>Schedule of Share-based Payment Award, Performance Awards, Valuation Assumptions [Table Text Block]</t>
  </si>
  <si>
    <t>The weighted-average fair values of market-based restricted stock awards granted have been estimated utilizing the following assumptions: June 30, 2019 June 30, 2018 Underlying stock price at valuation date $ 84.58 $ 82.11 Expected volatility 28.3 % 28.4 % Risk-free interest rate 2.53 % 2.89 %</t>
  </si>
  <si>
    <t>Restricted Stock [Member]</t>
  </si>
  <si>
    <t>Restricted Stock And Restricted Stock Unit Award Activity</t>
  </si>
  <si>
    <t>Restricted stock award activity for the six months ended June 30, 2019 is set forth below: Shares Weighted-Average Grant-Date Fair Value Nonvested at January 1, 2019 1,207,011 $ 64.82 Granted 170,385 78.48 Vested (132,650 ) 73.95 Canceled (88,607 ) 71.92 Nonvested at June 30, 2019 1,156,139 $ 65.24</t>
  </si>
  <si>
    <t>Restricted Stock Units (RSUs) [Member]</t>
  </si>
  <si>
    <t>Restricted stock unit award activity for the six months ended June 30, 2019 is set forth below: Number of Weighted-Average Aggregate Outstanding at January 1, 2019 41,231 Granted 3,844 Vested (8,107 ) Canceled (3,699 ) Outstanding at June 30, 2019 33,269 2.1 $ 2,957,281 Vested and expected to vest at June 30, 2019 25,478 1.7 $ 2,264,709</t>
  </si>
  <si>
    <t>Earnings Per Share (Tables)</t>
  </si>
  <si>
    <t>Components Of Basic And Diluted Earnings Per Share</t>
  </si>
  <si>
    <t>The components of basic and diluted earnings per share are as follows (in thousands, except share and per share data): Three Months Ended June 30, Six Months Ended June 30, 2019 2018 2019 2018 Numerator for basic and diluted net income per common share: Net income attributable to J2 Global, Inc. common shareholders $ 32,589 $ 28,479 $ 65,038 $ 47,349 Net income available to participating securities (a) (401 ) (424 ) (825 ) (635 ) Net income available to J2 Global, Inc. common shareholders $ 32,188 $ 28,055 $ 64,213 $ 46,714 Denominator: Weighted-average outstanding shares of common stock 47,727,786 47,951,326 47,644,729 47,912,383 Dilutive effect of: Equity incentive plans 64,291 149,967 76,652 136,636 Convertible debt (b) 1,310,802 1,117,228 1,085,111 913,816 Common stock and common stock equivalents 49,102,879 49,218,521 48,806,492 48,962,835 Net income per share: Basic $ 0.67 $ 0.59 $ 1.35 $ 0.98 Diluted $ 0.66 $ 0.57 $ 1.32 $ 0.95 (a) Represents unvested share-based payment awards that contain certain non-forfeitable rights to dividends or dividend equivalents (whether paid or unpaid). (b) Represents the incremental shares issuable upon conversion of the Convertible Notes due June 15, 2029 by applying the treasury stock method when the average stock price exceeds the conversion price of the Convertible Notes (see Note 8 - Long Term Debt).</t>
  </si>
  <si>
    <t>Segment and Geographic Information (Tables)</t>
  </si>
  <si>
    <t>Segment Reporting Information [Line Items]</t>
  </si>
  <si>
    <t>Reconciliation of Operating Profit (Loss) from Segments to Consolidated [Table Text Block]</t>
  </si>
  <si>
    <t xml:space="preserve">Information on reportable segments and reconciliation to consolidated income from operations is as follows (in thousands): Three Months Ended June 30, Six Months Ended June 30, 2019 2018 2019 2018 Revenue by reportable segment: Fax and Martech $ 92,709 $ 87,458 $ 182,916 $ 175,184 Voice, Backup, Security, and CPP 76,423 62,839 138,461 124,597 Cloud Services Total 169,132 150,297 321,377 299,781 Digital Media 153,359 137,591 301,042 268,752 Elimination of inter-segment revenues (61 ) — (97 ) (24 ) Total segment revenues 322,430 287,888 622,322 568,509 Corporate (1) 2 1 3 3 Total revenues $ 322,432 $ 287,889 $ 622,325 $ 568,512 Gross profit by reportable segment: Fax and Martech $ 80,797 $ 77,834 $ 159,516 $ 156,410 Voice, Backup, Security, and CPP 51,737 41,783 92,780 81,690 Cloud Services Total 132,534 119,617 252,296 238,100 Digital Media 129,691 120,522 258,844 234,539 Elimination of inter-segment gross profit (61 ) — (97 ) (24 ) Total segment gross profit 262,164 240,139 511,043 472,615 Corporate (1) 2 1 3 3 Total gross profit $ 262,166 $ 240,140 $ 511,046 $ 472,618 Direct costs by reportable segment (2) : Fax and Martech $ 31,333 $ 31,634 $ 65,435 $ 64,955 Voice, Backup, Security, and CPP 38,854 29,801 65,980 58,073 Cloud Services Total 70,187 61,435 131,415 123,028 Digital Media 128,158 117,309 258,326 234,747 Elimination of inter-segment direct costs (61 ) — (97 ) (24 ) Total segment direct costs 198,284 178,744 389,644 357,751 Corporate (1) 7,268 7,013 13,926 14,326 Total direct costs (2) $ 205,552 $ 185,757 $ 403,570 $ 372,077 Operating income by reportable segment: Fax and Marctech $ 49,464 $ 46,200 $ 94,081 $ 91,455 Voice, Backup, Security, and CPP 12,883 11,982 26,800 23,617 Cloud Services Total 62,347 58,182 120,881 115,072 Digital Media 1,533 3,213 518 (208 ) Total segment operating income 63,880 61,395 121,399 114,864 Corporate (1) (7,266 ) (7,012 ) (13,923 ) (14,323 ) Total income from operations $ 56,614 $ 54,383 $ 107,476 $ 100,541 (1) Corporate includes costs associated with general and administrative and other expenses that are managed on a global basis and that are not directly attributable to any particular segment. (2) Direct costs for each segment include other operating expenses that are directly attributable to the segment, such as employee compensation expense, local sales and marketing expenses, engineering and network operations expense, depreciation and amortization and other administrative expenses. </t>
  </si>
  <si>
    <t>Schedule of Segment Reporting Information, by Segment [Table Text Block]</t>
  </si>
  <si>
    <t xml:space="preserve"> June 30, 2019 December 31, 2018 Assets: Cloud Services $ 1,336,624 $ 1,047,245 Digital Media 1,409,494 1,455,620 Total assets from Cloud Services and Digital Media 2,746,118 2,502,865 Corporate 63,814 57,965 Total assets $ 2,809,932 $ 2,560,830 Six Months Ended June 30, 2019 2018 Capital expenditures: Cloud Services $ 9,605 $ 6,611 Digital Media 21,186 21,947 Total capital expenditures from Cloud Services and Digital Media 30,791 28,558 Corporate — — Total capital expenditures $ 30,791 $ 28,558 Three Months Ended June 30, Six Months Ended June 30, 2019 2018 2019 2018 Depreciation and amortization: Cloud Services $ 20,492 $ 14,812 $ 33,841 $ 29,190 Digital Media 35,898 28,056 71,077 55,170 Total depreciation and amortization from Cloud Services and Digital Media 56,390 42,868 104,918 84,360 Corporate 613 989 1,294 2,115 Total depreciation and amortization $ 57,003 $ 43,857 $ 106,212 $ 86,475</t>
  </si>
  <si>
    <t>Summary On Revenues And Long-Lived Assets By Geographic Areas</t>
  </si>
  <si>
    <t>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Three Months Ended June 30, Six Months Ended June 30, 2019 2018 2019 2018 Revenues: United States $ 253,234 $ 218,996 $ 484,577 $ 428,072 Canada 17,300 18,528 34,353 38,150 Ireland 15,440 17,013 31,063 34,114 All other countries 36,458 33,352 72,332 68,176 $ 322,432 $ 287,889 $ 622,325 $ 568,512 June 30, December 31, Long-lived assets: United States $ 630,626 $ 530,785 All other countries 76,899 62,810 Total $ 707,525 $ 593,595</t>
  </si>
  <si>
    <t>Accumulated Other Comprehensive Income (Tables)</t>
  </si>
  <si>
    <t>Schedule of Accumulated Other Comprehensive Loss [Table Text Block]</t>
  </si>
  <si>
    <t>The following table summarizes the changes in accumulated balances of other comprehensive income, net of tax, for the three months ended June 30, 2019 (in thousands): Unrealized Gains (Losses) on Investments Foreign Currency Translation Total Beginning balance $ (858 ) $ (44,070 ) $ (44,928 ) Other comprehensive loss (2 ) (1,177 ) (1,179 ) Net current period other comprehensive loss (2 ) (1,177 ) (1,179 ) Ending balance $ (860 ) $ (45,247 ) $ (46,107 ) The following table summarizes the changes in accumulated balances of other comprehensive income (loss), net of tax, for the six months ended June 30, 2019 (in thousands): Unrealized Gains (Losses) on Investments Foreign Currency Translation Total Beginning balance $ (1,418 ) $ (44,561 ) $ (45,979 ) Other comprehensive income (loss) 558 (686 ) (128 ) Net current period other comprehensive income (loss) 558 (686 ) (128 ) Ending balance $ (860 ) $ (45,247 ) $ (46,107 )</t>
  </si>
  <si>
    <t>Basis Of Presentation (Details)</t>
  </si>
  <si>
    <t>Minimum [Member]</t>
  </si>
  <si>
    <t>Property, Plant and Equipment [Line Items]</t>
  </si>
  <si>
    <t>Property, Plant and Equipment, Useful Life</t>
  </si>
  <si>
    <t>1 year</t>
  </si>
  <si>
    <t>Maximum [Member]</t>
  </si>
  <si>
    <t>10 years</t>
  </si>
  <si>
    <t>Property, Plant and Equipment, Other Types [Member] | Minimum [Member]</t>
  </si>
  <si>
    <t>Property, Plant and Equipment, Other Types [Member] | Maximum [Member]</t>
  </si>
  <si>
    <t>5 years</t>
  </si>
  <si>
    <t>Revenues (Details) - USD ($) $ in Thousands</t>
  </si>
  <si>
    <t>Dec. 31, 2017</t>
  </si>
  <si>
    <t>Revenue, Initial Application Period Cumulative Effect Transition [Line Items]</t>
  </si>
  <si>
    <t>Business Combination, Recognized Identifiable Assets Acquired and Liabilities Assumed, Current Liabilities, Deferred Revenue</t>
  </si>
  <si>
    <t>Retained Earnings [Member] | Accounting Standards Update 2014-09 [Member]</t>
  </si>
  <si>
    <t>Revenues - Disaggregated Revenue (Details) - USD ($) $ in Thousands</t>
  </si>
  <si>
    <t>Mar. 31, 2019</t>
  </si>
  <si>
    <t>Immaterial Error Correction</t>
  </si>
  <si>
    <t>Deferred Revenue, Revenue Recognized</t>
  </si>
  <si>
    <t>Total revenues</t>
  </si>
  <si>
    <t>Transferred at Point in Time [Member]</t>
  </si>
  <si>
    <t>Transferred over Time [Member]</t>
  </si>
  <si>
    <t>Digital Media Segment [Member]</t>
  </si>
  <si>
    <t>Digital Media Segment [Member] | Advertising [Member]</t>
  </si>
  <si>
    <t>Digital Media Segment [Member] | Subscription [Member]</t>
  </si>
  <si>
    <t>Digital Media Segment [Member] | Other [Member]</t>
  </si>
  <si>
    <t>Cloud Services Segment [Member]</t>
  </si>
  <si>
    <t>Cloud Services Segment [Member] | Subscription [Member]</t>
  </si>
  <si>
    <t>Cloud Services Segment [Member] | Other [Member]</t>
  </si>
  <si>
    <t>Corporate [Member]</t>
  </si>
  <si>
    <t>Intersegment Elimination [Member]</t>
  </si>
  <si>
    <t>Business Acquisition (Details) $ in Thousands</t>
  </si>
  <si>
    <t>Jun. 30, 2019USD ($)</t>
  </si>
  <si>
    <t>Business Acquisition Contributed Total Revenue</t>
  </si>
  <si>
    <t>Total consideration of transaction, net of cash acquired</t>
  </si>
  <si>
    <t>Purchase accounting adjustments (1)</t>
  </si>
  <si>
    <t>Goodwill, Acquired During Period</t>
  </si>
  <si>
    <t>Business Acquisition, Purchase Price Allocation, Goodwill, Expected Tax Deductible Amount</t>
  </si>
  <si>
    <t>Fax and Martech [Member]</t>
  </si>
  <si>
    <t>Business Acquisition (Allocation of Aggregate Purchase Price) (Details) $ in Thousands</t>
  </si>
  <si>
    <t>Business Acquisition [Line Items]</t>
  </si>
  <si>
    <t>Business Combination, Recognized Identifiable Assets Acquired and Liabilities Assumed, Current Assets, Receivables</t>
  </si>
  <si>
    <t>Business Acquisition Purchase Price Allocation Current Noncurrent Assets Prepaid Expense and Other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Other Noncurrent Assets</t>
  </si>
  <si>
    <t>Business Combination, Recognized Identifiable Assets Acquired and Liabilities Assumed, Current Liabilities, Accounts Payable and Accrued Expenses</t>
  </si>
  <si>
    <t>Business Combination, Recognized Identifiable Assets Acquired and Liabilities Assumed, Current Liabilities, Income Taxes Payable</t>
  </si>
  <si>
    <t>Business Combination, Recognized Identifiable Assets Acquired And Liabilities Assumed, Liability For Uncertain Tax Positions</t>
  </si>
  <si>
    <t>Business Combination, Recognized Identifiable Assets Acquired and Liabilities Assumed, Deferred Tax Liabilities Noncurrent</t>
  </si>
  <si>
    <t>Business Combination, Recognized Identifiable Assets Acquired and Liabilities Assumed, Net</t>
  </si>
  <si>
    <t>Business Acquisition Business Acquisitions (Supplementary Information on Unaudited Pro Forma Financial Results of Acquisition) (Details) - 2019 Business Acquisitions [Member] - USD ($) $ / shares in Units, $ in Thousands</t>
  </si>
  <si>
    <t>Business Acquisition, Pro Forma Revenue</t>
  </si>
  <si>
    <t>Business Acquisition, Pro Forma Net Income (Loss)</t>
  </si>
  <si>
    <t>Business Acquisition, Pro Forma Earnings Per Share, Basic</t>
  </si>
  <si>
    <t>Business Acquisition, Pro Forma Earnings Per Share, Diluted</t>
  </si>
  <si>
    <t>Investments Cost Method Investments (Details) - USD ($) $ in Thousands</t>
  </si>
  <si>
    <t>12 Months Ended</t>
  </si>
  <si>
    <t>Investments, All Other Investments [Abstract]</t>
  </si>
  <si>
    <t>Cost Method Investments, Original Cost</t>
  </si>
  <si>
    <t>Cost-method Investments, Other than Temporary Impairment</t>
  </si>
  <si>
    <t>Unrealized Loss on Securities</t>
  </si>
  <si>
    <t>Cost Method Investments</t>
  </si>
  <si>
    <t>Investments Available-for-Sale Investments (Details) - USD ($) $ in Thousands</t>
  </si>
  <si>
    <t>Debt Securities, Available-for-sale [Line Items]</t>
  </si>
  <si>
    <t>Available-for-sale Securities, Amortized Cost Basis</t>
  </si>
  <si>
    <t>Available-for-sale Securities, Gross Unrealized Gain</t>
  </si>
  <si>
    <t>Available-for-sale Securities, Gross Unrealized Loss</t>
  </si>
  <si>
    <t>Available-for-sale Securities</t>
  </si>
  <si>
    <t>Debt Securities, Available-for-sale, Maturity, Allocated and Single Maturity Date, within One Year, Fair Value</t>
  </si>
  <si>
    <t>Debt Securities, Available-for-sale, Maturity, Allocated and Single Maturity Date, after One Through Five Years, Fair Value</t>
  </si>
  <si>
    <t>Debt Securities, Available-for-sale, Maturity, Allocated and Single Maturity Date, after Five Through Ten Years, Fair Value</t>
  </si>
  <si>
    <t>Debt Securities, Available-for-sale, Maturity, Allocated and Single Maturity Date, after 10 Years, Fair Value</t>
  </si>
  <si>
    <t>Available-for-sale Securities, Continuous Unrealized Loss Position, Less than Twelve Months, Fair Value</t>
  </si>
  <si>
    <t>Debt Securities, Available-for-sale, Continuous Unrealized Loss Position, Less than 12 Months, Accumulated Loss</t>
  </si>
  <si>
    <t>Available-for-sale Securities, Continuous Unrealized Loss Position, Twelve Months or Longer, Fair Value</t>
  </si>
  <si>
    <t>Debt Securities, Available-for-sale, Continuous Unrealized Loss Position, 12 Months or Longer, Accumulated Loss</t>
  </si>
  <si>
    <t>Available-for-sale Securities, Continuous Unrealized Loss Position, Accumulated Loss</t>
  </si>
  <si>
    <t>Investments Equity Method Investments (Details) - USD ($) $ in Thousands</t>
  </si>
  <si>
    <t>Equity Method Investments and Joint Ventures [Abstract]</t>
  </si>
  <si>
    <t>Variable Interest Entity, Qualitative or Quantitative Information, Date Involvement Began</t>
  </si>
  <si>
    <t>Sep. 25,
		2017</t>
  </si>
  <si>
    <t>Variable Interest Entity, Financial or Other Support, Amount</t>
  </si>
  <si>
    <t>Variable Interest Entity, Qualitative or Quantitative Information, Ownership Percentage</t>
  </si>
  <si>
    <t>66.70%</t>
  </si>
  <si>
    <t>Variable Interest Entity, Measure of Activity, Other, Amount</t>
  </si>
  <si>
    <t>Variable Interest Entity, Measure of Activity, Purchases</t>
  </si>
  <si>
    <t>Management Fee Expense</t>
  </si>
  <si>
    <t>Variable Interest Entity, Reporting Entity Involvement, Maximum Loss Exposure, Amount</t>
  </si>
  <si>
    <t>Fair Value Measurements (Narrative) (Details) - USD ($) $ in Thousands</t>
  </si>
  <si>
    <t>Fair Value, Balance Sheet Grouping, Financial Statement Captions [Line Items]</t>
  </si>
  <si>
    <t>Long-term Debt, Fair Value</t>
  </si>
  <si>
    <t>Notes Payable</t>
  </si>
  <si>
    <t>Business Combination, Contingent Consideration, Liability</t>
  </si>
  <si>
    <t>Level 3 [Member]</t>
  </si>
  <si>
    <t>Contingent consideration payments</t>
  </si>
  <si>
    <t>Humble Bundle [Member]</t>
  </si>
  <si>
    <t>Business Combination, Contingent Consideration Arrangements, Range of Outcomes, Value, High</t>
  </si>
  <si>
    <t>Ekahau [Member]</t>
  </si>
  <si>
    <t>Other Business Acquisitions [Member]</t>
  </si>
  <si>
    <t>Fair Value Measurements (Schedule Of Fair Values Of Financial Instruments Measured On Recurring Basis) (Details) - USD ($) $ in Thousands</t>
  </si>
  <si>
    <t>Total assets measured at fair value</t>
  </si>
  <si>
    <t>Contingent consideration</t>
  </si>
  <si>
    <t>Contingent interest derivative</t>
  </si>
  <si>
    <t>Total liabilities measured at fair value</t>
  </si>
  <si>
    <t>Money Market Funds [Member]</t>
  </si>
  <si>
    <t>Money market and other funds</t>
  </si>
  <si>
    <t>Corporate Debt Securities [Member]</t>
  </si>
  <si>
    <t>Corporate debt securities</t>
  </si>
  <si>
    <t>Level 1 [Member]</t>
  </si>
  <si>
    <t>Level 1 [Member] | Money Market Funds [Member]</t>
  </si>
  <si>
    <t>Level 1 [Member] | Corporate Debt Securities [Member]</t>
  </si>
  <si>
    <t>Level 2 [Member]</t>
  </si>
  <si>
    <t>Level 2 [Member] | Money Market Funds [Member]</t>
  </si>
  <si>
    <t>Level 2 [Member] | Corporate Debt Securities [Member]</t>
  </si>
  <si>
    <t>Level 3 [Member] | Money Market Funds [Member]</t>
  </si>
  <si>
    <t>Level 3 [Member] | Corporate Debt Securities [Member]</t>
  </si>
  <si>
    <t>Fair Value Measurements (Derivative Summary) (Details) - USD ($) $ in Thousands</t>
  </si>
  <si>
    <t>Derivative Liability</t>
  </si>
  <si>
    <t>Fair Value Measurements (Schedule Of Changes In Fair Value Of Level 3 Financial Assets) (Details) - USD ($) $ in Thousands</t>
  </si>
  <si>
    <t>Fair Value, Liabilities Measured on Recurring Basis, Unobservable Input Reconciliation [Line Items]</t>
  </si>
  <si>
    <t>Fair Value, Measurement with Unobservable Inputs Reconciliation, Recurring Basis, Liability, Period Increase (Decrease)</t>
  </si>
  <si>
    <t>Fair Value, Measurement with Unobservable Inputs Reconciliation, Recurring Basis, Liability, Gain (Loss) Included in Earnings</t>
  </si>
  <si>
    <t>Goodwill And Intangible Assets (Narrative) (Details) - USD ($) $ in Thousands</t>
  </si>
  <si>
    <t>Finite-Lived Intangible Assets [Line Items]</t>
  </si>
  <si>
    <t>Amortization expense</t>
  </si>
  <si>
    <t>Estimated future amortization expense in year 2019</t>
  </si>
  <si>
    <t>Estimated future amortization expense in year 2020</t>
  </si>
  <si>
    <t>Estimated future amortization expense in year 2021</t>
  </si>
  <si>
    <t>Estimated future amortization expense in year 2022</t>
  </si>
  <si>
    <t>Estimated future amortization expense in year 2023</t>
  </si>
  <si>
    <t>Estimated future amortization expense thereafter</t>
  </si>
  <si>
    <t>Finite-Lived Intangible Asset, Useful Life</t>
  </si>
  <si>
    <t>20 years</t>
  </si>
  <si>
    <t>Goodwill And Intangible Assets (Changes In Carrying Amounts Of Goodwill And Other Intangible Assets) (Details) $ in Thousands</t>
  </si>
  <si>
    <t>Goodwill [Line Items]</t>
  </si>
  <si>
    <t>Balance as of January 1, 2019</t>
  </si>
  <si>
    <t>Goodwill acquired (Note 4)</t>
  </si>
  <si>
    <t>Foreign exchange translation</t>
  </si>
  <si>
    <t>Balance as of June 30, 2019</t>
  </si>
  <si>
    <t>Voice, Backup, Security and CPP [Member]</t>
  </si>
  <si>
    <t>Goodwill And Intangible Assets (Indefinite Intangible Assets) (Details) - USD ($) $ in Thousands</t>
  </si>
  <si>
    <t>Intangible assets</t>
  </si>
  <si>
    <t>Trade Names [Member]</t>
  </si>
  <si>
    <t>Other Intangible Assets [Member]</t>
  </si>
  <si>
    <t>Goodwill And Intangible Assets (Schedule Of Intangible Assets Subject To Amortization) (Details) - USD ($) $ in Thousands</t>
  </si>
  <si>
    <t>Historical Cost</t>
  </si>
  <si>
    <t>Accumulated Amortization</t>
  </si>
  <si>
    <t>Net</t>
  </si>
  <si>
    <t>10 years 9 months 18 days</t>
  </si>
  <si>
    <t>10 years 10 months 24 days</t>
  </si>
  <si>
    <t>Patents And Patent Licenses [Member]</t>
  </si>
  <si>
    <t>6 years 6 months</t>
  </si>
  <si>
    <t>Customer Relationships [Member]</t>
  </si>
  <si>
    <t>9 years 2 months 12 days</t>
  </si>
  <si>
    <t>9 years 1 month 6 days</t>
  </si>
  <si>
    <t>Other Purchased Intangibles [Member]</t>
  </si>
  <si>
    <t>4 years 6 months</t>
  </si>
  <si>
    <t>4 years 4 months 24 days</t>
  </si>
  <si>
    <t>2019 Business Acquisitions [Member] | Trade Names [Member]</t>
  </si>
  <si>
    <t>Weighted-Average Amortization Period, years</t>
  </si>
  <si>
    <t>6 years 8 months 12 days</t>
  </si>
  <si>
    <t>2019 Business Acquisitions [Member] | Customer Relationships [Member]</t>
  </si>
  <si>
    <t>11 years 7 months 6 days</t>
  </si>
  <si>
    <t>2019 Business Acquisitions [Member] | Other Purchased Intangibles [Member]</t>
  </si>
  <si>
    <t>2 years 1 month 6 days</t>
  </si>
  <si>
    <t>2019 Business Acquisitions [Member] | Trademarks [Member]</t>
  </si>
  <si>
    <t>2 years 10 months 24 days</t>
  </si>
  <si>
    <t>Long Term Debt Long Term Debt (Details) $ / shares in Units, $ in Thousands</t>
  </si>
  <si>
    <t>Jun. 30, 2019USD ($)$ / shares</t>
  </si>
  <si>
    <t>Dec. 31, 2018USD ($)</t>
  </si>
  <si>
    <t>Debt Instrument [Line Items]</t>
  </si>
  <si>
    <t>Debt Instrument, Unamortized Discount</t>
  </si>
  <si>
    <t>Unamortized Debt Issuance Expense</t>
  </si>
  <si>
    <t>Debt, Long-term and Short-term, Combined Amount</t>
  </si>
  <si>
    <t>Current maturities of long-term debt</t>
  </si>
  <si>
    <t>Total long-term debt, less current portion</t>
  </si>
  <si>
    <t>6% Senior Notes [Member]</t>
  </si>
  <si>
    <t>Debt Instrument, Issuance Date</t>
  </si>
  <si>
    <t>Jun. 27,
		2017</t>
  </si>
  <si>
    <t>Debt Instrument, Face Amount</t>
  </si>
  <si>
    <t>Debt Instrument, Interest Rate, Stated Percentage</t>
  </si>
  <si>
    <t>6.00%</t>
  </si>
  <si>
    <t>Debt Instrument, Maturity Date</t>
  </si>
  <si>
    <t>Jul. 15,
		2025</t>
  </si>
  <si>
    <t>Debt Instrument, Frequency of Periodic Payment</t>
  </si>
  <si>
    <t>semi-annually</t>
  </si>
  <si>
    <t>Convertible Debt Securities [Member]</t>
  </si>
  <si>
    <t>Jun. 10,
		2014</t>
  </si>
  <si>
    <t>3.25%</t>
  </si>
  <si>
    <t>Jun. 15,
		2029</t>
  </si>
  <si>
    <t>semiannually</t>
  </si>
  <si>
    <t>Common Stock, Conversion Features</t>
  </si>
  <si>
    <t>Debt Instrument, Convertible, Conversion Price | $ / shares</t>
  </si>
  <si>
    <t>Debt Instrument, Convertible, Carrying Amount of Equity Component</t>
  </si>
  <si>
    <t>Debt Instrument, Convertible, Remaining Discount Amortization Period</t>
  </si>
  <si>
    <t>2 years</t>
  </si>
  <si>
    <t>Line of Credit [Member]</t>
  </si>
  <si>
    <t>Line of Credit Facility, Fair Value of Amount Outstanding</t>
  </si>
  <si>
    <t>Leases (Details) - USD ($) $ in Thousands</t>
  </si>
  <si>
    <t>Jan. 01, 2019</t>
  </si>
  <si>
    <t>Operating Lease, Cost</t>
  </si>
  <si>
    <t>Operating Lease, Liability</t>
  </si>
  <si>
    <t>Operating Lease, Payments</t>
  </si>
  <si>
    <t>Right-of-Use Asset Obtained in Exchange for Operating Lease Liability</t>
  </si>
  <si>
    <t>Operating Lease, Weighted Average Remaining Lease Term</t>
  </si>
  <si>
    <t>4 years 8 months 12 days</t>
  </si>
  <si>
    <t>Operating Lease, Weighted Average Discount Rate, Percent</t>
  </si>
  <si>
    <t>4.25%</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ublease Income</t>
  </si>
  <si>
    <t>Operating Leases, Future Minimum Payments Due, Future Minimum Sublease Rentals</t>
  </si>
  <si>
    <t>Commitments And Contingencies (Details) $ in Thousands</t>
  </si>
  <si>
    <t>Line of Credit Facility [Line Items]</t>
  </si>
  <si>
    <t>Line of Credit Facility, Maximum Borrowing Capacity</t>
  </si>
  <si>
    <t>Line of Credit Facility, Covenant Terms</t>
  </si>
  <si>
    <t>The Credit Agreement contains financial maintenance covenants, including (i) a maximum total leverage ratio as of the last date of any fiscal quarter not to exceed 3.00:1.00 for J2 Cloud and its restricted subsidiaries; (ii) a maximum total leverage ratio as of the last date of any fiscal quarter not to exceed 3.25:1.00 for J2 and its restricted subsidiaries; and (iii) a minimum EBITDA of not less than $50.0 million for any fiscal quarter for J2 Cloud and its restricted subsidiaries. The Credit Agreement also contains restrictive covenants that limit, among other things, J2 Cloud’s and its restricted subsidiaries’ ability to incur additional indebtedness, create, incur or assume liens, consolidate, merge, liquidate or dissolve, pay dividends or make other distributions or other restricted payments, make or hold any investments, enter into certain transactions with affiliates, sell assets other than on terms specified by the Credit Agreement, amend the terms of certain other indebtedness and organizational documents and change their lines of business and fiscal years, in each case, subject to customary exceptions. The Credit Agreement also sets forth customary events of default, including, among other things, the failure to make timely payments under the Credit Facility, the failure to satisfy certain covenants, cross-default and cross-acceleration to other material debt for borrowed money, the occurrence of a change of control and specified events of bankruptcy and insolvency.</t>
  </si>
  <si>
    <t>Debt Issuance Costs, Line of Credit Arrangements, Gross</t>
  </si>
  <si>
    <t>Debt Issuance Costs, Line of Credit Arrangements, Net</t>
  </si>
  <si>
    <t>Loss Contingency Accrual</t>
  </si>
  <si>
    <t>Interest Expense</t>
  </si>
  <si>
    <t>Income Taxes (Details) - USD ($) $ in Thousands</t>
  </si>
  <si>
    <t>Dec. 31, 2016</t>
  </si>
  <si>
    <t>Dec. 31, 2015</t>
  </si>
  <si>
    <t>Dec. 31, 2014</t>
  </si>
  <si>
    <t>Dec. 31, 2013</t>
  </si>
  <si>
    <t>Dec. 31, 2012</t>
  </si>
  <si>
    <t>Dec. 31, 2011</t>
  </si>
  <si>
    <t>Income Taxes [Line Items]</t>
  </si>
  <si>
    <t>Effective income tax rate</t>
  </si>
  <si>
    <t>28.10%</t>
  </si>
  <si>
    <t>18.30%</t>
  </si>
  <si>
    <t>15.00%</t>
  </si>
  <si>
    <t>21.80%</t>
  </si>
  <si>
    <t>Income before income taxes, domestic operations</t>
  </si>
  <si>
    <t>Income before income taxes, foreign operations</t>
  </si>
  <si>
    <t>Liabilities for uncertain income tax positions</t>
  </si>
  <si>
    <t>Cash paid for income taxes</t>
  </si>
  <si>
    <t>Prepaid tax payments</t>
  </si>
  <si>
    <t>California Franchise Tax Board [Member]</t>
  </si>
  <si>
    <t>Income Tax Examination, Year under Examination</t>
  </si>
  <si>
    <t>2016</t>
  </si>
  <si>
    <t>2015</t>
  </si>
  <si>
    <t>2013</t>
  </si>
  <si>
    <t>2012</t>
  </si>
  <si>
    <t>Internal Revenue Service (IRS) [Member]</t>
  </si>
  <si>
    <t>2014</t>
  </si>
  <si>
    <t>New York State Division of Taxation and Finance [Member]</t>
  </si>
  <si>
    <t>Ministry of the Economy, Finance and Industry, France [Member]</t>
  </si>
  <si>
    <t>2011</t>
  </si>
  <si>
    <t>Stockholders' Equity (Details) - USD ($) $ in Millions</t>
  </si>
  <si>
    <t>Class of Stock [Line Items]</t>
  </si>
  <si>
    <t>Stock Repurchased</t>
  </si>
  <si>
    <t>Treasury Stock, Value, Acquired, Cost Method</t>
  </si>
  <si>
    <t>Share-based Payment Arrangement, Shares Withheld for Tax Withholding Obligation</t>
  </si>
  <si>
    <t>2012 Repurchase Program [Member]</t>
  </si>
  <si>
    <t>Maximum number of shares authorized to be repurchased</t>
  </si>
  <si>
    <t>Stock Repurchase Program, Remaining Authorized Repurchase Amount</t>
  </si>
  <si>
    <t>Stockholders' Equity Dividends Declared (Details) - $ / shares</t>
  </si>
  <si>
    <t>May 02, 2019</t>
  </si>
  <si>
    <t>Feb. 06, 2019</t>
  </si>
  <si>
    <t>Oct. 29, 2018</t>
  </si>
  <si>
    <t>Aug. 08, 2018</t>
  </si>
  <si>
    <t>May 03, 2018</t>
  </si>
  <si>
    <t>Feb. 02, 2018</t>
  </si>
  <si>
    <t>Dividend, declaration date</t>
  </si>
  <si>
    <t>May 2,
		2019</t>
  </si>
  <si>
    <t>Feb. 6,
		2019</t>
  </si>
  <si>
    <t>Oct. 29,
		2018</t>
  </si>
  <si>
    <t>Aug. 8,
		2018</t>
  </si>
  <si>
    <t>May 3,
		2018</t>
  </si>
  <si>
    <t>Feb. 2,
		2018</t>
  </si>
  <si>
    <t>Dividend amount to be paid, per common share</t>
  </si>
  <si>
    <t>Dividend, date of record</t>
  </si>
  <si>
    <t>May 20,
		2019</t>
  </si>
  <si>
    <t>Feb. 25,
		2019</t>
  </si>
  <si>
    <t>Nov. 19,
		2018</t>
  </si>
  <si>
    <t>Aug. 20,
		2018</t>
  </si>
  <si>
    <t>May 18,
		2018</t>
  </si>
  <si>
    <t>Feb. 22,
		2018</t>
  </si>
  <si>
    <t>Dividend, date to be paid</t>
  </si>
  <si>
    <t>Jun. 4,
		2019</t>
  </si>
  <si>
    <t>Mar. 12,
		2019</t>
  </si>
  <si>
    <t>Dec. 5,
		2018</t>
  </si>
  <si>
    <t>Sep. 4,
		2018</t>
  </si>
  <si>
    <t>Jun. 1,
		2018</t>
  </si>
  <si>
    <t>Mar. 9,
		2018</t>
  </si>
  <si>
    <t>Stock Options And Employee Stock Purchase Plan (Stock Options) (Details) - USD ($)</t>
  </si>
  <si>
    <t>Number of Shares, Outstanding Beginning of Period</t>
  </si>
  <si>
    <t>Number of options granted</t>
  </si>
  <si>
    <t>Number of Shares, Exercised</t>
  </si>
  <si>
    <t>Number of Shares, Canceled</t>
  </si>
  <si>
    <t>Number of Shares, Outstanding Ending of Period</t>
  </si>
  <si>
    <t>Number of Shares, Exercisable</t>
  </si>
  <si>
    <t>Number of Shares, Vested and expected to vest</t>
  </si>
  <si>
    <t>Weighted-Average Exercise Price, Outstanding Beginning of Period</t>
  </si>
  <si>
    <t>Weighted-Average Exercise Price, Granted</t>
  </si>
  <si>
    <t>Weighted-Average Exercise Price, Exercised</t>
  </si>
  <si>
    <t>Weighted-Average Exercise Price, Canceled</t>
  </si>
  <si>
    <t>Weighted-Average Exercise Price, Outstanding Ending of Period</t>
  </si>
  <si>
    <t>Weighted-Average Exercise Price, Exercisable</t>
  </si>
  <si>
    <t>Weighted-Average Exercise Price, Vested and expected to vest</t>
  </si>
  <si>
    <t>Weighted-Average Remaining Contractual Term, Outstanding (in years)</t>
  </si>
  <si>
    <t>Weighted-Average Remaining Contractual Term, Exercisable (in years)</t>
  </si>
  <si>
    <t>3 years 7 months 6 days</t>
  </si>
  <si>
    <t>Weighted-Average Remaining Contractual Term, Vested and expected to vest (in years)</t>
  </si>
  <si>
    <t>6 years 2 months 12 days</t>
  </si>
  <si>
    <t>Aggregate Intrinsic Value, Outstanding</t>
  </si>
  <si>
    <t>Aggregate Intrinsic Value, Exercisable</t>
  </si>
  <si>
    <t>Aggregate Intrinsic Value, Vested and expected to vest</t>
  </si>
  <si>
    <t>Share-based Compensation Arrangement by Share-based Payment Award, Options, Exercises in Period, Total Intrinsic Value</t>
  </si>
  <si>
    <t>Share-based Compensation Arrangement by Share-based Payment Award, Fair Value Assumptions, Estimated Forfeiture Rate</t>
  </si>
  <si>
    <t>12.98%</t>
  </si>
  <si>
    <t>10.59%</t>
  </si>
  <si>
    <t>Share-based Payment Arrangement, Option [Member]</t>
  </si>
  <si>
    <t>Share-based Payment Arrangement, Nonvested Award, Cost Not yet Recognized, Period for Recognition</t>
  </si>
  <si>
    <t>6 years 4 months 24 days</t>
  </si>
  <si>
    <t>Stock Options And Employee Stock Purchase Plan Stock Options and Employee Stock Purchase Plan (Performance Awards) (Details) - Restricted (Performance) Stock [Member] - $ / shares</t>
  </si>
  <si>
    <t>Share-based Compensation Arrangement by Share-based Payment Award [Line Items]</t>
  </si>
  <si>
    <t>Shares, Granted</t>
  </si>
  <si>
    <t>Share-based Compensation Arrangement by Share-based Payment Award, Options, Grants in Period, Weighted Average Grant Date Fair Value</t>
  </si>
  <si>
    <t>Share Price</t>
  </si>
  <si>
    <t>Share-based Compensation Arrangement by Share-based Payment Award, Fair Value Assumptions, Expected Volatility Rate</t>
  </si>
  <si>
    <t>28.30%</t>
  </si>
  <si>
    <t>28.40%</t>
  </si>
  <si>
    <t>Share-based Compensation Arrangement by Share-based Payment Award, Fair Value Assumptions, Risk Free Interest Rate</t>
  </si>
  <si>
    <t>2.53%</t>
  </si>
  <si>
    <t>2.89%</t>
  </si>
  <si>
    <t>Stock Options And Employee Stock Purchase Plan (Restricted Stock) (Details) - USD ($)</t>
  </si>
  <si>
    <t>Compensation cost recognized</t>
  </si>
  <si>
    <t>Unrecognized compensation cost related to non-vested awards granted</t>
  </si>
  <si>
    <t>Weighted-average period to recognize compensation cost (in years)</t>
  </si>
  <si>
    <t>Restricted Stock And Restricted Stock Unit (RSU) [Member]</t>
  </si>
  <si>
    <t>Nonvested at January 1, 2019</t>
  </si>
  <si>
    <t>Shares, Vested</t>
  </si>
  <si>
    <t>Shares, Canceled</t>
  </si>
  <si>
    <t>Nonvested at June 30, 2019</t>
  </si>
  <si>
    <t>Weighted-Average Grant-Date Fair Value, Nonvested at January 1, 2019</t>
  </si>
  <si>
    <t>Weighted-Average Grant-Date Fair Value, Granted</t>
  </si>
  <si>
    <t>Weighted-Average Grant-Date Fair Value, Vested</t>
  </si>
  <si>
    <t>Weighted-Average Grant-Date Fair Value, Canceled</t>
  </si>
  <si>
    <t>Weighted-Average Grant-Date Fair Value, Nonvested at June 30, 2019</t>
  </si>
  <si>
    <t>5 years 3 months 18 days</t>
  </si>
  <si>
    <t>Share Based Compensation Equity Awards Other Than Options Expected To Vest Shares</t>
  </si>
  <si>
    <t>Share-based Compensation Arrangement by Share-based Payment Award, Equity Instruments Other than Options, Outstanding, Weighted Average Remaining Contractual Terms</t>
  </si>
  <si>
    <t>Share Based Compensation Arrangement By Share Based Payment Award Equity Instruments Other Than Options Expected To Vest Weighted Average Remaining Contractual Term</t>
  </si>
  <si>
    <t>1 year 8 months 12 days</t>
  </si>
  <si>
    <t>Share Based Compensation Arrangement By Share Based Payment Award Equity Instruments Other Than Options Outstanding, Aggregate Intrinsic Value</t>
  </si>
  <si>
    <t>Share Based Compensation Arrangement By Share Based Payment Award Equity Instruments Other Than Options Expected To Vest Intrinsic Value</t>
  </si>
  <si>
    <t>3 years 2 months 12 days</t>
  </si>
  <si>
    <t>Stock Options And Employee Stock Purchase Plan (Narrative) (Details) - USD ($)</t>
  </si>
  <si>
    <t>Number of options outstanding</t>
  </si>
  <si>
    <t>Cash received upon the issuance of common stock</t>
  </si>
  <si>
    <t>Employee Service Share-based Compensation, Nonvested Awards, Total Compensation Cost Not yet Recognized</t>
  </si>
  <si>
    <t>Number of stocks outstanding</t>
  </si>
  <si>
    <t>2007 Stock Plan [Member]</t>
  </si>
  <si>
    <t>Maximum issuance of common stock</t>
  </si>
  <si>
    <t>2015 Stock Option Plan [Member]</t>
  </si>
  <si>
    <t>2001 Employee Stock Purchase Plan [Member] | Common Stock [Member]</t>
  </si>
  <si>
    <t>Market value of common stock on the date of grant for incentive stock options</t>
  </si>
  <si>
    <t>85.00%</t>
  </si>
  <si>
    <t>Maximum earnings withheld by the employees</t>
  </si>
  <si>
    <t>0.78%</t>
  </si>
  <si>
    <t>0.10%</t>
  </si>
  <si>
    <t>Number of shares purchased under the plan</t>
  </si>
  <si>
    <t>Number of shares available for issuance</t>
  </si>
  <si>
    <t>2.43%</t>
  </si>
  <si>
    <t>2.02%</t>
  </si>
  <si>
    <t>Share-based Compensation Arrangement by Share-based Payment Award, Fair Value Assumptions, Expected Term</t>
  </si>
  <si>
    <t>15 days</t>
  </si>
  <si>
    <t>Share-based Compensation Arrangement by Share-based Payment Award, Fair Value Assumptions, Expected Dividend Rate</t>
  </si>
  <si>
    <t>1.05%</t>
  </si>
  <si>
    <t>1.03%</t>
  </si>
  <si>
    <t>26.80%</t>
  </si>
  <si>
    <t>22.21%</t>
  </si>
  <si>
    <t>Earnings Per Share (Details) - USD ($) $ / shares in Units, $ in Thousands</t>
  </si>
  <si>
    <t>Undistributed Earnings (Loss) Allocated to Participating Securities, Basic</t>
  </si>
  <si>
    <t>Net earnings available to common shareholders</t>
  </si>
  <si>
    <t>Weighted-average outstanding shares of common stock - basic</t>
  </si>
  <si>
    <t>Dilutive effect of equity incentive plans</t>
  </si>
  <si>
    <t>Incremental Common Shares Attributable to Dilutive Effect of Contingently Issuable Shares</t>
  </si>
  <si>
    <t>Weighted-average outstanding shares of common stock - diluted</t>
  </si>
  <si>
    <t>Share options excluded from the computation of diluted earnings per share</t>
  </si>
  <si>
    <t>Segment Information Reportable Segment Information (Reconciliation of Total Segment Operating Income to Consolidated Operating Income) (Details) - USD ($) $ in Thousands</t>
  </si>
  <si>
    <t>Gross Profit</t>
  </si>
  <si>
    <t>Direct Costs By Segment</t>
  </si>
  <si>
    <t>Operating Segments [Member]</t>
  </si>
  <si>
    <t>Global Operating Costs</t>
  </si>
  <si>
    <t>Segment Information Reportable Segment Information (Total Assets, Capital Expenditures, Depreciation And Amortization) (Details) - USD ($) $ in Thousands</t>
  </si>
  <si>
    <t>Segment Reporting, Other Significant Reconciling Item [Line Items]</t>
  </si>
  <si>
    <t>Property, Plant and Equipment, Additions</t>
  </si>
  <si>
    <t>Depreciation, Depletion and Amortization, Nonproduction</t>
  </si>
  <si>
    <t>Segment and Geographic Information (Details) - USD ($) $ in Thousands</t>
  </si>
  <si>
    <t>Total long-lived assets</t>
  </si>
  <si>
    <t>UNITED STATES</t>
  </si>
  <si>
    <t>CANADA</t>
  </si>
  <si>
    <t>IRELAND</t>
  </si>
  <si>
    <t>All Other Countries [Member]</t>
  </si>
  <si>
    <t>Accumulated Other Comprehensive Income Roll Forward (Details) - USD ($) $ in Thousands</t>
  </si>
  <si>
    <t>Accumulated Other Comprehensive Income (Loss) [Roll Forward]</t>
  </si>
  <si>
    <t>AOCI, Debt Securities, Available-for-sale, Adjustment, after Tax</t>
  </si>
  <si>
    <t>Unrealized gain (loss) on available-for-sale investments, net of tax (benefit)</t>
  </si>
  <si>
    <t>Other Comprehensive Income (Loss), Securities, Available-for-sale, Adjustment, after Tax</t>
  </si>
  <si>
    <t>Accumulated Other Comprehensive Income (Loss), Foreign Currency Translation Adjustment, Net of Tax</t>
  </si>
  <si>
    <t>Other Comprehensive Income (Loss), Foreign Currency Transaction and Translation Gain (Loss) Arising During Period, Net of Tax</t>
  </si>
  <si>
    <t>Accumulated Other Comprehensive Income (Loss), Net of Tax, Beginning Balance</t>
  </si>
  <si>
    <t>Other Comprehensive Income Loss Arising During Period Total Net of Tax</t>
  </si>
  <si>
    <t>Accumulated Other Comprehensive Income (Loss), Net of Tax, Ending Balance</t>
  </si>
  <si>
    <t>Subsequent Events (Details) - USD ($) $ in Thousands</t>
  </si>
  <si>
    <t>Jul. 01, 2019</t>
  </si>
  <si>
    <t>Jan. 07, 2019</t>
  </si>
  <si>
    <t>Subsequent Event [Line Items]</t>
  </si>
  <si>
    <t>Proceeds from Lines of Credit</t>
  </si>
  <si>
    <t>Credit Facility [Member]</t>
  </si>
  <si>
    <t>Credit Facility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48917254</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55476</v>
      </c>
      <c r="C3" s="6" t="n">
        <v>209474</v>
      </c>
    </row>
    <row r="4" spans="1:3">
      <c r="A4" s="4" t="s">
        <v>63</v>
      </c>
      <c r="B4" s="5" t="n">
        <v>174142</v>
      </c>
      <c r="C4" s="5" t="n">
        <v>221615</v>
      </c>
    </row>
    <row r="5" spans="1:3">
      <c r="A5" s="4" t="s">
        <v>64</v>
      </c>
      <c r="B5" s="5" t="n">
        <v>35717</v>
      </c>
      <c r="C5" s="5" t="n">
        <v>29242</v>
      </c>
    </row>
    <row r="6" spans="1:3">
      <c r="A6" s="4" t="s">
        <v>65</v>
      </c>
      <c r="B6" s="5" t="n">
        <v>365335</v>
      </c>
      <c r="C6" s="5" t="n">
        <v>460331</v>
      </c>
    </row>
    <row r="7" spans="1:3">
      <c r="A7" s="4" t="s">
        <v>66</v>
      </c>
      <c r="B7" s="5" t="n">
        <v>104002</v>
      </c>
      <c r="C7" s="5" t="n">
        <v>83828</v>
      </c>
    </row>
    <row r="8" spans="1:3">
      <c r="A8" s="4" t="s">
        <v>67</v>
      </c>
      <c r="B8" s="5" t="n">
        <v>110697</v>
      </c>
      <c r="C8" s="5" t="n">
        <v>98813</v>
      </c>
    </row>
    <row r="9" spans="1:3">
      <c r="A9" s="4" t="s">
        <v>68</v>
      </c>
      <c r="B9" s="5" t="n">
        <v>66922</v>
      </c>
      <c r="C9" s="5" t="n">
        <v>0</v>
      </c>
    </row>
    <row r="10" spans="1:3">
      <c r="A10" s="4" t="s">
        <v>69</v>
      </c>
      <c r="B10" s="5" t="n">
        <v>139437</v>
      </c>
      <c r="C10" s="5" t="n">
        <v>142888</v>
      </c>
    </row>
    <row r="11" spans="1:3">
      <c r="A11" s="4" t="s">
        <v>70</v>
      </c>
      <c r="B11" s="5" t="n">
        <v>5988</v>
      </c>
      <c r="C11" s="5" t="n">
        <v>7346</v>
      </c>
    </row>
    <row r="12" spans="1:3">
      <c r="A12" s="4" t="s">
        <v>71</v>
      </c>
      <c r="B12" s="5" t="n">
        <v>233414</v>
      </c>
      <c r="C12" s="5" t="n">
        <v>191208</v>
      </c>
    </row>
    <row r="13" spans="1:3">
      <c r="A13" s="4" t="s">
        <v>72</v>
      </c>
      <c r="B13" s="5" t="n">
        <v>1589704</v>
      </c>
      <c r="C13" s="5" t="n">
        <v>1380376</v>
      </c>
    </row>
    <row r="14" spans="1:3">
      <c r="A14" s="4" t="s">
        <v>73</v>
      </c>
      <c r="B14" s="5" t="n">
        <v>182753</v>
      </c>
      <c r="C14" s="5" t="n">
        <v>185026</v>
      </c>
    </row>
    <row r="15" spans="1:3">
      <c r="A15" s="4" t="s">
        <v>74</v>
      </c>
      <c r="B15" s="5" t="n">
        <v>11680</v>
      </c>
      <c r="C15" s="5" t="n">
        <v>11014</v>
      </c>
    </row>
    <row r="16" spans="1:3">
      <c r="A16" s="4" t="s">
        <v>75</v>
      </c>
      <c r="B16" s="5" t="n">
        <v>2809932</v>
      </c>
      <c r="C16" s="5" t="n">
        <v>2560830</v>
      </c>
    </row>
    <row r="17" spans="1:3">
      <c r="A17" s="3" t="s">
        <v>76</v>
      </c>
    </row>
    <row r="18" spans="1:3">
      <c r="A18" s="4" t="s">
        <v>77</v>
      </c>
      <c r="B18" s="5" t="n">
        <v>204692</v>
      </c>
      <c r="C18" s="5" t="n">
        <v>166521</v>
      </c>
    </row>
    <row r="19" spans="1:3">
      <c r="A19" s="4" t="s">
        <v>78</v>
      </c>
      <c r="B19" s="5" t="n">
        <v>9775</v>
      </c>
      <c r="C19" s="5" t="n">
        <v>12915</v>
      </c>
    </row>
    <row r="20" spans="1:3">
      <c r="A20" s="4" t="s">
        <v>79</v>
      </c>
      <c r="B20" s="5" t="n">
        <v>147915</v>
      </c>
      <c r="C20" s="5" t="n">
        <v>127568</v>
      </c>
    </row>
    <row r="21" spans="1:3">
      <c r="A21" s="4" t="s">
        <v>80</v>
      </c>
      <c r="B21" s="5" t="n">
        <v>18066</v>
      </c>
      <c r="C21" s="5" t="n">
        <v>0</v>
      </c>
    </row>
    <row r="22" spans="1:3">
      <c r="A22" s="4" t="s">
        <v>81</v>
      </c>
      <c r="B22" s="5" t="n">
        <v>7265</v>
      </c>
      <c r="C22" s="5" t="n">
        <v>318</v>
      </c>
    </row>
    <row r="23" spans="1:3">
      <c r="A23" s="4" t="s">
        <v>82</v>
      </c>
      <c r="B23" s="5" t="n">
        <v>387713</v>
      </c>
      <c r="C23" s="5" t="n">
        <v>307322</v>
      </c>
    </row>
    <row r="24" spans="1:3">
      <c r="A24" s="4" t="s">
        <v>83</v>
      </c>
      <c r="B24" s="5" t="n">
        <v>1119438</v>
      </c>
      <c r="C24" s="5" t="n">
        <v>1013129</v>
      </c>
    </row>
    <row r="25" spans="1:3">
      <c r="A25" s="4" t="s">
        <v>84</v>
      </c>
      <c r="B25" s="5" t="n">
        <v>15508</v>
      </c>
      <c r="C25" s="5" t="n">
        <v>13200</v>
      </c>
    </row>
    <row r="26" spans="1:3">
      <c r="A26" s="4" t="s">
        <v>85</v>
      </c>
      <c r="B26" s="5" t="n">
        <v>53079</v>
      </c>
      <c r="C26" s="5" t="n">
        <v>0</v>
      </c>
    </row>
    <row r="27" spans="1:3">
      <c r="A27" s="4" t="s">
        <v>86</v>
      </c>
      <c r="B27" s="5" t="n">
        <v>11675</v>
      </c>
      <c r="C27" s="5" t="n">
        <v>11675</v>
      </c>
    </row>
    <row r="28" spans="1:3">
      <c r="A28" s="4" t="s">
        <v>87</v>
      </c>
      <c r="B28" s="5" t="n">
        <v>49148</v>
      </c>
      <c r="C28" s="5" t="n">
        <v>59644</v>
      </c>
    </row>
    <row r="29" spans="1:3">
      <c r="A29" s="4" t="s">
        <v>88</v>
      </c>
      <c r="B29" s="5" t="n">
        <v>81550</v>
      </c>
      <c r="C29" s="5" t="n">
        <v>69048</v>
      </c>
    </row>
    <row r="30" spans="1:3">
      <c r="A30" s="4" t="s">
        <v>89</v>
      </c>
      <c r="B30" s="5" t="n">
        <v>19723</v>
      </c>
      <c r="C30" s="5" t="n">
        <v>51068</v>
      </c>
    </row>
    <row r="31" spans="1:3">
      <c r="A31" s="4" t="s">
        <v>90</v>
      </c>
      <c r="B31" s="5" t="n">
        <v>1737834</v>
      </c>
      <c r="C31" s="5" t="n">
        <v>1525086</v>
      </c>
    </row>
    <row r="32" spans="1:3">
      <c r="A32" s="4" t="s">
        <v>91</v>
      </c>
      <c r="B32" s="5" t="n">
        <v>0</v>
      </c>
      <c r="C32" s="5" t="n">
        <v>0</v>
      </c>
    </row>
    <row r="33" spans="1:3">
      <c r="A33" s="4" t="s">
        <v>92</v>
      </c>
      <c r="B33" s="5" t="n">
        <v>0</v>
      </c>
      <c r="C33" s="5" t="n">
        <v>0</v>
      </c>
    </row>
    <row r="34" spans="1:3">
      <c r="A34" s="4" t="s">
        <v>93</v>
      </c>
      <c r="B34" s="5" t="n">
        <v>478</v>
      </c>
      <c r="C34" s="5" t="n">
        <v>481</v>
      </c>
    </row>
    <row r="35" spans="1:3">
      <c r="A35" s="4" t="s">
        <v>94</v>
      </c>
      <c r="B35" s="5" t="n">
        <v>365687</v>
      </c>
      <c r="C35" s="5" t="n">
        <v>354210</v>
      </c>
    </row>
    <row r="36" spans="1:3">
      <c r="A36" s="4" t="s">
        <v>95</v>
      </c>
      <c r="B36" s="5" t="n">
        <v>0</v>
      </c>
      <c r="C36" s="5" t="n">
        <v>-42543</v>
      </c>
    </row>
    <row r="37" spans="1:3">
      <c r="A37" s="4" t="s">
        <v>96</v>
      </c>
      <c r="B37" s="5" t="n">
        <v>752040</v>
      </c>
      <c r="C37" s="5" t="n">
        <v>769575</v>
      </c>
    </row>
    <row r="38" spans="1:3">
      <c r="A38" s="4" t="s">
        <v>97</v>
      </c>
      <c r="B38" s="5" t="n">
        <v>-46107</v>
      </c>
      <c r="C38" s="5" t="n">
        <v>-45979</v>
      </c>
    </row>
    <row r="39" spans="1:3">
      <c r="A39" s="4" t="s">
        <v>98</v>
      </c>
      <c r="B39" s="5" t="n">
        <v>1072098</v>
      </c>
      <c r="C39" s="5" t="n">
        <v>1035744</v>
      </c>
    </row>
    <row r="40" spans="1:3">
      <c r="A40" s="4" t="s">
        <v>99</v>
      </c>
      <c r="B40" s="5" t="n">
        <v>2809932</v>
      </c>
      <c r="C40" s="5" t="n">
        <v>2560830</v>
      </c>
    </row>
    <row r="41" spans="1:3">
      <c r="A41" s="4" t="s">
        <v>100</v>
      </c>
    </row>
    <row r="42" spans="1:3">
      <c r="A42" s="3" t="s">
        <v>76</v>
      </c>
    </row>
    <row r="43" spans="1:3">
      <c r="A43" s="4" t="s">
        <v>92</v>
      </c>
      <c r="B43" s="5" t="n">
        <v>0</v>
      </c>
      <c r="C43" s="5" t="n">
        <v>0</v>
      </c>
    </row>
    <row r="44" spans="1:3">
      <c r="A44" s="4" t="s">
        <v>101</v>
      </c>
    </row>
    <row r="45" spans="1:3">
      <c r="A45" s="3" t="s">
        <v>76</v>
      </c>
    </row>
    <row r="46" spans="1:3">
      <c r="A46" s="4" t="s">
        <v>92</v>
      </c>
      <c r="B46" s="6" t="n">
        <v>0</v>
      </c>
      <c r="C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21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4" t="s">
        <v>293</v>
      </c>
      <c r="B3" s="4" t="s">
        <v>29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2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v>
      </c>
      <c r="B1" s="2" t="s">
        <v>2</v>
      </c>
      <c r="C1" s="2" t="s">
        <v>60</v>
      </c>
    </row>
    <row r="2" spans="1:3">
      <c r="A2" s="4" t="s">
        <v>103</v>
      </c>
      <c r="B2" s="6" t="n">
        <v>11747</v>
      </c>
      <c r="C2" s="6" t="n">
        <v>10422</v>
      </c>
    </row>
    <row r="3" spans="1:3">
      <c r="A3" s="4" t="s">
        <v>104</v>
      </c>
      <c r="B3" s="7" t="n">
        <v>0.01</v>
      </c>
      <c r="C3" s="7" t="n">
        <v>0.01</v>
      </c>
    </row>
    <row r="4" spans="1:3">
      <c r="A4" s="4" t="s">
        <v>105</v>
      </c>
      <c r="B4" s="5" t="n">
        <v>95000000</v>
      </c>
      <c r="C4" s="5" t="n">
        <v>95000000</v>
      </c>
    </row>
    <row r="5" spans="1:3">
      <c r="A5" s="4" t="s">
        <v>106</v>
      </c>
      <c r="B5" s="5" t="n">
        <v>47765869</v>
      </c>
      <c r="C5" s="5" t="n">
        <v>48082800</v>
      </c>
    </row>
    <row r="6" spans="1:3">
      <c r="A6" s="4" t="s">
        <v>107</v>
      </c>
      <c r="B6" s="5" t="n">
        <v>47765869</v>
      </c>
      <c r="C6" s="5" t="n">
        <v>47482800</v>
      </c>
    </row>
    <row r="7" spans="1:3">
      <c r="A7" s="4" t="s">
        <v>108</v>
      </c>
      <c r="B7" s="7" t="n">
        <v>0.01</v>
      </c>
      <c r="C7" s="7" t="n">
        <v>0.01</v>
      </c>
    </row>
    <row r="8" spans="1:3">
      <c r="A8" s="4" t="s">
        <v>109</v>
      </c>
      <c r="B8" s="5" t="n">
        <v>0</v>
      </c>
      <c r="C8" s="5" t="n">
        <v>600000</v>
      </c>
    </row>
    <row r="9" spans="1:3">
      <c r="A9" s="4" t="s">
        <v>100</v>
      </c>
    </row>
    <row r="10" spans="1:3">
      <c r="A10" s="4" t="s">
        <v>110</v>
      </c>
      <c r="B10" s="5" t="n">
        <v>6000</v>
      </c>
      <c r="C10" s="5" t="n">
        <v>6000</v>
      </c>
    </row>
    <row r="11" spans="1:3">
      <c r="A11" s="4" t="s">
        <v>101</v>
      </c>
    </row>
    <row r="12" spans="1:3">
      <c r="A12" s="4" t="s">
        <v>110</v>
      </c>
      <c r="B12" s="5" t="n">
        <v>20000</v>
      </c>
      <c r="C12"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6</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30</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33</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347</v>
      </c>
    </row>
    <row r="6" spans="1:2">
      <c r="A6" s="4" t="s">
        <v>348</v>
      </c>
      <c r="B6" s="4" t="s">
        <v>349</v>
      </c>
    </row>
    <row r="7" spans="1:2">
      <c r="A7" s="4" t="s">
        <v>350</v>
      </c>
    </row>
    <row r="8" spans="1:2">
      <c r="A8" s="4" t="s">
        <v>351</v>
      </c>
      <c r="B8" s="4" t="s">
        <v>352</v>
      </c>
    </row>
    <row r="9" spans="1:2">
      <c r="A9" s="4" t="s">
        <v>353</v>
      </c>
    </row>
    <row r="10" spans="1:2">
      <c r="A10" s="4" t="s">
        <v>351</v>
      </c>
      <c r="B10"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253</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6</v>
      </c>
      <c r="B1" s="2" t="s">
        <v>1</v>
      </c>
    </row>
    <row r="2" spans="1:2">
      <c r="B2" s="2" t="s">
        <v>2</v>
      </c>
    </row>
    <row r="3" spans="1:2">
      <c r="A3" s="3" t="s">
        <v>259</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15"/>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row r="9" spans="1:2">
      <c r="A9" s="4" t="s">
        <v>376</v>
      </c>
    </row>
    <row r="10" spans="1:2">
      <c r="A10" s="3" t="s">
        <v>371</v>
      </c>
    </row>
    <row r="11" spans="1:2">
      <c r="A11" s="4" t="s">
        <v>372</v>
      </c>
      <c r="B11" s="4" t="s">
        <v>373</v>
      </c>
    </row>
    <row r="12" spans="1:2">
      <c r="A12" s="4" t="s">
        <v>377</v>
      </c>
    </row>
    <row r="13" spans="1:2">
      <c r="A13" s="3" t="s">
        <v>371</v>
      </c>
    </row>
    <row r="14" spans="1:2">
      <c r="A14" s="4" t="s">
        <v>372</v>
      </c>
      <c r="B1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322432</v>
      </c>
      <c r="C4" s="6" t="n">
        <v>287889</v>
      </c>
      <c r="D4" s="6" t="n">
        <v>622325</v>
      </c>
      <c r="E4" s="6" t="n">
        <v>568512</v>
      </c>
    </row>
    <row r="5" spans="1:5">
      <c r="A5" s="4" t="s">
        <v>116</v>
      </c>
      <c r="B5" s="5" t="n">
        <v>60266</v>
      </c>
      <c r="C5" s="5" t="n">
        <v>47749</v>
      </c>
      <c r="D5" s="5" t="n">
        <v>111279</v>
      </c>
      <c r="E5" s="5" t="n">
        <v>95894</v>
      </c>
    </row>
    <row r="6" spans="1:5">
      <c r="A6" s="4" t="s">
        <v>117</v>
      </c>
      <c r="B6" s="5" t="n">
        <v>262166</v>
      </c>
      <c r="C6" s="5" t="n">
        <v>240140</v>
      </c>
      <c r="D6" s="5" t="n">
        <v>511046</v>
      </c>
      <c r="E6" s="5" t="n">
        <v>472618</v>
      </c>
    </row>
    <row r="7" spans="1:5">
      <c r="A7" s="3" t="s">
        <v>118</v>
      </c>
    </row>
    <row r="8" spans="1:5">
      <c r="A8" s="4" t="s">
        <v>119</v>
      </c>
      <c r="B8" s="5" t="n">
        <v>88446</v>
      </c>
      <c r="C8" s="5" t="n">
        <v>83171</v>
      </c>
      <c r="D8" s="5" t="n">
        <v>175326</v>
      </c>
      <c r="E8" s="5" t="n">
        <v>169482</v>
      </c>
    </row>
    <row r="9" spans="1:5">
      <c r="A9" s="4" t="s">
        <v>120</v>
      </c>
      <c r="B9" s="5" t="n">
        <v>11938</v>
      </c>
      <c r="C9" s="5" t="n">
        <v>11252</v>
      </c>
      <c r="D9" s="5" t="n">
        <v>24922</v>
      </c>
      <c r="E9" s="5" t="n">
        <v>23462</v>
      </c>
    </row>
    <row r="10" spans="1:5">
      <c r="A10" s="4" t="s">
        <v>121</v>
      </c>
      <c r="B10" s="5" t="n">
        <v>105168</v>
      </c>
      <c r="C10" s="5" t="n">
        <v>91334</v>
      </c>
      <c r="D10" s="5" t="n">
        <v>203322</v>
      </c>
      <c r="E10" s="5" t="n">
        <v>179133</v>
      </c>
    </row>
    <row r="11" spans="1:5">
      <c r="A11" s="4" t="s">
        <v>122</v>
      </c>
      <c r="B11" s="5" t="n">
        <v>205552</v>
      </c>
      <c r="C11" s="5" t="n">
        <v>185757</v>
      </c>
      <c r="D11" s="5" t="n">
        <v>403570</v>
      </c>
      <c r="E11" s="5" t="n">
        <v>372077</v>
      </c>
    </row>
    <row r="12" spans="1:5">
      <c r="A12" s="4" t="s">
        <v>123</v>
      </c>
      <c r="B12" s="5" t="n">
        <v>56614</v>
      </c>
      <c r="C12" s="5" t="n">
        <v>54383</v>
      </c>
      <c r="D12" s="5" t="n">
        <v>107476</v>
      </c>
      <c r="E12" s="5" t="n">
        <v>100541</v>
      </c>
    </row>
    <row r="13" spans="1:5">
      <c r="A13" s="4" t="s">
        <v>124</v>
      </c>
      <c r="B13" s="5" t="n">
        <v>17335</v>
      </c>
      <c r="C13" s="5" t="n">
        <v>15502</v>
      </c>
      <c r="D13" s="5" t="n">
        <v>33354</v>
      </c>
      <c r="E13" s="5" t="n">
        <v>31254</v>
      </c>
    </row>
    <row r="14" spans="1:5">
      <c r="A14" s="4" t="s">
        <v>125</v>
      </c>
      <c r="B14" s="5" t="n">
        <v>-377</v>
      </c>
      <c r="C14" s="5" t="n">
        <v>394</v>
      </c>
      <c r="D14" s="5" t="n">
        <v>1838</v>
      </c>
      <c r="E14" s="5" t="n">
        <v>4912</v>
      </c>
    </row>
    <row r="15" spans="1:5">
      <c r="A15" s="4" t="s">
        <v>126</v>
      </c>
      <c r="B15" s="5" t="n">
        <v>39656</v>
      </c>
      <c r="C15" s="5" t="n">
        <v>38487</v>
      </c>
      <c r="D15" s="5" t="n">
        <v>72284</v>
      </c>
      <c r="E15" s="5" t="n">
        <v>64375</v>
      </c>
    </row>
    <row r="16" spans="1:5">
      <c r="A16" s="4" t="s">
        <v>127</v>
      </c>
      <c r="B16" s="5" t="n">
        <v>11148</v>
      </c>
      <c r="C16" s="5" t="n">
        <v>7037</v>
      </c>
      <c r="D16" s="5" t="n">
        <v>10853</v>
      </c>
      <c r="E16" s="5" t="n">
        <v>14055</v>
      </c>
    </row>
    <row r="17" spans="1:5">
      <c r="A17" s="4" t="s">
        <v>128</v>
      </c>
      <c r="B17" s="5" t="n">
        <v>-4081</v>
      </c>
      <c r="C17" s="5" t="n">
        <v>2971</v>
      </c>
      <c r="D17" s="5" t="n">
        <v>-3607</v>
      </c>
      <c r="E17" s="5" t="n">
        <v>2971</v>
      </c>
    </row>
    <row r="18" spans="1:5">
      <c r="A18" s="4" t="s">
        <v>129</v>
      </c>
      <c r="B18" s="6" t="n">
        <v>32589</v>
      </c>
      <c r="C18" s="6" t="n">
        <v>28479</v>
      </c>
      <c r="D18" s="6" t="n">
        <v>65038</v>
      </c>
      <c r="E18" s="6" t="n">
        <v>47349</v>
      </c>
    </row>
    <row r="19" spans="1:5">
      <c r="A19" s="3" t="s">
        <v>130</v>
      </c>
    </row>
    <row r="20" spans="1:5">
      <c r="A20" s="4" t="s">
        <v>131</v>
      </c>
      <c r="B20" s="7" t="n">
        <v>0.67</v>
      </c>
      <c r="C20" s="7" t="n">
        <v>0.59</v>
      </c>
      <c r="D20" s="7" t="n">
        <v>1.35</v>
      </c>
      <c r="E20" s="7" t="n">
        <v>0.98</v>
      </c>
    </row>
    <row r="21" spans="1:5">
      <c r="A21" s="4" t="s">
        <v>132</v>
      </c>
      <c r="B21" s="7" t="n">
        <v>0.66</v>
      </c>
      <c r="C21" s="7" t="n">
        <v>0.57</v>
      </c>
      <c r="D21" s="7" t="n">
        <v>1.32</v>
      </c>
      <c r="E21" s="7" t="n">
        <v>0.95</v>
      </c>
    </row>
    <row r="22" spans="1:5">
      <c r="A22" s="3" t="s">
        <v>133</v>
      </c>
    </row>
    <row r="23" spans="1:5">
      <c r="A23" s="4" t="s">
        <v>131</v>
      </c>
      <c r="B23" s="5" t="n">
        <v>47727786</v>
      </c>
      <c r="C23" s="5" t="n">
        <v>47951326</v>
      </c>
      <c r="D23" s="5" t="n">
        <v>47644729</v>
      </c>
      <c r="E23" s="5" t="n">
        <v>47912383</v>
      </c>
    </row>
    <row r="24" spans="1:5">
      <c r="A24" s="4" t="s">
        <v>134</v>
      </c>
      <c r="B24" s="5" t="n">
        <v>49102879</v>
      </c>
      <c r="C24" s="5" t="n">
        <v>49218521</v>
      </c>
      <c r="D24" s="5" t="n">
        <v>48806492</v>
      </c>
      <c r="E24" s="5" t="n">
        <v>48962835</v>
      </c>
    </row>
    <row r="25" spans="1:5">
      <c r="A25" s="4" t="s">
        <v>135</v>
      </c>
      <c r="B25" s="6" t="n">
        <v>6862</v>
      </c>
      <c r="C25" s="6" t="n">
        <v>7067</v>
      </c>
      <c r="D25" s="6" t="n">
        <v>11948</v>
      </c>
      <c r="E25" s="6" t="n">
        <v>13487</v>
      </c>
    </row>
    <row r="26" spans="1:5">
      <c r="A26" s="4" t="s">
        <v>136</v>
      </c>
    </row>
    <row r="27" spans="1:5">
      <c r="A27" s="4" t="s">
        <v>135</v>
      </c>
      <c r="B27" s="5" t="n">
        <v>131</v>
      </c>
      <c r="C27" s="5" t="n">
        <v>129</v>
      </c>
      <c r="D27" s="5" t="n">
        <v>263</v>
      </c>
      <c r="E27" s="5" t="n">
        <v>250</v>
      </c>
    </row>
    <row r="28" spans="1:5">
      <c r="A28" s="4" t="s">
        <v>137</v>
      </c>
    </row>
    <row r="29" spans="1:5">
      <c r="A29" s="4" t="s">
        <v>135</v>
      </c>
      <c r="B29" s="5" t="n">
        <v>389</v>
      </c>
      <c r="C29" s="5" t="n">
        <v>467</v>
      </c>
      <c r="D29" s="5" t="n">
        <v>793</v>
      </c>
      <c r="E29" s="5" t="n">
        <v>832</v>
      </c>
    </row>
    <row r="30" spans="1:5">
      <c r="A30" s="4" t="s">
        <v>138</v>
      </c>
    </row>
    <row r="31" spans="1:5">
      <c r="A31" s="4" t="s">
        <v>135</v>
      </c>
      <c r="B31" s="5" t="n">
        <v>361</v>
      </c>
      <c r="C31" s="5" t="n">
        <v>355</v>
      </c>
      <c r="D31" s="5" t="n">
        <v>719</v>
      </c>
      <c r="E31" s="5" t="n">
        <v>788</v>
      </c>
    </row>
    <row r="32" spans="1:5">
      <c r="A32" s="4" t="s">
        <v>139</v>
      </c>
    </row>
    <row r="33" spans="1:5">
      <c r="A33" s="4" t="s">
        <v>135</v>
      </c>
      <c r="B33" s="6" t="n">
        <v>5981</v>
      </c>
      <c r="C33" s="6" t="n">
        <v>6116</v>
      </c>
      <c r="D33" s="6" t="n">
        <v>10173</v>
      </c>
      <c r="E33" s="6" t="n">
        <v>116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80</v>
      </c>
    </row>
    <row r="2" spans="1:3">
      <c r="A2" s="3" t="s">
        <v>381</v>
      </c>
    </row>
    <row r="3" spans="1:3">
      <c r="A3" s="4" t="s">
        <v>194</v>
      </c>
      <c r="C3" s="6" t="n">
        <v>1599</v>
      </c>
    </row>
    <row r="4" spans="1:3">
      <c r="A4" s="4" t="s">
        <v>382</v>
      </c>
      <c r="B4" s="6" t="n">
        <v>26344</v>
      </c>
    </row>
    <row r="5" spans="1:3">
      <c r="A5" s="4" t="s">
        <v>383</v>
      </c>
    </row>
    <row r="6" spans="1:3">
      <c r="A6" s="3" t="s">
        <v>381</v>
      </c>
    </row>
    <row r="7" spans="1:3">
      <c r="A7" s="4" t="s">
        <v>194</v>
      </c>
      <c r="C7" s="6" t="n">
        <v>1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s>
  <sheetData>
    <row r="1" spans="1:6">
      <c r="A1" s="1" t="s">
        <v>384</v>
      </c>
      <c r="B1" s="2" t="s">
        <v>112</v>
      </c>
      <c r="E1" s="2" t="s">
        <v>1</v>
      </c>
    </row>
    <row r="2" spans="1:6">
      <c r="B2" s="2" t="s">
        <v>2</v>
      </c>
      <c r="C2" s="2" t="s">
        <v>385</v>
      </c>
      <c r="D2" s="2" t="s">
        <v>113</v>
      </c>
      <c r="E2" s="2" t="s">
        <v>2</v>
      </c>
      <c r="F2" s="2" t="s">
        <v>113</v>
      </c>
    </row>
    <row r="3" spans="1:6">
      <c r="A3" s="3" t="s">
        <v>289</v>
      </c>
    </row>
    <row r="4" spans="1:6">
      <c r="A4" s="4" t="s">
        <v>386</v>
      </c>
      <c r="C4" s="6" t="n">
        <v>5400</v>
      </c>
    </row>
    <row r="5" spans="1:6">
      <c r="A5" s="4" t="s">
        <v>387</v>
      </c>
      <c r="B5" s="6" t="n">
        <v>31300</v>
      </c>
      <c r="D5" s="6" t="n">
        <v>21100</v>
      </c>
      <c r="E5" s="6" t="n">
        <v>84500</v>
      </c>
      <c r="F5" s="6" t="n">
        <v>56900</v>
      </c>
    </row>
    <row r="6" spans="1:6">
      <c r="A6" s="4" t="s">
        <v>388</v>
      </c>
      <c r="B6" s="5" t="n">
        <v>322432</v>
      </c>
      <c r="D6" s="5" t="n">
        <v>287889</v>
      </c>
      <c r="E6" s="5" t="n">
        <v>622325</v>
      </c>
      <c r="F6" s="5" t="n">
        <v>568512</v>
      </c>
    </row>
    <row r="7" spans="1:6">
      <c r="A7" s="4" t="s">
        <v>389</v>
      </c>
    </row>
    <row r="8" spans="1:6">
      <c r="A8" s="3" t="s">
        <v>289</v>
      </c>
    </row>
    <row r="9" spans="1:6">
      <c r="A9" s="4" t="s">
        <v>388</v>
      </c>
      <c r="B9" s="5" t="n">
        <v>7139</v>
      </c>
      <c r="C9" s="6" t="n">
        <v>1400</v>
      </c>
      <c r="D9" s="5" t="n">
        <v>866</v>
      </c>
      <c r="E9" s="5" t="n">
        <v>13944</v>
      </c>
      <c r="F9" s="5" t="n">
        <v>1941</v>
      </c>
    </row>
    <row r="10" spans="1:6">
      <c r="A10" s="4" t="s">
        <v>390</v>
      </c>
    </row>
    <row r="11" spans="1:6">
      <c r="A11" s="3" t="s">
        <v>289</v>
      </c>
    </row>
    <row r="12" spans="1:6">
      <c r="A12" s="4" t="s">
        <v>388</v>
      </c>
      <c r="B12" s="5" t="n">
        <v>315293</v>
      </c>
      <c r="D12" s="5" t="n">
        <v>287023</v>
      </c>
      <c r="E12" s="5" t="n">
        <v>608381</v>
      </c>
      <c r="F12" s="5" t="n">
        <v>566571</v>
      </c>
    </row>
    <row r="13" spans="1:6">
      <c r="A13" s="4" t="s">
        <v>391</v>
      </c>
    </row>
    <row r="14" spans="1:6">
      <c r="A14" s="3" t="s">
        <v>289</v>
      </c>
    </row>
    <row r="15" spans="1:6">
      <c r="A15" s="4" t="s">
        <v>388</v>
      </c>
      <c r="B15" s="5" t="n">
        <v>153359</v>
      </c>
      <c r="D15" s="5" t="n">
        <v>137591</v>
      </c>
      <c r="E15" s="5" t="n">
        <v>301042</v>
      </c>
      <c r="F15" s="5" t="n">
        <v>268752</v>
      </c>
    </row>
    <row r="16" spans="1:6">
      <c r="A16" s="4" t="s">
        <v>392</v>
      </c>
    </row>
    <row r="17" spans="1:6">
      <c r="A17" s="3" t="s">
        <v>289</v>
      </c>
    </row>
    <row r="18" spans="1:6">
      <c r="A18" s="4" t="s">
        <v>388</v>
      </c>
      <c r="B18" s="5" t="n">
        <v>109961</v>
      </c>
      <c r="D18" s="5" t="n">
        <v>106251</v>
      </c>
      <c r="E18" s="5" t="n">
        <v>215561</v>
      </c>
      <c r="F18" s="5" t="n">
        <v>207824</v>
      </c>
    </row>
    <row r="19" spans="1:6">
      <c r="A19" s="4" t="s">
        <v>393</v>
      </c>
    </row>
    <row r="20" spans="1:6">
      <c r="A20" s="3" t="s">
        <v>289</v>
      </c>
    </row>
    <row r="21" spans="1:6">
      <c r="A21" s="4" t="s">
        <v>388</v>
      </c>
      <c r="B21" s="5" t="n">
        <v>40976</v>
      </c>
      <c r="D21" s="5" t="n">
        <v>31340</v>
      </c>
      <c r="E21" s="5" t="n">
        <v>81354</v>
      </c>
      <c r="F21" s="5" t="n">
        <v>60928</v>
      </c>
    </row>
    <row r="22" spans="1:6">
      <c r="A22" s="4" t="s">
        <v>394</v>
      </c>
    </row>
    <row r="23" spans="1:6">
      <c r="A23" s="3" t="s">
        <v>289</v>
      </c>
    </row>
    <row r="24" spans="1:6">
      <c r="A24" s="4" t="s">
        <v>388</v>
      </c>
      <c r="B24" s="5" t="n">
        <v>2422</v>
      </c>
      <c r="D24" s="5" t="n">
        <v>0</v>
      </c>
      <c r="E24" s="5" t="n">
        <v>4127</v>
      </c>
      <c r="F24" s="5" t="n">
        <v>0</v>
      </c>
    </row>
    <row r="25" spans="1:6">
      <c r="A25" s="4" t="s">
        <v>395</v>
      </c>
    </row>
    <row r="26" spans="1:6">
      <c r="A26" s="3" t="s">
        <v>289</v>
      </c>
    </row>
    <row r="27" spans="1:6">
      <c r="A27" s="4" t="s">
        <v>388</v>
      </c>
      <c r="B27" s="5" t="n">
        <v>169132</v>
      </c>
      <c r="D27" s="5" t="n">
        <v>150297</v>
      </c>
      <c r="E27" s="5" t="n">
        <v>321377</v>
      </c>
      <c r="F27" s="5" t="n">
        <v>299781</v>
      </c>
    </row>
    <row r="28" spans="1:6">
      <c r="A28" s="4" t="s">
        <v>396</v>
      </c>
    </row>
    <row r="29" spans="1:6">
      <c r="A29" s="3" t="s">
        <v>289</v>
      </c>
    </row>
    <row r="30" spans="1:6">
      <c r="A30" s="4" t="s">
        <v>388</v>
      </c>
      <c r="B30" s="5" t="n">
        <v>168909</v>
      </c>
      <c r="D30" s="5" t="n">
        <v>150127</v>
      </c>
      <c r="E30" s="5" t="n">
        <v>320698</v>
      </c>
      <c r="F30" s="5" t="n">
        <v>299448</v>
      </c>
    </row>
    <row r="31" spans="1:6">
      <c r="A31" s="4" t="s">
        <v>397</v>
      </c>
    </row>
    <row r="32" spans="1:6">
      <c r="A32" s="3" t="s">
        <v>289</v>
      </c>
    </row>
    <row r="33" spans="1:6">
      <c r="A33" s="4" t="s">
        <v>388</v>
      </c>
      <c r="B33" s="5" t="n">
        <v>223</v>
      </c>
      <c r="D33" s="5" t="n">
        <v>170</v>
      </c>
      <c r="E33" s="5" t="n">
        <v>679</v>
      </c>
      <c r="F33" s="5" t="n">
        <v>333</v>
      </c>
    </row>
    <row r="34" spans="1:6">
      <c r="A34" s="4" t="s">
        <v>398</v>
      </c>
    </row>
    <row r="35" spans="1:6">
      <c r="A35" s="3" t="s">
        <v>289</v>
      </c>
    </row>
    <row r="36" spans="1:6">
      <c r="A36" s="4" t="s">
        <v>388</v>
      </c>
      <c r="B36" s="5" t="n">
        <v>2</v>
      </c>
      <c r="D36" s="5" t="n">
        <v>1</v>
      </c>
      <c r="E36" s="5" t="n">
        <v>3</v>
      </c>
      <c r="F36" s="5" t="n">
        <v>3</v>
      </c>
    </row>
    <row r="37" spans="1:6">
      <c r="A37" s="4" t="s">
        <v>399</v>
      </c>
    </row>
    <row r="38" spans="1:6">
      <c r="A38" s="3" t="s">
        <v>289</v>
      </c>
    </row>
    <row r="39" spans="1:6">
      <c r="A39" s="4" t="s">
        <v>388</v>
      </c>
      <c r="B39" s="6" t="n">
        <v>-61</v>
      </c>
      <c r="D39" s="6" t="n">
        <v>0</v>
      </c>
      <c r="E39" s="6" t="n">
        <v>-97</v>
      </c>
      <c r="F39" s="6" t="n">
        <v>-24</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401</v>
      </c>
    </row>
    <row r="3" spans="1:2">
      <c r="A3" s="4" t="s">
        <v>402</v>
      </c>
      <c r="B3" s="6" t="n">
        <v>26800</v>
      </c>
    </row>
    <row r="4" spans="1:2">
      <c r="A4" s="4" t="s">
        <v>403</v>
      </c>
      <c r="B4" s="5" t="n">
        <v>276100</v>
      </c>
    </row>
    <row r="5" spans="1:2">
      <c r="A5" s="4" t="s">
        <v>404</v>
      </c>
      <c r="B5" s="5" t="n">
        <v>-1262</v>
      </c>
    </row>
    <row r="6" spans="1:2">
      <c r="A6" s="4" t="s">
        <v>405</v>
      </c>
      <c r="B6" s="5" t="n">
        <v>211901</v>
      </c>
    </row>
    <row r="7" spans="1:2">
      <c r="A7" s="4" t="s">
        <v>406</v>
      </c>
      <c r="B7" s="5" t="n">
        <v>46000</v>
      </c>
    </row>
    <row r="8" spans="1:2">
      <c r="A8" s="4" t="s">
        <v>407</v>
      </c>
    </row>
    <row r="9" spans="1:2">
      <c r="A9" s="4" t="s">
        <v>404</v>
      </c>
      <c r="B9" s="5" t="n">
        <v>-109</v>
      </c>
    </row>
    <row r="10" spans="1:2">
      <c r="A10" s="4" t="s">
        <v>405</v>
      </c>
      <c r="B10" s="5" t="n">
        <v>29000</v>
      </c>
    </row>
    <row r="11" spans="1:2">
      <c r="A11" s="4" t="s">
        <v>391</v>
      </c>
    </row>
    <row r="12" spans="1:2">
      <c r="A12" s="4" t="s">
        <v>404</v>
      </c>
      <c r="B12" s="5" t="n">
        <v>1371</v>
      </c>
    </row>
    <row r="13" spans="1:2">
      <c r="A13" s="4" t="s">
        <v>405</v>
      </c>
      <c r="B13" s="6" t="n">
        <v>18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401</v>
      </c>
    </row>
    <row r="3" spans="1:2">
      <c r="A3" s="3" t="s">
        <v>409</v>
      </c>
    </row>
    <row r="4" spans="1:2">
      <c r="A4" s="4" t="s">
        <v>410</v>
      </c>
      <c r="B4" s="6" t="n">
        <v>1583</v>
      </c>
    </row>
    <row r="5" spans="1:2">
      <c r="A5" s="4" t="s">
        <v>411</v>
      </c>
      <c r="B5" s="5" t="n">
        <v>199</v>
      </c>
    </row>
    <row r="6" spans="1:2">
      <c r="A6" s="4" t="s">
        <v>412</v>
      </c>
      <c r="B6" s="5" t="n">
        <v>2211</v>
      </c>
    </row>
    <row r="7" spans="1:2">
      <c r="A7" s="4" t="s">
        <v>413</v>
      </c>
      <c r="B7" s="5" t="n">
        <v>117194</v>
      </c>
    </row>
    <row r="8" spans="1:2">
      <c r="A8" s="4" t="s">
        <v>405</v>
      </c>
      <c r="B8" s="5" t="n">
        <v>211901</v>
      </c>
    </row>
    <row r="9" spans="1:2">
      <c r="A9" s="4" t="s">
        <v>414</v>
      </c>
      <c r="B9" s="5" t="n">
        <v>75</v>
      </c>
    </row>
    <row r="10" spans="1:2">
      <c r="A10" s="4" t="s">
        <v>415</v>
      </c>
      <c r="B10" s="5" t="n">
        <v>-19625</v>
      </c>
    </row>
    <row r="11" spans="1:2">
      <c r="A11" s="4" t="s">
        <v>382</v>
      </c>
      <c r="B11" s="5" t="n">
        <v>-26344</v>
      </c>
    </row>
    <row r="12" spans="1:2">
      <c r="A12" s="4" t="s">
        <v>416</v>
      </c>
      <c r="B12" s="5" t="n">
        <v>-619</v>
      </c>
    </row>
    <row r="13" spans="1:2">
      <c r="A13" s="4" t="s">
        <v>417</v>
      </c>
      <c r="B13" s="5" t="n">
        <v>-379</v>
      </c>
    </row>
    <row r="14" spans="1:2">
      <c r="A14" s="4" t="s">
        <v>418</v>
      </c>
      <c r="B14" s="5" t="n">
        <v>-10120</v>
      </c>
    </row>
    <row r="15" spans="1:2">
      <c r="A15" s="4" t="s">
        <v>419</v>
      </c>
      <c r="B15" s="6" t="n">
        <v>2760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113</v>
      </c>
    </row>
    <row r="3" spans="1:3">
      <c r="A3" s="4" t="s">
        <v>421</v>
      </c>
      <c r="B3" s="6" t="n">
        <v>648005</v>
      </c>
      <c r="C3" s="6" t="n">
        <v>620934</v>
      </c>
    </row>
    <row r="4" spans="1:3">
      <c r="A4" s="4" t="s">
        <v>422</v>
      </c>
      <c r="B4" s="6" t="n">
        <v>69398</v>
      </c>
      <c r="C4" s="6" t="n">
        <v>49262</v>
      </c>
    </row>
    <row r="5" spans="1:3">
      <c r="A5" s="4" t="s">
        <v>423</v>
      </c>
      <c r="B5" s="7" t="n">
        <v>1.44</v>
      </c>
      <c r="C5" s="7" t="n">
        <v>1.01</v>
      </c>
    </row>
    <row r="6" spans="1:3">
      <c r="A6" s="4" t="s">
        <v>424</v>
      </c>
      <c r="B6" s="7" t="n">
        <v>1.4</v>
      </c>
      <c r="C6" s="7" t="n">
        <v>0.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25</v>
      </c>
      <c r="B1" s="2" t="s">
        <v>1</v>
      </c>
      <c r="C1" s="2" t="s">
        <v>426</v>
      </c>
    </row>
    <row r="2" spans="1:3">
      <c r="B2" s="2" t="s">
        <v>2</v>
      </c>
      <c r="C2" s="2" t="s">
        <v>60</v>
      </c>
    </row>
    <row r="3" spans="1:3">
      <c r="A3" s="3" t="s">
        <v>427</v>
      </c>
    </row>
    <row r="4" spans="1:3">
      <c r="A4" s="4" t="s">
        <v>428</v>
      </c>
      <c r="B4" s="6" t="n">
        <v>34977</v>
      </c>
      <c r="C4" s="6" t="n">
        <v>34977</v>
      </c>
    </row>
    <row r="5" spans="1:3">
      <c r="A5" s="4" t="s">
        <v>429</v>
      </c>
      <c r="B5" s="5" t="n">
        <v>0</v>
      </c>
      <c r="C5" s="5" t="n">
        <v>0</v>
      </c>
    </row>
    <row r="6" spans="1:3">
      <c r="A6" s="4" t="s">
        <v>430</v>
      </c>
      <c r="B6" s="5" t="n">
        <v>-3678</v>
      </c>
      <c r="C6" s="5" t="n">
        <v>-3678</v>
      </c>
    </row>
    <row r="7" spans="1:3">
      <c r="A7" s="4" t="s">
        <v>431</v>
      </c>
      <c r="B7" s="6" t="n">
        <v>31299</v>
      </c>
      <c r="C7" s="6" t="n">
        <v>312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2</v>
      </c>
      <c r="B1" s="2" t="s">
        <v>1</v>
      </c>
      <c r="C1" s="2" t="s">
        <v>426</v>
      </c>
    </row>
    <row r="2" spans="1:3">
      <c r="B2" s="2" t="s">
        <v>2</v>
      </c>
      <c r="C2" s="2" t="s">
        <v>60</v>
      </c>
    </row>
    <row r="3" spans="1:3">
      <c r="A3" s="3" t="s">
        <v>433</v>
      </c>
    </row>
    <row r="4" spans="1:3">
      <c r="A4" s="4" t="s">
        <v>434</v>
      </c>
      <c r="B4" s="6" t="n">
        <v>23256</v>
      </c>
      <c r="C4" s="6" t="n">
        <v>23256</v>
      </c>
    </row>
    <row r="5" spans="1:3">
      <c r="A5" s="4" t="s">
        <v>435</v>
      </c>
      <c r="B5" s="5" t="n">
        <v>84</v>
      </c>
      <c r="C5" s="5" t="n">
        <v>21</v>
      </c>
    </row>
    <row r="6" spans="1:3">
      <c r="A6" s="4" t="s">
        <v>436</v>
      </c>
      <c r="B6" s="5" t="n">
        <v>-1220</v>
      </c>
      <c r="C6" s="5" t="n">
        <v>-1899</v>
      </c>
    </row>
    <row r="7" spans="1:3">
      <c r="A7" s="4" t="s">
        <v>437</v>
      </c>
      <c r="B7" s="5" t="n">
        <v>22120</v>
      </c>
      <c r="C7" s="5" t="n">
        <v>21378</v>
      </c>
    </row>
    <row r="8" spans="1:3">
      <c r="A8" s="4" t="s">
        <v>438</v>
      </c>
      <c r="B8" s="5" t="n">
        <v>0</v>
      </c>
      <c r="C8" s="5" t="n">
        <v>0</v>
      </c>
    </row>
    <row r="9" spans="1:3">
      <c r="A9" s="4" t="s">
        <v>439</v>
      </c>
      <c r="B9" s="5" t="n">
        <v>22120</v>
      </c>
      <c r="C9" s="5" t="n">
        <v>21378</v>
      </c>
    </row>
    <row r="10" spans="1:3">
      <c r="A10" s="4" t="s">
        <v>440</v>
      </c>
      <c r="B10" s="5" t="n">
        <v>0</v>
      </c>
      <c r="C10" s="5" t="n">
        <v>0</v>
      </c>
    </row>
    <row r="11" spans="1:3">
      <c r="A11" s="4" t="s">
        <v>441</v>
      </c>
      <c r="B11" s="5" t="n">
        <v>0</v>
      </c>
      <c r="C11" s="5" t="n">
        <v>0</v>
      </c>
    </row>
    <row r="12" spans="1:3">
      <c r="A12" s="4" t="s">
        <v>442</v>
      </c>
      <c r="B12" s="5" t="n">
        <v>0</v>
      </c>
      <c r="C12" s="5" t="n">
        <v>20846</v>
      </c>
    </row>
    <row r="13" spans="1:3">
      <c r="A13" s="4" t="s">
        <v>443</v>
      </c>
      <c r="B13" s="5" t="n">
        <v>0</v>
      </c>
      <c r="C13" s="5" t="n">
        <v>-1899</v>
      </c>
    </row>
    <row r="14" spans="1:3">
      <c r="A14" s="4" t="s">
        <v>444</v>
      </c>
      <c r="B14" s="5" t="n">
        <v>21525</v>
      </c>
      <c r="C14" s="5" t="n">
        <v>0</v>
      </c>
    </row>
    <row r="15" spans="1:3">
      <c r="A15" s="4" t="s">
        <v>445</v>
      </c>
      <c r="B15" s="5" t="n">
        <v>-1220</v>
      </c>
      <c r="C15" s="5" t="n">
        <v>0</v>
      </c>
    </row>
    <row r="16" spans="1:3">
      <c r="A16" s="4" t="s">
        <v>304</v>
      </c>
      <c r="B16" s="5" t="n">
        <v>21525</v>
      </c>
      <c r="C16" s="5" t="n">
        <v>20846</v>
      </c>
    </row>
    <row r="17" spans="1:3">
      <c r="A17" s="4" t="s">
        <v>446</v>
      </c>
      <c r="B17" s="6" t="n">
        <v>-1220</v>
      </c>
      <c r="C17" s="6" t="n">
        <v>-18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7</v>
      </c>
      <c r="B1" s="2" t="s">
        <v>112</v>
      </c>
      <c r="D1" s="2" t="s">
        <v>1</v>
      </c>
    </row>
    <row r="2" spans="1:6">
      <c r="B2" s="2" t="s">
        <v>2</v>
      </c>
      <c r="C2" s="2" t="s">
        <v>113</v>
      </c>
      <c r="D2" s="2" t="s">
        <v>2</v>
      </c>
      <c r="E2" s="2" t="s">
        <v>113</v>
      </c>
      <c r="F2" s="2" t="s">
        <v>60</v>
      </c>
    </row>
    <row r="3" spans="1:6">
      <c r="A3" s="3" t="s">
        <v>448</v>
      </c>
    </row>
    <row r="4" spans="1:6">
      <c r="A4" s="4" t="s">
        <v>449</v>
      </c>
      <c r="D4" s="4" t="s">
        <v>450</v>
      </c>
    </row>
    <row r="5" spans="1:6">
      <c r="A5" s="4" t="s">
        <v>451</v>
      </c>
      <c r="D5" s="6" t="n">
        <v>200000</v>
      </c>
    </row>
    <row r="6" spans="1:6">
      <c r="A6" s="4" t="s">
        <v>452</v>
      </c>
      <c r="D6" s="4" t="s">
        <v>453</v>
      </c>
    </row>
    <row r="7" spans="1:6">
      <c r="A7" s="4" t="s">
        <v>454</v>
      </c>
      <c r="D7" s="6" t="n">
        <v>19300</v>
      </c>
    </row>
    <row r="8" spans="1:6">
      <c r="A8" s="4" t="s">
        <v>455</v>
      </c>
      <c r="D8" s="5" t="n">
        <v>14700</v>
      </c>
    </row>
    <row r="9" spans="1:6">
      <c r="A9" s="4" t="s">
        <v>128</v>
      </c>
      <c r="B9" s="6" t="n">
        <v>4081</v>
      </c>
      <c r="C9" s="6" t="n">
        <v>-2971</v>
      </c>
      <c r="D9" s="5" t="n">
        <v>3607</v>
      </c>
      <c r="E9" s="6" t="n">
        <v>-2971</v>
      </c>
    </row>
    <row r="10" spans="1:6">
      <c r="A10" s="4" t="s">
        <v>456</v>
      </c>
      <c r="B10" s="5" t="n">
        <v>800</v>
      </c>
      <c r="C10" s="6" t="n">
        <v>3000</v>
      </c>
      <c r="D10" s="5" t="n">
        <v>1500</v>
      </c>
      <c r="E10" s="6" t="n">
        <v>3000</v>
      </c>
    </row>
    <row r="11" spans="1:6">
      <c r="A11" s="4" t="s">
        <v>306</v>
      </c>
      <c r="B11" s="5" t="n">
        <v>50583</v>
      </c>
      <c r="D11" s="5" t="n">
        <v>50583</v>
      </c>
      <c r="F11" s="6" t="n">
        <v>31151</v>
      </c>
    </row>
    <row r="12" spans="1:6">
      <c r="A12" s="4" t="s">
        <v>457</v>
      </c>
      <c r="B12" s="6" t="n">
        <v>50583</v>
      </c>
      <c r="D12" s="6" t="n">
        <v>50583</v>
      </c>
      <c r="F12" s="6" t="n">
        <v>311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1</v>
      </c>
    </row>
    <row r="2" spans="1:4">
      <c r="B2" s="2" t="s">
        <v>2</v>
      </c>
      <c r="C2" s="2" t="s">
        <v>113</v>
      </c>
      <c r="D2" s="2" t="s">
        <v>60</v>
      </c>
    </row>
    <row r="3" spans="1:4">
      <c r="A3" s="3" t="s">
        <v>459</v>
      </c>
    </row>
    <row r="4" spans="1:4">
      <c r="A4" s="4" t="s">
        <v>460</v>
      </c>
      <c r="B4" s="6" t="n">
        <v>1300000</v>
      </c>
      <c r="D4" s="6" t="n">
        <v>1100000</v>
      </c>
    </row>
    <row r="5" spans="1:4">
      <c r="A5" s="4" t="s">
        <v>461</v>
      </c>
      <c r="B5" s="5" t="n">
        <v>5500</v>
      </c>
    </row>
    <row r="6" spans="1:4">
      <c r="A6" s="4" t="s">
        <v>462</v>
      </c>
      <c r="B6" s="5" t="n">
        <v>40145</v>
      </c>
      <c r="D6" s="5" t="n">
        <v>50035</v>
      </c>
    </row>
    <row r="7" spans="1:4">
      <c r="A7" s="4" t="s">
        <v>156</v>
      </c>
      <c r="B7" s="5" t="n">
        <v>8475</v>
      </c>
      <c r="C7" s="6" t="n">
        <v>9900</v>
      </c>
    </row>
    <row r="8" spans="1:4">
      <c r="A8" s="4" t="s">
        <v>463</v>
      </c>
    </row>
    <row r="9" spans="1:4">
      <c r="A9" s="3" t="s">
        <v>459</v>
      </c>
    </row>
    <row r="10" spans="1:4">
      <c r="A10" s="4" t="s">
        <v>462</v>
      </c>
      <c r="B10" s="5" t="n">
        <v>40145</v>
      </c>
      <c r="D10" s="5" t="n">
        <v>50035</v>
      </c>
    </row>
    <row r="11" spans="1:4">
      <c r="A11" s="4" t="s">
        <v>464</v>
      </c>
      <c r="B11" s="5" t="n">
        <v>-22337</v>
      </c>
    </row>
    <row r="12" spans="1:4">
      <c r="A12" s="4" t="s">
        <v>465</v>
      </c>
    </row>
    <row r="13" spans="1:4">
      <c r="A13" s="3" t="s">
        <v>459</v>
      </c>
    </row>
    <row r="14" spans="1:4">
      <c r="A14" s="4" t="s">
        <v>466</v>
      </c>
      <c r="B14" s="5" t="n">
        <v>40000</v>
      </c>
    </row>
    <row r="15" spans="1:4">
      <c r="A15" s="4" t="s">
        <v>462</v>
      </c>
      <c r="B15" s="5" t="n">
        <v>20000</v>
      </c>
      <c r="D15" s="5" t="n">
        <v>40000</v>
      </c>
    </row>
    <row r="16" spans="1:4">
      <c r="A16" s="4" t="s">
        <v>464</v>
      </c>
      <c r="B16" s="5" t="n">
        <v>-20000</v>
      </c>
    </row>
    <row r="17" spans="1:4">
      <c r="A17" s="4" t="s">
        <v>467</v>
      </c>
    </row>
    <row r="18" spans="1:4">
      <c r="A18" s="3" t="s">
        <v>459</v>
      </c>
    </row>
    <row r="19" spans="1:4">
      <c r="A19" s="4" t="s">
        <v>466</v>
      </c>
      <c r="B19" s="5" t="n">
        <v>15000</v>
      </c>
    </row>
    <row r="20" spans="1:4">
      <c r="A20" s="4" t="s">
        <v>462</v>
      </c>
      <c r="B20" s="5" t="n">
        <v>12000</v>
      </c>
      <c r="D20" s="5" t="n">
        <v>3700</v>
      </c>
    </row>
    <row r="21" spans="1:4">
      <c r="A21" s="4" t="s">
        <v>468</v>
      </c>
    </row>
    <row r="22" spans="1:4">
      <c r="A22" s="3" t="s">
        <v>459</v>
      </c>
    </row>
    <row r="23" spans="1:4">
      <c r="A23" s="4" t="s">
        <v>466</v>
      </c>
      <c r="B23" s="5" t="n">
        <v>13700</v>
      </c>
    </row>
    <row r="24" spans="1:4">
      <c r="A24" s="4" t="s">
        <v>462</v>
      </c>
      <c r="B24" s="5" t="n">
        <v>6200</v>
      </c>
      <c r="D24" s="6" t="n">
        <v>6300</v>
      </c>
    </row>
    <row r="25" spans="1:4">
      <c r="A25" s="4" t="s">
        <v>464</v>
      </c>
      <c r="B25" s="6" t="n">
        <v>-2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0</v>
      </c>
    </row>
    <row r="2" spans="1:3">
      <c r="A2" s="4" t="s">
        <v>470</v>
      </c>
      <c r="B2" s="6" t="n">
        <v>22527</v>
      </c>
      <c r="C2" s="6" t="n">
        <v>21828</v>
      </c>
    </row>
    <row r="3" spans="1:3">
      <c r="A3" s="4" t="s">
        <v>471</v>
      </c>
      <c r="B3" s="5" t="n">
        <v>40145</v>
      </c>
      <c r="C3" s="5" t="n">
        <v>50035</v>
      </c>
    </row>
    <row r="4" spans="1:3">
      <c r="A4" s="4" t="s">
        <v>472</v>
      </c>
      <c r="B4" s="5" t="n">
        <v>768</v>
      </c>
      <c r="C4" s="5" t="n">
        <v>768</v>
      </c>
    </row>
    <row r="5" spans="1:3">
      <c r="A5" s="4" t="s">
        <v>473</v>
      </c>
      <c r="B5" s="5" t="n">
        <v>40913</v>
      </c>
      <c r="C5" s="5" t="n">
        <v>50803</v>
      </c>
    </row>
    <row r="6" spans="1:3">
      <c r="A6" s="4" t="s">
        <v>474</v>
      </c>
    </row>
    <row r="7" spans="1:3">
      <c r="A7" s="4" t="s">
        <v>475</v>
      </c>
      <c r="B7" s="5" t="n">
        <v>407</v>
      </c>
      <c r="C7" s="5" t="n">
        <v>450</v>
      </c>
    </row>
    <row r="8" spans="1:3">
      <c r="A8" s="4" t="s">
        <v>476</v>
      </c>
    </row>
    <row r="9" spans="1:3">
      <c r="A9" s="4" t="s">
        <v>477</v>
      </c>
      <c r="B9" s="5" t="n">
        <v>22120</v>
      </c>
      <c r="C9" s="5" t="n">
        <v>21378</v>
      </c>
    </row>
    <row r="10" spans="1:3">
      <c r="A10" s="4" t="s">
        <v>478</v>
      </c>
    </row>
    <row r="11" spans="1:3">
      <c r="A11" s="4" t="s">
        <v>470</v>
      </c>
      <c r="B11" s="5" t="n">
        <v>407</v>
      </c>
      <c r="C11" s="5" t="n">
        <v>450</v>
      </c>
    </row>
    <row r="12" spans="1:3">
      <c r="A12" s="4" t="s">
        <v>471</v>
      </c>
      <c r="B12" s="5" t="n">
        <v>0</v>
      </c>
      <c r="C12" s="5" t="n">
        <v>0</v>
      </c>
    </row>
    <row r="13" spans="1:3">
      <c r="A13" s="4" t="s">
        <v>472</v>
      </c>
      <c r="B13" s="5" t="n">
        <v>0</v>
      </c>
      <c r="C13" s="5" t="n">
        <v>0</v>
      </c>
    </row>
    <row r="14" spans="1:3">
      <c r="A14" s="4" t="s">
        <v>473</v>
      </c>
      <c r="B14" s="5" t="n">
        <v>0</v>
      </c>
      <c r="C14" s="5" t="n">
        <v>0</v>
      </c>
    </row>
    <row r="15" spans="1:3">
      <c r="A15" s="4" t="s">
        <v>479</v>
      </c>
    </row>
    <row r="16" spans="1:3">
      <c r="A16" s="4" t="s">
        <v>475</v>
      </c>
      <c r="B16" s="5" t="n">
        <v>407</v>
      </c>
      <c r="C16" s="5" t="n">
        <v>450</v>
      </c>
    </row>
    <row r="17" spans="1:3">
      <c r="A17" s="4" t="s">
        <v>480</v>
      </c>
    </row>
    <row r="18" spans="1:3">
      <c r="A18" s="4" t="s">
        <v>477</v>
      </c>
      <c r="B18" s="5" t="n">
        <v>0</v>
      </c>
      <c r="C18" s="5" t="n">
        <v>0</v>
      </c>
    </row>
    <row r="19" spans="1:3">
      <c r="A19" s="4" t="s">
        <v>481</v>
      </c>
    </row>
    <row r="20" spans="1:3">
      <c r="A20" s="4" t="s">
        <v>470</v>
      </c>
      <c r="B20" s="5" t="n">
        <v>595</v>
      </c>
      <c r="C20" s="5" t="n">
        <v>532</v>
      </c>
    </row>
    <row r="21" spans="1:3">
      <c r="A21" s="4" t="s">
        <v>471</v>
      </c>
      <c r="B21" s="5" t="n">
        <v>0</v>
      </c>
      <c r="C21" s="5" t="n">
        <v>0</v>
      </c>
    </row>
    <row r="22" spans="1:3">
      <c r="A22" s="4" t="s">
        <v>472</v>
      </c>
      <c r="B22" s="5" t="n">
        <v>768</v>
      </c>
      <c r="C22" s="5" t="n">
        <v>768</v>
      </c>
    </row>
    <row r="23" spans="1:3">
      <c r="A23" s="4" t="s">
        <v>473</v>
      </c>
      <c r="B23" s="5" t="n">
        <v>768</v>
      </c>
      <c r="C23" s="5" t="n">
        <v>768</v>
      </c>
    </row>
    <row r="24" spans="1:3">
      <c r="A24" s="4" t="s">
        <v>482</v>
      </c>
    </row>
    <row r="25" spans="1:3">
      <c r="A25" s="4" t="s">
        <v>475</v>
      </c>
      <c r="B25" s="5" t="n">
        <v>0</v>
      </c>
      <c r="C25" s="5" t="n">
        <v>0</v>
      </c>
    </row>
    <row r="26" spans="1:3">
      <c r="A26" s="4" t="s">
        <v>483</v>
      </c>
    </row>
    <row r="27" spans="1:3">
      <c r="A27" s="4" t="s">
        <v>477</v>
      </c>
      <c r="B27" s="5" t="n">
        <v>595</v>
      </c>
      <c r="C27" s="5" t="n">
        <v>532</v>
      </c>
    </row>
    <row r="28" spans="1:3">
      <c r="A28" s="4" t="s">
        <v>463</v>
      </c>
    </row>
    <row r="29" spans="1:3">
      <c r="A29" s="4" t="s">
        <v>470</v>
      </c>
      <c r="B29" s="5" t="n">
        <v>21525</v>
      </c>
      <c r="C29" s="5" t="n">
        <v>20846</v>
      </c>
    </row>
    <row r="30" spans="1:3">
      <c r="A30" s="4" t="s">
        <v>471</v>
      </c>
      <c r="B30" s="5" t="n">
        <v>40145</v>
      </c>
      <c r="C30" s="5" t="n">
        <v>50035</v>
      </c>
    </row>
    <row r="31" spans="1:3">
      <c r="A31" s="4" t="s">
        <v>472</v>
      </c>
      <c r="B31" s="5" t="n">
        <v>0</v>
      </c>
      <c r="C31" s="5" t="n">
        <v>0</v>
      </c>
    </row>
    <row r="32" spans="1:3">
      <c r="A32" s="4" t="s">
        <v>473</v>
      </c>
      <c r="B32" s="5" t="n">
        <v>40145</v>
      </c>
      <c r="C32" s="5" t="n">
        <v>50035</v>
      </c>
    </row>
    <row r="33" spans="1:3">
      <c r="A33" s="4" t="s">
        <v>484</v>
      </c>
    </row>
    <row r="34" spans="1:3">
      <c r="A34" s="4" t="s">
        <v>475</v>
      </c>
      <c r="B34" s="5" t="n">
        <v>0</v>
      </c>
      <c r="C34" s="5" t="n">
        <v>0</v>
      </c>
    </row>
    <row r="35" spans="1:3">
      <c r="A35" s="4" t="s">
        <v>485</v>
      </c>
    </row>
    <row r="36" spans="1:3">
      <c r="A36" s="4" t="s">
        <v>477</v>
      </c>
      <c r="B36" s="6" t="n">
        <v>21525</v>
      </c>
      <c r="C36" s="6" t="n">
        <v>208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112</v>
      </c>
      <c r="D1" s="2" t="s">
        <v>1</v>
      </c>
    </row>
    <row r="2" spans="1:5">
      <c r="B2" s="2" t="s">
        <v>2</v>
      </c>
      <c r="C2" s="2" t="s">
        <v>113</v>
      </c>
      <c r="D2" s="2" t="s">
        <v>2</v>
      </c>
      <c r="E2" s="2" t="s">
        <v>113</v>
      </c>
    </row>
    <row r="3" spans="1:5">
      <c r="A3" s="4" t="s">
        <v>129</v>
      </c>
      <c r="B3" s="6" t="n">
        <v>32589</v>
      </c>
      <c r="C3" s="6" t="n">
        <v>28479</v>
      </c>
      <c r="D3" s="6" t="n">
        <v>65038</v>
      </c>
      <c r="E3" s="6" t="n">
        <v>47349</v>
      </c>
    </row>
    <row r="4" spans="1:5">
      <c r="A4" s="4" t="s">
        <v>141</v>
      </c>
      <c r="B4" s="5" t="n">
        <v>-1177</v>
      </c>
      <c r="C4" s="5" t="n">
        <v>-14648</v>
      </c>
      <c r="D4" s="5" t="n">
        <v>-686</v>
      </c>
      <c r="E4" s="5" t="n">
        <v>-8338</v>
      </c>
    </row>
    <row r="5" spans="1:5">
      <c r="A5" s="4" t="s">
        <v>142</v>
      </c>
      <c r="B5" s="5" t="n">
        <v>-2</v>
      </c>
      <c r="C5" s="5" t="n">
        <v>923</v>
      </c>
      <c r="D5" s="5" t="n">
        <v>558</v>
      </c>
      <c r="E5" s="5" t="n">
        <v>-1577</v>
      </c>
    </row>
    <row r="6" spans="1:5">
      <c r="A6" s="4" t="s">
        <v>143</v>
      </c>
      <c r="B6" s="5" t="n">
        <v>-1179</v>
      </c>
      <c r="C6" s="5" t="n">
        <v>-13725</v>
      </c>
      <c r="D6" s="5" t="n">
        <v>-128</v>
      </c>
      <c r="E6" s="5" t="n">
        <v>-9915</v>
      </c>
    </row>
    <row r="7" spans="1:5">
      <c r="A7" s="4" t="s">
        <v>144</v>
      </c>
      <c r="B7" s="6" t="n">
        <v>31410</v>
      </c>
      <c r="C7" s="6" t="n">
        <v>14754</v>
      </c>
      <c r="D7" s="6" t="n">
        <v>64910</v>
      </c>
      <c r="E7" s="6" t="n">
        <v>374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0</v>
      </c>
    </row>
    <row r="2" spans="1:3">
      <c r="A2" s="3" t="s">
        <v>459</v>
      </c>
    </row>
    <row r="3" spans="1:3">
      <c r="A3" s="4" t="s">
        <v>487</v>
      </c>
      <c r="B3" s="6" t="n">
        <v>768</v>
      </c>
      <c r="C3" s="6" t="n">
        <v>768</v>
      </c>
    </row>
    <row r="4" spans="1:3">
      <c r="A4" s="4" t="s">
        <v>481</v>
      </c>
    </row>
    <row r="5" spans="1:3">
      <c r="A5" s="3" t="s">
        <v>459</v>
      </c>
    </row>
    <row r="6" spans="1:3">
      <c r="A6" s="4" t="s">
        <v>487</v>
      </c>
      <c r="B6" s="6" t="n">
        <v>768</v>
      </c>
      <c r="C6" s="6" t="n">
        <v>7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60</v>
      </c>
    </row>
    <row r="3" spans="1:3">
      <c r="A3" s="3" t="s">
        <v>489</v>
      </c>
    </row>
    <row r="4" spans="1:3">
      <c r="A4" s="4" t="s">
        <v>462</v>
      </c>
      <c r="B4" s="6" t="n">
        <v>40145</v>
      </c>
      <c r="C4" s="6" t="n">
        <v>50035</v>
      </c>
    </row>
    <row r="5" spans="1:3">
      <c r="A5" s="4" t="s">
        <v>463</v>
      </c>
    </row>
    <row r="6" spans="1:3">
      <c r="A6" s="3" t="s">
        <v>489</v>
      </c>
    </row>
    <row r="7" spans="1:3">
      <c r="A7" s="4" t="s">
        <v>462</v>
      </c>
      <c r="B7" s="5" t="n">
        <v>40145</v>
      </c>
      <c r="C7" s="6" t="n">
        <v>50035</v>
      </c>
    </row>
    <row r="8" spans="1:3">
      <c r="A8" s="4" t="s">
        <v>490</v>
      </c>
      <c r="B8" s="5" t="n">
        <v>3972</v>
      </c>
    </row>
    <row r="9" spans="1:3">
      <c r="A9" s="4" t="s">
        <v>491</v>
      </c>
      <c r="B9" s="5" t="n">
        <v>8475</v>
      </c>
    </row>
    <row r="10" spans="1:3">
      <c r="A10" s="4" t="s">
        <v>464</v>
      </c>
      <c r="B10" s="6" t="n">
        <v>-223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92</v>
      </c>
      <c r="B1" s="2" t="s">
        <v>112</v>
      </c>
      <c r="D1" s="2" t="s">
        <v>1</v>
      </c>
    </row>
    <row r="2" spans="1:5">
      <c r="B2" s="2" t="s">
        <v>2</v>
      </c>
      <c r="C2" s="2" t="s">
        <v>113</v>
      </c>
      <c r="D2" s="2" t="s">
        <v>2</v>
      </c>
      <c r="E2" s="2" t="s">
        <v>113</v>
      </c>
    </row>
    <row r="3" spans="1:5">
      <c r="A3" s="3" t="s">
        <v>493</v>
      </c>
    </row>
    <row r="4" spans="1:5">
      <c r="A4" s="4" t="s">
        <v>494</v>
      </c>
      <c r="B4" s="6" t="n">
        <v>44500</v>
      </c>
      <c r="C4" s="6" t="n">
        <v>33800</v>
      </c>
      <c r="D4" s="6" t="n">
        <v>81800</v>
      </c>
      <c r="E4" s="6" t="n">
        <v>66900</v>
      </c>
    </row>
    <row r="5" spans="1:5">
      <c r="A5" s="4" t="s">
        <v>495</v>
      </c>
      <c r="B5" s="5" t="n">
        <v>80500</v>
      </c>
      <c r="D5" s="5" t="n">
        <v>80500</v>
      </c>
    </row>
    <row r="6" spans="1:5">
      <c r="A6" s="4" t="s">
        <v>496</v>
      </c>
      <c r="B6" s="5" t="n">
        <v>107700</v>
      </c>
      <c r="D6" s="5" t="n">
        <v>107700</v>
      </c>
    </row>
    <row r="7" spans="1:5">
      <c r="A7" s="4" t="s">
        <v>497</v>
      </c>
      <c r="B7" s="5" t="n">
        <v>70200</v>
      </c>
      <c r="D7" s="5" t="n">
        <v>70200</v>
      </c>
    </row>
    <row r="8" spans="1:5">
      <c r="A8" s="4" t="s">
        <v>498</v>
      </c>
      <c r="B8" s="5" t="n">
        <v>54100</v>
      </c>
      <c r="D8" s="5" t="n">
        <v>54100</v>
      </c>
    </row>
    <row r="9" spans="1:5">
      <c r="A9" s="4" t="s">
        <v>499</v>
      </c>
      <c r="B9" s="5" t="n">
        <v>43500</v>
      </c>
      <c r="D9" s="5" t="n">
        <v>43500</v>
      </c>
    </row>
    <row r="10" spans="1:5">
      <c r="A10" s="4" t="s">
        <v>500</v>
      </c>
      <c r="B10" s="6" t="n">
        <v>173900</v>
      </c>
      <c r="D10" s="6" t="n">
        <v>173900</v>
      </c>
    </row>
    <row r="11" spans="1:5">
      <c r="A11" s="4" t="s">
        <v>370</v>
      </c>
    </row>
    <row r="12" spans="1:5">
      <c r="A12" s="3" t="s">
        <v>493</v>
      </c>
    </row>
    <row r="13" spans="1:5">
      <c r="A13" s="4" t="s">
        <v>501</v>
      </c>
      <c r="D13" s="4" t="s">
        <v>373</v>
      </c>
    </row>
    <row r="14" spans="1:5">
      <c r="A14" s="4" t="s">
        <v>374</v>
      </c>
    </row>
    <row r="15" spans="1:5">
      <c r="A15" s="3" t="s">
        <v>493</v>
      </c>
    </row>
    <row r="16" spans="1:5">
      <c r="A16" s="4" t="s">
        <v>501</v>
      </c>
      <c r="D16" s="4" t="s">
        <v>5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401</v>
      </c>
    </row>
    <row r="3" spans="1:2">
      <c r="A3" s="3" t="s">
        <v>504</v>
      </c>
    </row>
    <row r="4" spans="1:2">
      <c r="A4" s="4" t="s">
        <v>505</v>
      </c>
      <c r="B4" s="6" t="n">
        <v>1380376</v>
      </c>
    </row>
    <row r="5" spans="1:2">
      <c r="A5" s="4" t="s">
        <v>506</v>
      </c>
      <c r="B5" s="5" t="n">
        <v>211901</v>
      </c>
    </row>
    <row r="6" spans="1:2">
      <c r="A6" s="4" t="s">
        <v>404</v>
      </c>
      <c r="B6" s="5" t="n">
        <v>-1262</v>
      </c>
    </row>
    <row r="7" spans="1:2">
      <c r="A7" s="4" t="s">
        <v>507</v>
      </c>
      <c r="B7" s="5" t="n">
        <v>1311</v>
      </c>
    </row>
    <row r="8" spans="1:2">
      <c r="A8" s="4" t="s">
        <v>508</v>
      </c>
      <c r="B8" s="5" t="n">
        <v>1589704</v>
      </c>
    </row>
    <row r="9" spans="1:2">
      <c r="A9" s="4" t="s">
        <v>407</v>
      </c>
    </row>
    <row r="10" spans="1:2">
      <c r="A10" s="3" t="s">
        <v>504</v>
      </c>
    </row>
    <row r="11" spans="1:2">
      <c r="A11" s="4" t="s">
        <v>505</v>
      </c>
      <c r="B11" s="5" t="n">
        <v>366270</v>
      </c>
    </row>
    <row r="12" spans="1:2">
      <c r="A12" s="4" t="s">
        <v>506</v>
      </c>
      <c r="B12" s="5" t="n">
        <v>29000</v>
      </c>
    </row>
    <row r="13" spans="1:2">
      <c r="A13" s="4" t="s">
        <v>404</v>
      </c>
      <c r="B13" s="5" t="n">
        <v>-109</v>
      </c>
    </row>
    <row r="14" spans="1:2">
      <c r="A14" s="4" t="s">
        <v>507</v>
      </c>
      <c r="B14" s="5" t="n">
        <v>362</v>
      </c>
    </row>
    <row r="15" spans="1:2">
      <c r="A15" s="4" t="s">
        <v>508</v>
      </c>
      <c r="B15" s="5" t="n">
        <v>395017</v>
      </c>
    </row>
    <row r="16" spans="1:2">
      <c r="A16" s="4" t="s">
        <v>509</v>
      </c>
    </row>
    <row r="17" spans="1:2">
      <c r="A17" s="3" t="s">
        <v>504</v>
      </c>
    </row>
    <row r="18" spans="1:2">
      <c r="A18" s="4" t="s">
        <v>505</v>
      </c>
      <c r="B18" s="5" t="n">
        <v>300718</v>
      </c>
    </row>
    <row r="19" spans="1:2">
      <c r="A19" s="4" t="s">
        <v>506</v>
      </c>
      <c r="B19" s="5" t="n">
        <v>181023</v>
      </c>
    </row>
    <row r="20" spans="1:2">
      <c r="A20" s="4" t="s">
        <v>404</v>
      </c>
      <c r="B20" s="5" t="n">
        <v>0</v>
      </c>
    </row>
    <row r="21" spans="1:2">
      <c r="A21" s="4" t="s">
        <v>507</v>
      </c>
      <c r="B21" s="5" t="n">
        <v>1076</v>
      </c>
    </row>
    <row r="22" spans="1:2">
      <c r="A22" s="4" t="s">
        <v>508</v>
      </c>
      <c r="B22" s="5" t="n">
        <v>480665</v>
      </c>
    </row>
    <row r="23" spans="1:2">
      <c r="A23" s="4" t="s">
        <v>395</v>
      </c>
    </row>
    <row r="24" spans="1:2">
      <c r="A24" s="3" t="s">
        <v>504</v>
      </c>
    </row>
    <row r="25" spans="1:2">
      <c r="A25" s="4" t="s">
        <v>505</v>
      </c>
      <c r="B25" s="5" t="n">
        <v>666988</v>
      </c>
    </row>
    <row r="26" spans="1:2">
      <c r="A26" s="4" t="s">
        <v>506</v>
      </c>
      <c r="B26" s="5" t="n">
        <v>210023</v>
      </c>
    </row>
    <row r="27" spans="1:2">
      <c r="A27" s="4" t="s">
        <v>404</v>
      </c>
      <c r="B27" s="5" t="n">
        <v>-109</v>
      </c>
    </row>
    <row r="28" spans="1:2">
      <c r="A28" s="4" t="s">
        <v>507</v>
      </c>
      <c r="B28" s="5" t="n">
        <v>1438</v>
      </c>
    </row>
    <row r="29" spans="1:2">
      <c r="A29" s="4" t="s">
        <v>508</v>
      </c>
      <c r="B29" s="5" t="n">
        <v>875682</v>
      </c>
    </row>
    <row r="30" spans="1:2">
      <c r="A30" s="4" t="s">
        <v>391</v>
      </c>
    </row>
    <row r="31" spans="1:2">
      <c r="A31" s="3" t="s">
        <v>504</v>
      </c>
    </row>
    <row r="32" spans="1:2">
      <c r="A32" s="4" t="s">
        <v>505</v>
      </c>
      <c r="B32" s="5" t="n">
        <v>713388</v>
      </c>
    </row>
    <row r="33" spans="1:2">
      <c r="A33" s="4" t="s">
        <v>506</v>
      </c>
      <c r="B33" s="5" t="n">
        <v>1878</v>
      </c>
    </row>
    <row r="34" spans="1:2">
      <c r="A34" s="4" t="s">
        <v>404</v>
      </c>
      <c r="B34" s="5" t="n">
        <v>1371</v>
      </c>
    </row>
    <row r="35" spans="1:2">
      <c r="A35" s="4" t="s">
        <v>507</v>
      </c>
      <c r="B35" s="5" t="n">
        <v>127</v>
      </c>
    </row>
    <row r="36" spans="1:2">
      <c r="A36" s="4" t="s">
        <v>508</v>
      </c>
      <c r="B36" s="6" t="n">
        <v>7140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0</v>
      </c>
    </row>
    <row r="2" spans="1:3">
      <c r="A2" s="4" t="s">
        <v>511</v>
      </c>
      <c r="B2" s="6" t="n">
        <v>31685</v>
      </c>
      <c r="C2" s="6" t="n">
        <v>31685</v>
      </c>
    </row>
    <row r="3" spans="1:3">
      <c r="A3" s="4" t="s">
        <v>512</v>
      </c>
    </row>
    <row r="4" spans="1:3">
      <c r="A4" s="4" t="s">
        <v>511</v>
      </c>
      <c r="B4" s="5" t="n">
        <v>27379</v>
      </c>
      <c r="C4" s="5" t="n">
        <v>27379</v>
      </c>
    </row>
    <row r="5" spans="1:3">
      <c r="A5" s="4" t="s">
        <v>513</v>
      </c>
    </row>
    <row r="6" spans="1:3">
      <c r="A6" s="4" t="s">
        <v>511</v>
      </c>
      <c r="B6" s="6" t="n">
        <v>4306</v>
      </c>
      <c r="C6" s="6" t="n">
        <v>43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514</v>
      </c>
      <c r="B1" s="2" t="s">
        <v>1</v>
      </c>
      <c r="C1" s="2" t="s">
        <v>426</v>
      </c>
    </row>
    <row r="2" spans="1:3">
      <c r="B2" s="2" t="s">
        <v>2</v>
      </c>
      <c r="C2" s="2" t="s">
        <v>60</v>
      </c>
    </row>
    <row r="3" spans="1:3">
      <c r="A3" s="4" t="s">
        <v>413</v>
      </c>
      <c r="B3" s="6" t="n">
        <v>117194</v>
      </c>
    </row>
    <row r="4" spans="1:3">
      <c r="A4" s="4" t="s">
        <v>515</v>
      </c>
      <c r="B4" s="5" t="n">
        <v>1180474</v>
      </c>
      <c r="C4" s="6" t="n">
        <v>1064002</v>
      </c>
    </row>
    <row r="5" spans="1:3">
      <c r="A5" s="4" t="s">
        <v>516</v>
      </c>
      <c r="B5" s="5" t="n">
        <v>-650567</v>
      </c>
      <c r="C5" s="5" t="n">
        <v>-569219</v>
      </c>
    </row>
    <row r="6" spans="1:3">
      <c r="A6" s="4" t="s">
        <v>517</v>
      </c>
      <c r="B6" s="5" t="n">
        <v>529907</v>
      </c>
      <c r="C6" s="5" t="n">
        <v>494783</v>
      </c>
    </row>
    <row r="7" spans="1:3">
      <c r="A7" s="4" t="s">
        <v>512</v>
      </c>
    </row>
    <row r="8" spans="1:3">
      <c r="A8" s="4" t="s">
        <v>515</v>
      </c>
      <c r="B8" s="5" t="n">
        <v>185847</v>
      </c>
      <c r="C8" s="5" t="n">
        <v>181231</v>
      </c>
    </row>
    <row r="9" spans="1:3">
      <c r="A9" s="4" t="s">
        <v>516</v>
      </c>
      <c r="B9" s="5" t="n">
        <v>-73789</v>
      </c>
      <c r="C9" s="5" t="n">
        <v>-65722</v>
      </c>
    </row>
    <row r="10" spans="1:3">
      <c r="A10" s="4" t="s">
        <v>517</v>
      </c>
      <c r="B10" s="6" t="n">
        <v>112058</v>
      </c>
      <c r="C10" s="6" t="n">
        <v>115509</v>
      </c>
    </row>
    <row r="11" spans="1:3">
      <c r="A11" s="4" t="s">
        <v>501</v>
      </c>
      <c r="B11" s="4" t="s">
        <v>518</v>
      </c>
      <c r="C11" s="4" t="s">
        <v>519</v>
      </c>
    </row>
    <row r="12" spans="1:3">
      <c r="A12" s="4" t="s">
        <v>520</v>
      </c>
    </row>
    <row r="13" spans="1:3">
      <c r="A13" s="4" t="s">
        <v>515</v>
      </c>
      <c r="B13" s="6" t="n">
        <v>67882</v>
      </c>
      <c r="C13" s="6" t="n">
        <v>67887</v>
      </c>
    </row>
    <row r="14" spans="1:3">
      <c r="A14" s="4" t="s">
        <v>516</v>
      </c>
      <c r="B14" s="5" t="n">
        <v>-61894</v>
      </c>
      <c r="C14" s="5" t="n">
        <v>-60541</v>
      </c>
    </row>
    <row r="15" spans="1:3">
      <c r="A15" s="4" t="s">
        <v>517</v>
      </c>
      <c r="B15" s="6" t="n">
        <v>5988</v>
      </c>
      <c r="C15" s="6" t="n">
        <v>7346</v>
      </c>
    </row>
    <row r="16" spans="1:3">
      <c r="A16" s="4" t="s">
        <v>501</v>
      </c>
      <c r="B16" s="4" t="s">
        <v>521</v>
      </c>
      <c r="C16" s="4" t="s">
        <v>521</v>
      </c>
    </row>
    <row r="17" spans="1:3">
      <c r="A17" s="4" t="s">
        <v>522</v>
      </c>
    </row>
    <row r="18" spans="1:3">
      <c r="A18" s="4" t="s">
        <v>515</v>
      </c>
      <c r="B18" s="6" t="n">
        <v>583620</v>
      </c>
      <c r="C18" s="6" t="n">
        <v>507330</v>
      </c>
    </row>
    <row r="19" spans="1:3">
      <c r="A19" s="4" t="s">
        <v>516</v>
      </c>
      <c r="B19" s="5" t="n">
        <v>-350206</v>
      </c>
      <c r="C19" s="5" t="n">
        <v>-316122</v>
      </c>
    </row>
    <row r="20" spans="1:3">
      <c r="A20" s="4" t="s">
        <v>517</v>
      </c>
      <c r="B20" s="6" t="n">
        <v>233414</v>
      </c>
      <c r="C20" s="6" t="n">
        <v>191208</v>
      </c>
    </row>
    <row r="21" spans="1:3">
      <c r="A21" s="4" t="s">
        <v>501</v>
      </c>
      <c r="B21" s="4" t="s">
        <v>523</v>
      </c>
      <c r="C21" s="4" t="s">
        <v>524</v>
      </c>
    </row>
    <row r="22" spans="1:3">
      <c r="A22" s="4" t="s">
        <v>525</v>
      </c>
    </row>
    <row r="23" spans="1:3">
      <c r="A23" s="4" t="s">
        <v>515</v>
      </c>
      <c r="B23" s="6" t="n">
        <v>343125</v>
      </c>
      <c r="C23" s="6" t="n">
        <v>307554</v>
      </c>
    </row>
    <row r="24" spans="1:3">
      <c r="A24" s="4" t="s">
        <v>516</v>
      </c>
      <c r="B24" s="5" t="n">
        <v>-164678</v>
      </c>
      <c r="C24" s="5" t="n">
        <v>-126834</v>
      </c>
    </row>
    <row r="25" spans="1:3">
      <c r="A25" s="4" t="s">
        <v>517</v>
      </c>
      <c r="B25" s="6" t="n">
        <v>178447</v>
      </c>
      <c r="C25" s="6" t="n">
        <v>180720</v>
      </c>
    </row>
    <row r="26" spans="1:3">
      <c r="A26" s="4" t="s">
        <v>501</v>
      </c>
      <c r="B26" s="4" t="s">
        <v>526</v>
      </c>
      <c r="C26" s="4" t="s">
        <v>527</v>
      </c>
    </row>
    <row r="27" spans="1:3">
      <c r="A27" s="4" t="s">
        <v>528</v>
      </c>
    </row>
    <row r="28" spans="1:3">
      <c r="A28" s="4" t="s">
        <v>413</v>
      </c>
      <c r="B28" s="6" t="n">
        <v>3548</v>
      </c>
    </row>
    <row r="29" spans="1:3">
      <c r="A29" s="4" t="s">
        <v>529</v>
      </c>
      <c r="B29" s="4" t="s">
        <v>530</v>
      </c>
    </row>
    <row r="30" spans="1:3">
      <c r="A30" s="4" t="s">
        <v>531</v>
      </c>
    </row>
    <row r="31" spans="1:3">
      <c r="A31" s="4" t="s">
        <v>413</v>
      </c>
      <c r="B31" s="6" t="n">
        <v>76934</v>
      </c>
    </row>
    <row r="32" spans="1:3">
      <c r="A32" s="4" t="s">
        <v>529</v>
      </c>
      <c r="B32" s="4" t="s">
        <v>532</v>
      </c>
    </row>
    <row r="33" spans="1:3">
      <c r="A33" s="4" t="s">
        <v>533</v>
      </c>
    </row>
    <row r="34" spans="1:3">
      <c r="A34" s="4" t="s">
        <v>413</v>
      </c>
      <c r="B34" s="6" t="n">
        <v>15452</v>
      </c>
    </row>
    <row r="35" spans="1:3">
      <c r="A35" s="4" t="s">
        <v>529</v>
      </c>
      <c r="B35" s="4" t="s">
        <v>534</v>
      </c>
    </row>
    <row r="36" spans="1:3">
      <c r="A36" s="4" t="s">
        <v>535</v>
      </c>
    </row>
    <row r="37" spans="1:3">
      <c r="A37" s="4" t="s">
        <v>413</v>
      </c>
      <c r="B37" s="6" t="n">
        <v>21260</v>
      </c>
    </row>
    <row r="38" spans="1:3">
      <c r="A38" s="4" t="s">
        <v>529</v>
      </c>
      <c r="B38" s="4" t="s">
        <v>5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31"/>
    <col customWidth="1" max="3" min="3" width="21"/>
  </cols>
  <sheetData>
    <row r="1" spans="1:3">
      <c r="A1" s="1" t="s">
        <v>537</v>
      </c>
      <c r="B1" s="2" t="s">
        <v>1</v>
      </c>
    </row>
    <row r="2" spans="1:3">
      <c r="B2" s="2" t="s">
        <v>538</v>
      </c>
      <c r="C2" s="2" t="s">
        <v>539</v>
      </c>
    </row>
    <row r="3" spans="1:3">
      <c r="A3" s="3" t="s">
        <v>540</v>
      </c>
    </row>
    <row r="4" spans="1:3">
      <c r="A4" s="4" t="s">
        <v>541</v>
      </c>
      <c r="B4" s="6" t="n">
        <v>28065</v>
      </c>
      <c r="C4" s="6" t="n">
        <v>33191</v>
      </c>
    </row>
    <row r="5" spans="1:3">
      <c r="A5" s="4" t="s">
        <v>460</v>
      </c>
      <c r="B5" s="5" t="n">
        <v>1300000</v>
      </c>
      <c r="C5" s="5" t="n">
        <v>1100000</v>
      </c>
    </row>
    <row r="6" spans="1:3">
      <c r="A6" s="4" t="s">
        <v>542</v>
      </c>
      <c r="B6" s="5" t="n">
        <v>-4997</v>
      </c>
      <c r="C6" s="5" t="n">
        <v>-6180</v>
      </c>
    </row>
    <row r="7" spans="1:3">
      <c r="A7" s="4" t="s">
        <v>543</v>
      </c>
      <c r="B7" s="5" t="n">
        <v>1119438</v>
      </c>
      <c r="C7" s="5" t="n">
        <v>1013129</v>
      </c>
    </row>
    <row r="8" spans="1:3">
      <c r="A8" s="4" t="s">
        <v>544</v>
      </c>
      <c r="B8" s="5" t="n">
        <v>0</v>
      </c>
      <c r="C8" s="5" t="n">
        <v>0</v>
      </c>
    </row>
    <row r="9" spans="1:3">
      <c r="A9" s="4" t="s">
        <v>545</v>
      </c>
      <c r="B9" s="6" t="n">
        <v>1119438</v>
      </c>
      <c r="C9" s="5" t="n">
        <v>1013129</v>
      </c>
    </row>
    <row r="10" spans="1:3">
      <c r="A10" s="4" t="s">
        <v>546</v>
      </c>
    </row>
    <row r="11" spans="1:3">
      <c r="A11" s="3" t="s">
        <v>540</v>
      </c>
    </row>
    <row r="12" spans="1:3">
      <c r="A12" s="4" t="s">
        <v>547</v>
      </c>
      <c r="B12" s="4" t="s">
        <v>548</v>
      </c>
    </row>
    <row r="13" spans="1:3">
      <c r="A13" s="4" t="s">
        <v>549</v>
      </c>
      <c r="B13" s="6" t="n">
        <v>650000</v>
      </c>
      <c r="C13" s="5" t="n">
        <v>650000</v>
      </c>
    </row>
    <row r="14" spans="1:3">
      <c r="A14" s="4" t="s">
        <v>550</v>
      </c>
      <c r="B14" s="4" t="s">
        <v>551</v>
      </c>
    </row>
    <row r="15" spans="1:3">
      <c r="A15" s="4" t="s">
        <v>552</v>
      </c>
      <c r="B15" s="4" t="s">
        <v>553</v>
      </c>
    </row>
    <row r="16" spans="1:3">
      <c r="A16" s="4" t="s">
        <v>554</v>
      </c>
      <c r="B16" s="4" t="s">
        <v>555</v>
      </c>
    </row>
    <row r="17" spans="1:3">
      <c r="A17" s="4" t="s">
        <v>460</v>
      </c>
      <c r="B17" s="6" t="n">
        <v>680900</v>
      </c>
      <c r="C17" s="5" t="n">
        <v>645500</v>
      </c>
    </row>
    <row r="18" spans="1:3">
      <c r="A18" s="4" t="s">
        <v>556</v>
      </c>
    </row>
    <row r="19" spans="1:3">
      <c r="A19" s="3" t="s">
        <v>540</v>
      </c>
    </row>
    <row r="20" spans="1:3">
      <c r="A20" s="4" t="s">
        <v>547</v>
      </c>
      <c r="B20" s="4" t="s">
        <v>557</v>
      </c>
    </row>
    <row r="21" spans="1:3">
      <c r="A21" s="4" t="s">
        <v>549</v>
      </c>
      <c r="B21" s="6" t="n">
        <v>402500</v>
      </c>
      <c r="C21" s="5" t="n">
        <v>402500</v>
      </c>
    </row>
    <row r="22" spans="1:3">
      <c r="A22" s="4" t="s">
        <v>550</v>
      </c>
      <c r="B22" s="4" t="s">
        <v>558</v>
      </c>
    </row>
    <row r="23" spans="1:3">
      <c r="A23" s="4" t="s">
        <v>552</v>
      </c>
      <c r="B23" s="4" t="s">
        <v>559</v>
      </c>
    </row>
    <row r="24" spans="1:3">
      <c r="A24" s="4" t="s">
        <v>554</v>
      </c>
      <c r="B24" s="4" t="s">
        <v>560</v>
      </c>
    </row>
    <row r="25" spans="1:3">
      <c r="A25" s="4" t="s">
        <v>561</v>
      </c>
      <c r="B25" s="8" t="n">
        <v>14.7632</v>
      </c>
    </row>
    <row r="26" spans="1:3">
      <c r="A26" s="4" t="s">
        <v>562</v>
      </c>
      <c r="B26" s="7" t="n">
        <v>67.73999999999999</v>
      </c>
    </row>
    <row r="27" spans="1:3">
      <c r="A27" s="4" t="s">
        <v>541</v>
      </c>
      <c r="B27" s="6" t="n">
        <v>59000</v>
      </c>
    </row>
    <row r="28" spans="1:3">
      <c r="A28" s="4" t="s">
        <v>563</v>
      </c>
      <c r="B28" s="6" t="n">
        <v>37700</v>
      </c>
    </row>
    <row r="29" spans="1:3">
      <c r="A29" s="4" t="s">
        <v>564</v>
      </c>
      <c r="B29" s="4" t="s">
        <v>565</v>
      </c>
    </row>
    <row r="30" spans="1:3">
      <c r="A30" s="4" t="s">
        <v>460</v>
      </c>
      <c r="B30" s="6" t="n">
        <v>562100</v>
      </c>
      <c r="C30" s="5" t="n">
        <v>457000</v>
      </c>
    </row>
    <row r="31" spans="1:3">
      <c r="A31" s="4" t="s">
        <v>566</v>
      </c>
    </row>
    <row r="32" spans="1:3">
      <c r="A32" s="3" t="s">
        <v>540</v>
      </c>
    </row>
    <row r="33" spans="1:3">
      <c r="A33" s="4" t="s">
        <v>549</v>
      </c>
      <c r="B33" s="5" t="n">
        <v>100000</v>
      </c>
    </row>
    <row r="34" spans="1:3">
      <c r="A34" s="4" t="s">
        <v>567</v>
      </c>
      <c r="B34" s="6" t="n">
        <v>100000</v>
      </c>
      <c r="C34"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25"/>
    <col customWidth="1" max="5" min="5" width="14"/>
    <col customWidth="1" max="6" min="6" width="14"/>
    <col customWidth="1" max="7" min="7" width="14"/>
  </cols>
  <sheetData>
    <row r="1" spans="1:7">
      <c r="A1" s="1" t="s">
        <v>568</v>
      </c>
      <c r="B1" s="2" t="s">
        <v>112</v>
      </c>
      <c r="D1" s="2" t="s">
        <v>1</v>
      </c>
    </row>
    <row r="2" spans="1:7">
      <c r="B2" s="2" t="s">
        <v>2</v>
      </c>
      <c r="C2" s="2" t="s">
        <v>113</v>
      </c>
      <c r="D2" s="2" t="s">
        <v>2</v>
      </c>
      <c r="E2" s="2" t="s">
        <v>113</v>
      </c>
      <c r="F2" s="2" t="s">
        <v>569</v>
      </c>
      <c r="G2" s="2" t="s">
        <v>60</v>
      </c>
    </row>
    <row r="3" spans="1:7">
      <c r="A3" s="3" t="s">
        <v>237</v>
      </c>
    </row>
    <row r="4" spans="1:7">
      <c r="A4" s="4" t="s">
        <v>570</v>
      </c>
      <c r="B4" s="6" t="n">
        <v>5806</v>
      </c>
      <c r="D4" s="6" t="n">
        <v>12059</v>
      </c>
    </row>
    <row r="5" spans="1:7">
      <c r="A5" s="4" t="s">
        <v>68</v>
      </c>
      <c r="B5" s="5" t="n">
        <v>66922</v>
      </c>
      <c r="D5" s="5" t="n">
        <v>66922</v>
      </c>
      <c r="F5" s="6" t="n">
        <v>72000</v>
      </c>
      <c r="G5" s="6" t="n">
        <v>0</v>
      </c>
    </row>
    <row r="6" spans="1:7">
      <c r="A6" s="4" t="s">
        <v>80</v>
      </c>
      <c r="B6" s="5" t="n">
        <v>18066</v>
      </c>
      <c r="D6" s="5" t="n">
        <v>18066</v>
      </c>
      <c r="G6" s="5" t="n">
        <v>0</v>
      </c>
    </row>
    <row r="7" spans="1:7">
      <c r="A7" s="4" t="s">
        <v>85</v>
      </c>
      <c r="B7" s="5" t="n">
        <v>53079</v>
      </c>
      <c r="D7" s="5" t="n">
        <v>53079</v>
      </c>
      <c r="G7" s="5" t="n">
        <v>0</v>
      </c>
    </row>
    <row r="8" spans="1:7">
      <c r="A8" s="4" t="s">
        <v>571</v>
      </c>
      <c r="B8" s="6" t="n">
        <v>71145</v>
      </c>
      <c r="D8" s="5" t="n">
        <v>71145</v>
      </c>
      <c r="F8" s="6" t="n">
        <v>75000</v>
      </c>
    </row>
    <row r="9" spans="1:7">
      <c r="A9" s="4" t="s">
        <v>572</v>
      </c>
      <c r="D9" s="5" t="n">
        <v>10489</v>
      </c>
    </row>
    <row r="10" spans="1:7">
      <c r="A10" s="4" t="s">
        <v>573</v>
      </c>
      <c r="D10" s="6" t="n">
        <v>4954</v>
      </c>
    </row>
    <row r="11" spans="1:7">
      <c r="A11" s="4" t="s">
        <v>574</v>
      </c>
      <c r="B11" s="4" t="s">
        <v>575</v>
      </c>
      <c r="D11" s="4" t="s">
        <v>575</v>
      </c>
    </row>
    <row r="12" spans="1:7">
      <c r="A12" s="4" t="s">
        <v>576</v>
      </c>
      <c r="B12" s="4" t="s">
        <v>577</v>
      </c>
      <c r="D12" s="4" t="s">
        <v>577</v>
      </c>
    </row>
    <row r="13" spans="1:7">
      <c r="A13" s="4" t="s">
        <v>578</v>
      </c>
      <c r="B13" s="6" t="n">
        <v>9997</v>
      </c>
      <c r="D13" s="6" t="n">
        <v>9997</v>
      </c>
    </row>
    <row r="14" spans="1:7">
      <c r="A14" s="4" t="s">
        <v>579</v>
      </c>
      <c r="B14" s="5" t="n">
        <v>17923</v>
      </c>
      <c r="D14" s="5" t="n">
        <v>17923</v>
      </c>
    </row>
    <row r="15" spans="1:7">
      <c r="A15" s="4" t="s">
        <v>580</v>
      </c>
      <c r="B15" s="5" t="n">
        <v>15936</v>
      </c>
      <c r="D15" s="5" t="n">
        <v>15936</v>
      </c>
    </row>
    <row r="16" spans="1:7">
      <c r="A16" s="4" t="s">
        <v>581</v>
      </c>
      <c r="B16" s="5" t="n">
        <v>13961</v>
      </c>
      <c r="D16" s="5" t="n">
        <v>13961</v>
      </c>
    </row>
    <row r="17" spans="1:7">
      <c r="A17" s="4" t="s">
        <v>582</v>
      </c>
      <c r="B17" s="5" t="n">
        <v>11993</v>
      </c>
      <c r="D17" s="5" t="n">
        <v>11993</v>
      </c>
    </row>
    <row r="18" spans="1:7">
      <c r="A18" s="4" t="s">
        <v>583</v>
      </c>
      <c r="B18" s="5" t="n">
        <v>9242</v>
      </c>
      <c r="D18" s="5" t="n">
        <v>9242</v>
      </c>
    </row>
    <row r="19" spans="1:7">
      <c r="A19" s="4" t="s">
        <v>584</v>
      </c>
      <c r="B19" s="5" t="n">
        <v>79052</v>
      </c>
      <c r="D19" s="5" t="n">
        <v>79052</v>
      </c>
    </row>
    <row r="20" spans="1:7">
      <c r="A20" s="4" t="s">
        <v>585</v>
      </c>
      <c r="B20" s="5" t="n">
        <v>7907</v>
      </c>
      <c r="D20" s="5" t="n">
        <v>7907</v>
      </c>
    </row>
    <row r="21" spans="1:7">
      <c r="A21" s="4" t="s">
        <v>586</v>
      </c>
      <c r="C21" s="6" t="n">
        <v>5000</v>
      </c>
      <c r="E21" s="6" t="n">
        <v>10300</v>
      </c>
    </row>
    <row r="22" spans="1:7">
      <c r="A22" s="4" t="s">
        <v>587</v>
      </c>
      <c r="G22" s="5" t="n">
        <v>19267</v>
      </c>
    </row>
    <row r="23" spans="1:7">
      <c r="A23" s="4" t="s">
        <v>588</v>
      </c>
      <c r="G23" s="5" t="n">
        <v>16196</v>
      </c>
    </row>
    <row r="24" spans="1:7">
      <c r="A24" s="4" t="s">
        <v>589</v>
      </c>
      <c r="G24" s="5" t="n">
        <v>13881</v>
      </c>
    </row>
    <row r="25" spans="1:7">
      <c r="A25" s="4" t="s">
        <v>590</v>
      </c>
      <c r="G25" s="5" t="n">
        <v>12654</v>
      </c>
    </row>
    <row r="26" spans="1:7">
      <c r="A26" s="4" t="s">
        <v>591</v>
      </c>
      <c r="G26" s="5" t="n">
        <v>10977</v>
      </c>
    </row>
    <row r="27" spans="1:7">
      <c r="A27" s="4" t="s">
        <v>592</v>
      </c>
      <c r="G27" s="5" t="n">
        <v>5456</v>
      </c>
    </row>
    <row r="28" spans="1:7">
      <c r="A28" s="4" t="s">
        <v>593</v>
      </c>
      <c r="G28" s="6" t="n">
        <v>78431</v>
      </c>
    </row>
    <row r="29" spans="1:7">
      <c r="A29" s="4" t="s">
        <v>594</v>
      </c>
      <c r="B29" s="5" t="n">
        <v>600</v>
      </c>
      <c r="C29" s="6" t="n">
        <v>600</v>
      </c>
      <c r="D29" s="5" t="n">
        <v>1500</v>
      </c>
      <c r="E29" s="6" t="n">
        <v>1100</v>
      </c>
    </row>
    <row r="30" spans="1:7">
      <c r="A30" s="4" t="s">
        <v>595</v>
      </c>
      <c r="B30" s="6" t="n">
        <v>7100</v>
      </c>
      <c r="D30" s="6" t="n">
        <v>71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21"/>
    <col customWidth="1" max="3" min="3" width="80"/>
  </cols>
  <sheetData>
    <row r="1" spans="1:3">
      <c r="A1" s="1" t="s">
        <v>596</v>
      </c>
      <c r="B1" s="2" t="s">
        <v>112</v>
      </c>
      <c r="C1" s="2" t="s">
        <v>1</v>
      </c>
    </row>
    <row r="2" spans="1:3">
      <c r="B2" s="2" t="s">
        <v>401</v>
      </c>
      <c r="C2" s="2" t="s">
        <v>401</v>
      </c>
    </row>
    <row r="3" spans="1:3">
      <c r="A3" s="3" t="s">
        <v>597</v>
      </c>
    </row>
    <row r="4" spans="1:3">
      <c r="A4" s="4" t="s">
        <v>598</v>
      </c>
      <c r="B4" s="6" t="n">
        <v>150000</v>
      </c>
      <c r="C4" s="6" t="n">
        <v>150000</v>
      </c>
    </row>
    <row r="5" spans="1:3">
      <c r="A5" s="4" t="s">
        <v>599</v>
      </c>
      <c r="C5" s="4" t="s">
        <v>600</v>
      </c>
    </row>
    <row r="6" spans="1:3">
      <c r="A6" s="4" t="s">
        <v>601</v>
      </c>
      <c r="B6" s="5" t="n">
        <v>400</v>
      </c>
      <c r="C6" s="6" t="n">
        <v>400</v>
      </c>
    </row>
    <row r="7" spans="1:3">
      <c r="A7" s="4" t="s">
        <v>602</v>
      </c>
      <c r="B7" s="5" t="n">
        <v>400</v>
      </c>
      <c r="C7" s="5" t="n">
        <v>400</v>
      </c>
    </row>
    <row r="8" spans="1:3">
      <c r="A8" s="4" t="s">
        <v>603</v>
      </c>
      <c r="B8" s="5" t="n">
        <v>21600</v>
      </c>
      <c r="C8" s="5" t="n">
        <v>21600</v>
      </c>
    </row>
    <row r="9" spans="1:3">
      <c r="A9" s="4" t="s">
        <v>566</v>
      </c>
    </row>
    <row r="10" spans="1:3">
      <c r="A10" s="3" t="s">
        <v>597</v>
      </c>
    </row>
    <row r="11" spans="1:3">
      <c r="A11" s="4" t="s">
        <v>549</v>
      </c>
      <c r="B11" s="5" t="n">
        <v>100000</v>
      </c>
      <c r="C11" s="5" t="n">
        <v>100000</v>
      </c>
    </row>
    <row r="12" spans="1:3">
      <c r="A12" s="4" t="s">
        <v>604</v>
      </c>
      <c r="B12" s="6" t="n">
        <v>1200</v>
      </c>
      <c r="C12" s="6" t="n">
        <v>12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605</v>
      </c>
      <c r="B1" s="2" t="s">
        <v>112</v>
      </c>
      <c r="D1" s="2" t="s">
        <v>1</v>
      </c>
      <c r="F1" s="2" t="s">
        <v>426</v>
      </c>
    </row>
    <row r="2" spans="1:12">
      <c r="B2" s="2" t="s">
        <v>2</v>
      </c>
      <c r="C2" s="2" t="s">
        <v>113</v>
      </c>
      <c r="D2" s="2" t="s">
        <v>2</v>
      </c>
      <c r="E2" s="2" t="s">
        <v>113</v>
      </c>
      <c r="F2" s="2" t="s">
        <v>606</v>
      </c>
      <c r="G2" s="2" t="s">
        <v>607</v>
      </c>
      <c r="H2" s="2" t="s">
        <v>608</v>
      </c>
      <c r="I2" s="2" t="s">
        <v>609</v>
      </c>
      <c r="J2" s="2" t="s">
        <v>610</v>
      </c>
      <c r="K2" s="2" t="s">
        <v>611</v>
      </c>
      <c r="L2" s="2" t="s">
        <v>60</v>
      </c>
    </row>
    <row r="3" spans="1:12">
      <c r="A3" s="3" t="s">
        <v>612</v>
      </c>
    </row>
    <row r="4" spans="1:12">
      <c r="A4" s="4" t="s">
        <v>613</v>
      </c>
      <c r="B4" s="4" t="s">
        <v>614</v>
      </c>
      <c r="C4" s="4" t="s">
        <v>615</v>
      </c>
      <c r="D4" s="4" t="s">
        <v>616</v>
      </c>
      <c r="E4" s="4" t="s">
        <v>617</v>
      </c>
    </row>
    <row r="5" spans="1:12">
      <c r="A5" s="4" t="s">
        <v>618</v>
      </c>
      <c r="D5" s="6" t="n">
        <v>4000</v>
      </c>
      <c r="E5" s="6" t="n">
        <v>200</v>
      </c>
    </row>
    <row r="6" spans="1:12">
      <c r="A6" s="4" t="s">
        <v>619</v>
      </c>
      <c r="D6" s="5" t="n">
        <v>68300</v>
      </c>
      <c r="E6" s="5" t="n">
        <v>64100</v>
      </c>
    </row>
    <row r="7" spans="1:12">
      <c r="A7" s="4" t="s">
        <v>620</v>
      </c>
      <c r="B7" s="6" t="n">
        <v>49100</v>
      </c>
      <c r="D7" s="5" t="n">
        <v>49100</v>
      </c>
      <c r="L7" s="6" t="n">
        <v>59600</v>
      </c>
    </row>
    <row r="8" spans="1:12">
      <c r="A8" s="4" t="s">
        <v>621</v>
      </c>
      <c r="D8" s="5" t="n">
        <v>22400</v>
      </c>
      <c r="E8" s="6" t="n">
        <v>16600</v>
      </c>
    </row>
    <row r="9" spans="1:12">
      <c r="A9" s="4" t="s">
        <v>622</v>
      </c>
      <c r="B9" s="6" t="n">
        <v>0</v>
      </c>
      <c r="D9" s="6" t="n">
        <v>0</v>
      </c>
      <c r="L9" s="6" t="n">
        <v>0</v>
      </c>
    </row>
    <row r="10" spans="1:12">
      <c r="A10" s="4" t="s">
        <v>623</v>
      </c>
    </row>
    <row r="11" spans="1:12">
      <c r="A11" s="3" t="s">
        <v>612</v>
      </c>
    </row>
    <row r="12" spans="1:12">
      <c r="A12" s="4" t="s">
        <v>624</v>
      </c>
      <c r="F12" s="4" t="s">
        <v>625</v>
      </c>
      <c r="G12" s="4" t="s">
        <v>626</v>
      </c>
      <c r="I12" s="4" t="s">
        <v>627</v>
      </c>
      <c r="J12" s="4" t="s">
        <v>628</v>
      </c>
    </row>
    <row r="13" spans="1:12">
      <c r="A13" s="4" t="s">
        <v>629</v>
      </c>
    </row>
    <row r="14" spans="1:12">
      <c r="A14" s="3" t="s">
        <v>612</v>
      </c>
    </row>
    <row r="15" spans="1:12">
      <c r="A15" s="4" t="s">
        <v>624</v>
      </c>
      <c r="F15" s="4" t="s">
        <v>625</v>
      </c>
      <c r="G15" s="4" t="s">
        <v>626</v>
      </c>
      <c r="H15" s="4" t="s">
        <v>630</v>
      </c>
      <c r="I15" s="4" t="s">
        <v>627</v>
      </c>
      <c r="J15" s="4" t="s">
        <v>628</v>
      </c>
    </row>
    <row r="16" spans="1:12">
      <c r="A16" s="4" t="s">
        <v>631</v>
      </c>
    </row>
    <row r="17" spans="1:12">
      <c r="A17" s="3" t="s">
        <v>612</v>
      </c>
    </row>
    <row r="18" spans="1:12">
      <c r="A18" s="4" t="s">
        <v>624</v>
      </c>
      <c r="G18" s="4" t="s">
        <v>626</v>
      </c>
    </row>
    <row r="19" spans="1:12">
      <c r="A19" s="4" t="s">
        <v>632</v>
      </c>
    </row>
    <row r="20" spans="1:12">
      <c r="A20" s="3" t="s">
        <v>612</v>
      </c>
    </row>
    <row r="21" spans="1:12">
      <c r="A21" s="4" t="s">
        <v>624</v>
      </c>
      <c r="F21" s="4" t="s">
        <v>625</v>
      </c>
      <c r="G21" s="4" t="s">
        <v>626</v>
      </c>
      <c r="H21" s="4" t="s">
        <v>630</v>
      </c>
      <c r="I21" s="4" t="s">
        <v>627</v>
      </c>
      <c r="J21" s="4" t="s">
        <v>628</v>
      </c>
      <c r="K21" s="4" t="s">
        <v>633</v>
      </c>
    </row>
  </sheetData>
  <mergeCells count="4">
    <mergeCell ref="A1:A2"/>
    <mergeCell ref="B1:C1"/>
    <mergeCell ref="D1:E1"/>
    <mergeCell ref="F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12</v>
      </c>
      <c r="D1" s="2" t="s">
        <v>1</v>
      </c>
    </row>
    <row r="2" spans="1:5">
      <c r="B2" s="2" t="s">
        <v>2</v>
      </c>
      <c r="C2" s="2" t="s">
        <v>113</v>
      </c>
      <c r="D2" s="2" t="s">
        <v>2</v>
      </c>
      <c r="E2" s="2" t="s">
        <v>113</v>
      </c>
    </row>
    <row r="3" spans="1:5">
      <c r="A3" s="4" t="s">
        <v>141</v>
      </c>
      <c r="B3" s="6" t="n">
        <v>0</v>
      </c>
      <c r="C3" s="6" t="n">
        <v>0</v>
      </c>
      <c r="D3" s="6" t="n">
        <v>0</v>
      </c>
      <c r="E3" s="6" t="n">
        <v>0</v>
      </c>
    </row>
    <row r="4" spans="1:5">
      <c r="A4" s="4" t="s">
        <v>146</v>
      </c>
      <c r="B4" s="6" t="n">
        <v>7</v>
      </c>
      <c r="C4" s="6" t="n">
        <v>-512</v>
      </c>
      <c r="D4" s="6" t="n">
        <v>184</v>
      </c>
      <c r="E4" s="6" t="n">
        <v>-51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34</v>
      </c>
      <c r="B1" s="2" t="s">
        <v>112</v>
      </c>
      <c r="D1" s="2" t="s">
        <v>1</v>
      </c>
    </row>
    <row r="2" spans="1:4">
      <c r="B2" s="2" t="s">
        <v>2</v>
      </c>
      <c r="C2" s="2" t="s">
        <v>60</v>
      </c>
      <c r="D2" s="2" t="s">
        <v>2</v>
      </c>
    </row>
    <row r="3" spans="1:4">
      <c r="A3" s="3" t="s">
        <v>635</v>
      </c>
    </row>
    <row r="4" spans="1:4">
      <c r="A4" s="4" t="s">
        <v>636</v>
      </c>
      <c r="D4" s="5" t="n">
        <v>2700000</v>
      </c>
    </row>
    <row r="5" spans="1:4">
      <c r="A5" s="4" t="s">
        <v>637</v>
      </c>
      <c r="D5" s="9" t="n">
        <v>101.1</v>
      </c>
    </row>
    <row r="6" spans="1:4">
      <c r="A6" s="4" t="s">
        <v>638</v>
      </c>
      <c r="B6" s="5" t="n">
        <v>29480</v>
      </c>
    </row>
    <row r="7" spans="1:4">
      <c r="A7" s="4" t="s">
        <v>639</v>
      </c>
    </row>
    <row r="8" spans="1:4">
      <c r="A8" s="3" t="s">
        <v>635</v>
      </c>
    </row>
    <row r="9" spans="1:4">
      <c r="A9" s="4" t="s">
        <v>640</v>
      </c>
      <c r="B9" s="5" t="n">
        <v>5000000</v>
      </c>
      <c r="D9" s="5" t="n">
        <v>5000000</v>
      </c>
    </row>
    <row r="10" spans="1:4">
      <c r="A10" s="4" t="s">
        <v>636</v>
      </c>
      <c r="C10" s="5" t="n">
        <v>600000</v>
      </c>
      <c r="D10" s="5" t="n">
        <v>0</v>
      </c>
    </row>
    <row r="11" spans="1:4">
      <c r="A11" s="4" t="s">
        <v>637</v>
      </c>
      <c r="C11" s="9" t="n">
        <v>42.5</v>
      </c>
    </row>
    <row r="12" spans="1:4">
      <c r="A12" s="4" t="s">
        <v>641</v>
      </c>
      <c r="B12" s="5" t="n">
        <v>1338689</v>
      </c>
      <c r="D12" s="5" t="n">
        <v>133868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6"/>
    <col customWidth="1" max="5" min="5" width="16"/>
    <col customWidth="1" max="6" min="6" width="15"/>
    <col customWidth="1" max="7" min="7" width="16"/>
  </cols>
  <sheetData>
    <row r="1" spans="1:7">
      <c r="A1" s="1" t="s">
        <v>642</v>
      </c>
      <c r="B1" s="2" t="s">
        <v>643</v>
      </c>
      <c r="C1" s="2" t="s">
        <v>644</v>
      </c>
      <c r="D1" s="2" t="s">
        <v>645</v>
      </c>
      <c r="E1" s="2" t="s">
        <v>646</v>
      </c>
      <c r="F1" s="2" t="s">
        <v>647</v>
      </c>
      <c r="G1" s="2" t="s">
        <v>648</v>
      </c>
    </row>
    <row r="2" spans="1:7">
      <c r="A2" s="3" t="s">
        <v>339</v>
      </c>
    </row>
    <row r="3" spans="1:7">
      <c r="A3" s="4" t="s">
        <v>649</v>
      </c>
      <c r="B3" s="4" t="s">
        <v>650</v>
      </c>
      <c r="C3" s="4" t="s">
        <v>651</v>
      </c>
      <c r="D3" s="4" t="s">
        <v>652</v>
      </c>
      <c r="E3" s="4" t="s">
        <v>653</v>
      </c>
      <c r="F3" s="4" t="s">
        <v>654</v>
      </c>
      <c r="G3" s="4" t="s">
        <v>655</v>
      </c>
    </row>
    <row r="4" spans="1:7">
      <c r="A4" s="4" t="s">
        <v>656</v>
      </c>
      <c r="B4" s="10" t="n">
        <v>0.455</v>
      </c>
      <c r="C4" s="10" t="n">
        <v>0.445</v>
      </c>
      <c r="D4" s="10" t="n">
        <v>0.435</v>
      </c>
      <c r="E4" s="10" t="n">
        <v>0.425</v>
      </c>
      <c r="F4" s="10" t="n">
        <v>0.415</v>
      </c>
      <c r="G4" s="10" t="n">
        <v>0.405</v>
      </c>
    </row>
    <row r="5" spans="1:7">
      <c r="A5" s="4" t="s">
        <v>657</v>
      </c>
      <c r="B5" s="4" t="s">
        <v>658</v>
      </c>
      <c r="C5" s="4" t="s">
        <v>659</v>
      </c>
      <c r="D5" s="4" t="s">
        <v>660</v>
      </c>
      <c r="E5" s="4" t="s">
        <v>661</v>
      </c>
      <c r="F5" s="4" t="s">
        <v>662</v>
      </c>
      <c r="G5" s="4" t="s">
        <v>663</v>
      </c>
    </row>
    <row r="6" spans="1:7">
      <c r="A6" s="4" t="s">
        <v>664</v>
      </c>
      <c r="B6" s="4" t="s">
        <v>665</v>
      </c>
      <c r="C6" s="4" t="s">
        <v>666</v>
      </c>
      <c r="D6" s="4" t="s">
        <v>667</v>
      </c>
      <c r="E6" s="4" t="s">
        <v>668</v>
      </c>
      <c r="F6" s="4" t="s">
        <v>669</v>
      </c>
      <c r="G6" s="4" t="s">
        <v>6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71</v>
      </c>
      <c r="B1" s="2" t="s">
        <v>112</v>
      </c>
      <c r="D1" s="2" t="s">
        <v>1</v>
      </c>
    </row>
    <row r="2" spans="1:5">
      <c r="B2" s="2" t="s">
        <v>2</v>
      </c>
      <c r="C2" s="2" t="s">
        <v>113</v>
      </c>
      <c r="D2" s="2" t="s">
        <v>2</v>
      </c>
      <c r="E2" s="2" t="s">
        <v>113</v>
      </c>
    </row>
    <row r="3" spans="1:5">
      <c r="A3" s="4" t="s">
        <v>672</v>
      </c>
      <c r="D3" s="5" t="n">
        <v>707777</v>
      </c>
    </row>
    <row r="4" spans="1:5">
      <c r="A4" s="4" t="s">
        <v>673</v>
      </c>
      <c r="D4" s="5" t="n">
        <v>0</v>
      </c>
    </row>
    <row r="5" spans="1:5">
      <c r="A5" s="4" t="s">
        <v>674</v>
      </c>
      <c r="D5" s="5" t="n">
        <v>-156038</v>
      </c>
    </row>
    <row r="6" spans="1:5">
      <c r="A6" s="4" t="s">
        <v>675</v>
      </c>
      <c r="D6" s="5" t="n">
        <v>0</v>
      </c>
    </row>
    <row r="7" spans="1:5">
      <c r="A7" s="4" t="s">
        <v>676</v>
      </c>
      <c r="B7" s="5" t="n">
        <v>551739</v>
      </c>
      <c r="D7" s="5" t="n">
        <v>551739</v>
      </c>
    </row>
    <row r="8" spans="1:5">
      <c r="A8" s="4" t="s">
        <v>677</v>
      </c>
      <c r="B8" s="5" t="n">
        <v>197139</v>
      </c>
      <c r="D8" s="5" t="n">
        <v>197139</v>
      </c>
    </row>
    <row r="9" spans="1:5">
      <c r="A9" s="4" t="s">
        <v>678</v>
      </c>
      <c r="B9" s="5" t="n">
        <v>424571</v>
      </c>
      <c r="D9" s="5" t="n">
        <v>424571</v>
      </c>
    </row>
    <row r="10" spans="1:5">
      <c r="A10" s="4" t="s">
        <v>679</v>
      </c>
      <c r="D10" s="7" t="n">
        <v>56.84</v>
      </c>
    </row>
    <row r="11" spans="1:5">
      <c r="A11" s="4" t="s">
        <v>680</v>
      </c>
      <c r="D11" s="5" t="n">
        <v>0</v>
      </c>
    </row>
    <row r="12" spans="1:5">
      <c r="A12" s="4" t="s">
        <v>681</v>
      </c>
      <c r="D12" s="11" t="n">
        <v>33.8</v>
      </c>
    </row>
    <row r="13" spans="1:5">
      <c r="A13" s="4" t="s">
        <v>682</v>
      </c>
      <c r="D13" s="5" t="n">
        <v>0</v>
      </c>
    </row>
    <row r="14" spans="1:5">
      <c r="A14" s="4" t="s">
        <v>683</v>
      </c>
      <c r="B14" s="7" t="n">
        <v>63.36</v>
      </c>
      <c r="D14" s="11" t="n">
        <v>63.36</v>
      </c>
    </row>
    <row r="15" spans="1:5">
      <c r="A15" s="4" t="s">
        <v>684</v>
      </c>
      <c r="B15" s="11" t="n">
        <v>42.54</v>
      </c>
      <c r="D15" s="11" t="n">
        <v>42.54</v>
      </c>
    </row>
    <row r="16" spans="1:5">
      <c r="A16" s="4" t="s">
        <v>685</v>
      </c>
      <c r="B16" s="7" t="n">
        <v>59.87</v>
      </c>
      <c r="D16" s="7" t="n">
        <v>59.87</v>
      </c>
    </row>
    <row r="17" spans="1:5">
      <c r="A17" s="4" t="s">
        <v>686</v>
      </c>
      <c r="D17" s="4" t="s">
        <v>530</v>
      </c>
    </row>
    <row r="18" spans="1:5">
      <c r="A18" s="4" t="s">
        <v>687</v>
      </c>
      <c r="D18" s="4" t="s">
        <v>688</v>
      </c>
    </row>
    <row r="19" spans="1:5">
      <c r="A19" s="4" t="s">
        <v>689</v>
      </c>
      <c r="D19" s="4" t="s">
        <v>690</v>
      </c>
    </row>
    <row r="20" spans="1:5">
      <c r="A20" s="4" t="s">
        <v>691</v>
      </c>
      <c r="B20" s="6" t="n">
        <v>14088207</v>
      </c>
      <c r="D20" s="6" t="n">
        <v>14088207</v>
      </c>
    </row>
    <row r="21" spans="1:5">
      <c r="A21" s="4" t="s">
        <v>692</v>
      </c>
      <c r="B21" s="5" t="n">
        <v>9138123</v>
      </c>
      <c r="D21" s="5" t="n">
        <v>9138123</v>
      </c>
    </row>
    <row r="22" spans="1:5">
      <c r="A22" s="4" t="s">
        <v>693</v>
      </c>
      <c r="B22" s="5" t="n">
        <v>12321721</v>
      </c>
      <c r="D22" s="5" t="n">
        <v>12321721</v>
      </c>
    </row>
    <row r="23" spans="1:5">
      <c r="A23" s="4" t="s">
        <v>694</v>
      </c>
      <c r="D23" s="5" t="n">
        <v>8000000</v>
      </c>
      <c r="E23" s="6" t="n">
        <v>3400000</v>
      </c>
    </row>
    <row r="24" spans="1:5">
      <c r="A24" s="4" t="s">
        <v>135</v>
      </c>
      <c r="B24" s="5" t="n">
        <v>6862000</v>
      </c>
      <c r="C24" s="6" t="n">
        <v>7067000</v>
      </c>
      <c r="D24" s="6" t="n">
        <v>11948000</v>
      </c>
      <c r="E24" s="6" t="n">
        <v>13487000</v>
      </c>
    </row>
    <row r="25" spans="1:5">
      <c r="A25" s="4" t="s">
        <v>695</v>
      </c>
      <c r="D25" s="4" t="s">
        <v>696</v>
      </c>
      <c r="E25" s="4" t="s">
        <v>697</v>
      </c>
    </row>
    <row r="26" spans="1:5">
      <c r="A26" s="4" t="s">
        <v>698</v>
      </c>
    </row>
    <row r="27" spans="1:5">
      <c r="A27" s="4" t="s">
        <v>135</v>
      </c>
      <c r="B27" s="6" t="n">
        <v>200000</v>
      </c>
      <c r="C27" s="6" t="n">
        <v>200000</v>
      </c>
      <c r="D27" s="6" t="n">
        <v>500000</v>
      </c>
      <c r="E27" s="6" t="n">
        <v>500000</v>
      </c>
    </row>
    <row r="28" spans="1:5">
      <c r="A28" s="4" t="s">
        <v>699</v>
      </c>
      <c r="D28" s="4" t="s">
        <v>7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113</v>
      </c>
    </row>
    <row r="3" spans="1:3">
      <c r="A3" s="3" t="s">
        <v>702</v>
      </c>
    </row>
    <row r="4" spans="1:3">
      <c r="A4" s="4" t="s">
        <v>703</v>
      </c>
      <c r="B4" s="5" t="n">
        <v>74051</v>
      </c>
      <c r="C4" s="5" t="n">
        <v>473501</v>
      </c>
    </row>
    <row r="5" spans="1:3">
      <c r="A5" s="4" t="s">
        <v>704</v>
      </c>
      <c r="B5" s="7" t="n">
        <v>69.98999999999999</v>
      </c>
      <c r="C5" s="7" t="n">
        <v>52.95</v>
      </c>
    </row>
    <row r="6" spans="1:3">
      <c r="A6" s="4" t="s">
        <v>705</v>
      </c>
      <c r="B6" s="7" t="n">
        <v>84.58</v>
      </c>
      <c r="C6" s="7" t="n">
        <v>82.11</v>
      </c>
    </row>
    <row r="7" spans="1:3">
      <c r="A7" s="4" t="s">
        <v>706</v>
      </c>
      <c r="B7" s="4" t="s">
        <v>707</v>
      </c>
      <c r="C7" s="4" t="s">
        <v>708</v>
      </c>
    </row>
    <row r="8" spans="1:3">
      <c r="A8" s="4" t="s">
        <v>709</v>
      </c>
      <c r="B8" s="4" t="s">
        <v>710</v>
      </c>
      <c r="C8" s="4" t="s">
        <v>7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712</v>
      </c>
      <c r="B1" s="2" t="s">
        <v>112</v>
      </c>
      <c r="D1" s="2" t="s">
        <v>1</v>
      </c>
    </row>
    <row r="2" spans="1:6">
      <c r="B2" s="2" t="s">
        <v>2</v>
      </c>
      <c r="C2" s="2" t="s">
        <v>113</v>
      </c>
      <c r="D2" s="2" t="s">
        <v>2</v>
      </c>
      <c r="E2" s="2" t="s">
        <v>113</v>
      </c>
      <c r="F2" s="2" t="s">
        <v>60</v>
      </c>
    </row>
    <row r="3" spans="1:6">
      <c r="A3" s="4" t="s">
        <v>713</v>
      </c>
      <c r="B3" s="6" t="n">
        <v>6862000</v>
      </c>
      <c r="C3" s="6" t="n">
        <v>7067000</v>
      </c>
      <c r="D3" s="6" t="n">
        <v>11948000</v>
      </c>
      <c r="E3" s="6" t="n">
        <v>13487000</v>
      </c>
    </row>
    <row r="4" spans="1:6">
      <c r="A4" s="4" t="s">
        <v>135</v>
      </c>
      <c r="B4" s="5" t="n">
        <v>6862000</v>
      </c>
      <c r="C4" s="5" t="n">
        <v>7067000</v>
      </c>
      <c r="D4" s="5" t="n">
        <v>11948000</v>
      </c>
      <c r="E4" s="5" t="n">
        <v>13487000</v>
      </c>
    </row>
    <row r="5" spans="1:6">
      <c r="A5" s="4" t="s">
        <v>698</v>
      </c>
    </row>
    <row r="6" spans="1:6">
      <c r="A6" s="4" t="s">
        <v>713</v>
      </c>
      <c r="B6" s="5" t="n">
        <v>200000</v>
      </c>
      <c r="C6" s="5" t="n">
        <v>200000</v>
      </c>
      <c r="D6" s="5" t="n">
        <v>500000</v>
      </c>
      <c r="E6" s="5" t="n">
        <v>500000</v>
      </c>
    </row>
    <row r="7" spans="1:6">
      <c r="A7" s="4" t="s">
        <v>714</v>
      </c>
      <c r="B7" s="5" t="n">
        <v>7300000</v>
      </c>
      <c r="D7" s="6" t="n">
        <v>7300000</v>
      </c>
      <c r="F7" s="6" t="n">
        <v>6900000</v>
      </c>
    </row>
    <row r="8" spans="1:6">
      <c r="A8" s="4" t="s">
        <v>715</v>
      </c>
      <c r="D8" s="4" t="s">
        <v>700</v>
      </c>
    </row>
    <row r="9" spans="1:6">
      <c r="A9" s="4" t="s">
        <v>135</v>
      </c>
      <c r="B9" s="5" t="n">
        <v>200000</v>
      </c>
      <c r="C9" s="5" t="n">
        <v>200000</v>
      </c>
      <c r="D9" s="6" t="n">
        <v>500000</v>
      </c>
      <c r="E9" s="5" t="n">
        <v>500000</v>
      </c>
    </row>
    <row r="10" spans="1:6">
      <c r="A10" s="4" t="s">
        <v>716</v>
      </c>
    </row>
    <row r="11" spans="1:6">
      <c r="A11" s="4" t="s">
        <v>713</v>
      </c>
      <c r="B11" s="5" t="n">
        <v>6400000</v>
      </c>
      <c r="C11" s="5" t="n">
        <v>6600000</v>
      </c>
      <c r="D11" s="5" t="n">
        <v>10800000</v>
      </c>
      <c r="E11" s="5" t="n">
        <v>12800000</v>
      </c>
    </row>
    <row r="12" spans="1:6">
      <c r="A12" s="4" t="s">
        <v>714</v>
      </c>
      <c r="B12" s="5" t="n">
        <v>58600000</v>
      </c>
      <c r="D12" s="5" t="n">
        <v>58600000</v>
      </c>
      <c r="F12" s="6" t="n">
        <v>61600000</v>
      </c>
    </row>
    <row r="13" spans="1:6">
      <c r="A13" s="4" t="s">
        <v>135</v>
      </c>
      <c r="B13" s="6" t="n">
        <v>6400000</v>
      </c>
      <c r="C13" s="6" t="n">
        <v>6600000</v>
      </c>
      <c r="D13" s="6" t="n">
        <v>10800000</v>
      </c>
      <c r="E13" s="6" t="n">
        <v>12800000</v>
      </c>
    </row>
    <row r="14" spans="1:6">
      <c r="A14" s="4" t="s">
        <v>350</v>
      </c>
    </row>
    <row r="15" spans="1:6">
      <c r="A15" s="4" t="s">
        <v>717</v>
      </c>
      <c r="D15" s="5" t="n">
        <v>1207011</v>
      </c>
    </row>
    <row r="16" spans="1:6">
      <c r="A16" s="4" t="s">
        <v>703</v>
      </c>
      <c r="D16" s="5" t="n">
        <v>170385</v>
      </c>
    </row>
    <row r="17" spans="1:6">
      <c r="A17" s="4" t="s">
        <v>718</v>
      </c>
      <c r="D17" s="5" t="n">
        <v>-132650</v>
      </c>
    </row>
    <row r="18" spans="1:6">
      <c r="A18" s="4" t="s">
        <v>719</v>
      </c>
      <c r="D18" s="5" t="n">
        <v>-88607</v>
      </c>
    </row>
    <row r="19" spans="1:6">
      <c r="A19" s="4" t="s">
        <v>720</v>
      </c>
      <c r="B19" s="5" t="n">
        <v>1156139</v>
      </c>
      <c r="D19" s="5" t="n">
        <v>1156139</v>
      </c>
    </row>
    <row r="20" spans="1:6">
      <c r="A20" s="4" t="s">
        <v>721</v>
      </c>
      <c r="D20" s="7" t="n">
        <v>64.81999999999999</v>
      </c>
    </row>
    <row r="21" spans="1:6">
      <c r="A21" s="4" t="s">
        <v>722</v>
      </c>
      <c r="D21" s="11" t="n">
        <v>78.48</v>
      </c>
    </row>
    <row r="22" spans="1:6">
      <c r="A22" s="4" t="s">
        <v>723</v>
      </c>
      <c r="D22" s="11" t="n">
        <v>73.95</v>
      </c>
    </row>
    <row r="23" spans="1:6">
      <c r="A23" s="4" t="s">
        <v>724</v>
      </c>
      <c r="D23" s="11" t="n">
        <v>71.92</v>
      </c>
    </row>
    <row r="24" spans="1:6">
      <c r="A24" s="4" t="s">
        <v>725</v>
      </c>
      <c r="B24" s="7" t="n">
        <v>65.23999999999999</v>
      </c>
      <c r="D24" s="7" t="n">
        <v>65.23999999999999</v>
      </c>
    </row>
    <row r="25" spans="1:6">
      <c r="A25" s="4" t="s">
        <v>715</v>
      </c>
      <c r="D25" s="4" t="s">
        <v>726</v>
      </c>
    </row>
    <row r="26" spans="1:6">
      <c r="A26" s="4" t="s">
        <v>353</v>
      </c>
    </row>
    <row r="27" spans="1:6">
      <c r="A27" s="4" t="s">
        <v>717</v>
      </c>
      <c r="D27" s="5" t="n">
        <v>41231</v>
      </c>
    </row>
    <row r="28" spans="1:6">
      <c r="A28" s="4" t="s">
        <v>703</v>
      </c>
      <c r="D28" s="5" t="n">
        <v>3844</v>
      </c>
    </row>
    <row r="29" spans="1:6">
      <c r="A29" s="4" t="s">
        <v>718</v>
      </c>
      <c r="D29" s="5" t="n">
        <v>-8107</v>
      </c>
    </row>
    <row r="30" spans="1:6">
      <c r="A30" s="4" t="s">
        <v>719</v>
      </c>
      <c r="D30" s="5" t="n">
        <v>-3699</v>
      </c>
    </row>
    <row r="31" spans="1:6">
      <c r="A31" s="4" t="s">
        <v>720</v>
      </c>
      <c r="B31" s="5" t="n">
        <v>33269</v>
      </c>
      <c r="D31" s="5" t="n">
        <v>33269</v>
      </c>
    </row>
    <row r="32" spans="1:6">
      <c r="A32" s="4" t="s">
        <v>727</v>
      </c>
      <c r="D32" s="5" t="n">
        <v>25478</v>
      </c>
    </row>
    <row r="33" spans="1:6">
      <c r="A33" s="4" t="s">
        <v>728</v>
      </c>
      <c r="D33" s="4" t="s">
        <v>534</v>
      </c>
    </row>
    <row r="34" spans="1:6">
      <c r="A34" s="4" t="s">
        <v>729</v>
      </c>
      <c r="D34" s="4" t="s">
        <v>730</v>
      </c>
    </row>
    <row r="35" spans="1:6">
      <c r="A35" s="4" t="s">
        <v>731</v>
      </c>
      <c r="B35" s="6" t="n">
        <v>2957281</v>
      </c>
      <c r="D35" s="6" t="n">
        <v>2957281</v>
      </c>
    </row>
    <row r="36" spans="1:6">
      <c r="A36" s="4" t="s">
        <v>732</v>
      </c>
      <c r="B36" s="6" t="n">
        <v>2264709</v>
      </c>
      <c r="D36" s="6" t="n">
        <v>2264709</v>
      </c>
    </row>
    <row r="37" spans="1:6">
      <c r="A37" s="4" t="s">
        <v>715</v>
      </c>
      <c r="D37" s="4" t="s">
        <v>73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734</v>
      </c>
      <c r="B1" s="2" t="s">
        <v>112</v>
      </c>
      <c r="D1" s="2" t="s">
        <v>1</v>
      </c>
    </row>
    <row r="2" spans="1:6">
      <c r="B2" s="2" t="s">
        <v>2</v>
      </c>
      <c r="C2" s="2" t="s">
        <v>113</v>
      </c>
      <c r="D2" s="2" t="s">
        <v>2</v>
      </c>
      <c r="E2" s="2" t="s">
        <v>113</v>
      </c>
      <c r="F2" s="2" t="s">
        <v>60</v>
      </c>
    </row>
    <row r="3" spans="1:6">
      <c r="A3" s="4" t="s">
        <v>735</v>
      </c>
      <c r="B3" s="5" t="n">
        <v>551739</v>
      </c>
      <c r="D3" s="5" t="n">
        <v>551739</v>
      </c>
      <c r="F3" s="5" t="n">
        <v>707777</v>
      </c>
    </row>
    <row r="4" spans="1:6">
      <c r="A4" s="4" t="s">
        <v>695</v>
      </c>
      <c r="D4" s="4" t="s">
        <v>696</v>
      </c>
      <c r="E4" s="4" t="s">
        <v>697</v>
      </c>
    </row>
    <row r="5" spans="1:6">
      <c r="A5" s="4" t="s">
        <v>736</v>
      </c>
      <c r="D5" s="6" t="n">
        <v>1995000</v>
      </c>
      <c r="E5" s="6" t="n">
        <v>135000</v>
      </c>
    </row>
    <row r="6" spans="1:6">
      <c r="A6" s="4" t="s">
        <v>135</v>
      </c>
      <c r="B6" s="6" t="n">
        <v>6862000</v>
      </c>
      <c r="C6" s="6" t="n">
        <v>7067000</v>
      </c>
      <c r="D6" s="5" t="n">
        <v>11948000</v>
      </c>
      <c r="E6" s="5" t="n">
        <v>13487000</v>
      </c>
    </row>
    <row r="7" spans="1:6">
      <c r="A7" s="4" t="s">
        <v>698</v>
      </c>
    </row>
    <row r="8" spans="1:6">
      <c r="A8" s="4" t="s">
        <v>737</v>
      </c>
      <c r="B8" s="5" t="n">
        <v>7300000</v>
      </c>
      <c r="D8" s="6" t="n">
        <v>7300000</v>
      </c>
      <c r="F8" s="6" t="n">
        <v>6900000</v>
      </c>
    </row>
    <row r="9" spans="1:6">
      <c r="A9" s="4" t="s">
        <v>699</v>
      </c>
      <c r="D9" s="4" t="s">
        <v>700</v>
      </c>
    </row>
    <row r="10" spans="1:6">
      <c r="A10" s="4" t="s">
        <v>135</v>
      </c>
      <c r="B10" s="6" t="n">
        <v>200000</v>
      </c>
      <c r="C10" s="5" t="n">
        <v>200000</v>
      </c>
      <c r="D10" s="6" t="n">
        <v>500000</v>
      </c>
      <c r="E10" s="6" t="n">
        <v>500000</v>
      </c>
    </row>
    <row r="11" spans="1:6">
      <c r="A11" s="4" t="s">
        <v>347</v>
      </c>
    </row>
    <row r="12" spans="1:6">
      <c r="A12" s="4" t="s">
        <v>703</v>
      </c>
      <c r="D12" s="5" t="n">
        <v>74051</v>
      </c>
      <c r="E12" s="5" t="n">
        <v>473501</v>
      </c>
    </row>
    <row r="13" spans="1:6">
      <c r="A13" s="4" t="s">
        <v>709</v>
      </c>
      <c r="D13" s="4" t="s">
        <v>710</v>
      </c>
      <c r="E13" s="4" t="s">
        <v>711</v>
      </c>
    </row>
    <row r="14" spans="1:6">
      <c r="A14" s="4" t="s">
        <v>706</v>
      </c>
      <c r="D14" s="4" t="s">
        <v>707</v>
      </c>
      <c r="E14" s="4" t="s">
        <v>708</v>
      </c>
    </row>
    <row r="15" spans="1:6">
      <c r="A15" s="4" t="s">
        <v>350</v>
      </c>
    </row>
    <row r="16" spans="1:6">
      <c r="A16" s="4" t="s">
        <v>738</v>
      </c>
      <c r="B16" s="5" t="n">
        <v>1156139</v>
      </c>
      <c r="D16" s="5" t="n">
        <v>1156139</v>
      </c>
      <c r="F16" s="5" t="n">
        <v>1207011</v>
      </c>
    </row>
    <row r="17" spans="1:6">
      <c r="A17" s="4" t="s">
        <v>703</v>
      </c>
      <c r="D17" s="5" t="n">
        <v>170385</v>
      </c>
    </row>
    <row r="18" spans="1:6">
      <c r="A18" s="4" t="s">
        <v>699</v>
      </c>
      <c r="D18" s="4" t="s">
        <v>726</v>
      </c>
    </row>
    <row r="19" spans="1:6">
      <c r="A19" s="4" t="s">
        <v>353</v>
      </c>
    </row>
    <row r="20" spans="1:6">
      <c r="A20" s="4" t="s">
        <v>738</v>
      </c>
      <c r="B20" s="5" t="n">
        <v>33269</v>
      </c>
      <c r="D20" s="5" t="n">
        <v>33269</v>
      </c>
      <c r="F20" s="5" t="n">
        <v>41231</v>
      </c>
    </row>
    <row r="21" spans="1:6">
      <c r="A21" s="4" t="s">
        <v>703</v>
      </c>
      <c r="D21" s="5" t="n">
        <v>3844</v>
      </c>
    </row>
    <row r="22" spans="1:6">
      <c r="A22" s="4" t="s">
        <v>699</v>
      </c>
      <c r="D22" s="4" t="s">
        <v>733</v>
      </c>
    </row>
    <row r="23" spans="1:6">
      <c r="A23" s="4" t="s">
        <v>739</v>
      </c>
    </row>
    <row r="24" spans="1:6">
      <c r="A24" s="4" t="s">
        <v>740</v>
      </c>
      <c r="B24" s="5" t="n">
        <v>4500000</v>
      </c>
      <c r="D24" s="5" t="n">
        <v>4500000</v>
      </c>
    </row>
    <row r="25" spans="1:6">
      <c r="A25" s="4" t="s">
        <v>735</v>
      </c>
      <c r="B25" s="5" t="n">
        <v>128739</v>
      </c>
      <c r="D25" s="5" t="n">
        <v>128739</v>
      </c>
    </row>
    <row r="26" spans="1:6">
      <c r="A26" s="4" t="s">
        <v>738</v>
      </c>
      <c r="B26" s="5" t="n">
        <v>1940</v>
      </c>
      <c r="D26" s="5" t="n">
        <v>1940</v>
      </c>
    </row>
    <row r="27" spans="1:6">
      <c r="A27" s="4" t="s">
        <v>741</v>
      </c>
    </row>
    <row r="28" spans="1:6">
      <c r="A28" s="4" t="s">
        <v>740</v>
      </c>
      <c r="B28" s="5" t="n">
        <v>4200000</v>
      </c>
      <c r="D28" s="5" t="n">
        <v>4200000</v>
      </c>
    </row>
    <row r="29" spans="1:6">
      <c r="A29" s="4" t="s">
        <v>735</v>
      </c>
      <c r="B29" s="5" t="n">
        <v>423000</v>
      </c>
      <c r="D29" s="5" t="n">
        <v>423000</v>
      </c>
    </row>
    <row r="30" spans="1:6">
      <c r="A30" s="4" t="s">
        <v>738</v>
      </c>
      <c r="B30" s="5" t="n">
        <v>31329</v>
      </c>
      <c r="D30" s="5" t="n">
        <v>31329</v>
      </c>
    </row>
    <row r="31" spans="1:6">
      <c r="A31" s="4" t="s">
        <v>742</v>
      </c>
    </row>
    <row r="32" spans="1:6">
      <c r="A32" s="4" t="s">
        <v>743</v>
      </c>
      <c r="D32" s="4" t="s">
        <v>744</v>
      </c>
    </row>
    <row r="33" spans="1:6">
      <c r="A33" s="4" t="s">
        <v>745</v>
      </c>
      <c r="B33" s="4" t="s">
        <v>616</v>
      </c>
      <c r="D33" s="4" t="s">
        <v>616</v>
      </c>
    </row>
    <row r="34" spans="1:6">
      <c r="A34" s="4" t="s">
        <v>695</v>
      </c>
      <c r="D34" s="4" t="s">
        <v>746</v>
      </c>
      <c r="E34" s="4" t="s">
        <v>747</v>
      </c>
    </row>
    <row r="35" spans="1:6">
      <c r="A35" s="4" t="s">
        <v>748</v>
      </c>
      <c r="D35" s="5" t="n">
        <v>32154</v>
      </c>
      <c r="E35" s="5" t="n">
        <v>1781</v>
      </c>
    </row>
    <row r="36" spans="1:6">
      <c r="A36" s="4" t="s">
        <v>736</v>
      </c>
      <c r="D36" s="6" t="n">
        <v>1995000</v>
      </c>
      <c r="E36" s="6" t="n">
        <v>135000</v>
      </c>
    </row>
    <row r="37" spans="1:6">
      <c r="A37" s="4" t="s">
        <v>749</v>
      </c>
      <c r="B37" s="5" t="n">
        <v>1557827</v>
      </c>
      <c r="D37" s="5" t="n">
        <v>1557827</v>
      </c>
    </row>
    <row r="38" spans="1:6">
      <c r="A38" s="4" t="s">
        <v>135</v>
      </c>
      <c r="B38" s="6" t="n">
        <v>300000</v>
      </c>
      <c r="C38" s="6" t="n">
        <v>200000</v>
      </c>
      <c r="D38" s="6" t="n">
        <v>600000</v>
      </c>
      <c r="E38" s="6" t="n">
        <v>200000</v>
      </c>
    </row>
    <row r="39" spans="1:6">
      <c r="A39" s="4" t="s">
        <v>709</v>
      </c>
      <c r="D39" s="4" t="s">
        <v>750</v>
      </c>
      <c r="E39" s="4" t="s">
        <v>751</v>
      </c>
    </row>
    <row r="40" spans="1:6">
      <c r="A40" s="4" t="s">
        <v>752</v>
      </c>
      <c r="D40" s="4" t="s">
        <v>753</v>
      </c>
      <c r="E40" s="4" t="s">
        <v>753</v>
      </c>
    </row>
    <row r="41" spans="1:6">
      <c r="A41" s="4" t="s">
        <v>754</v>
      </c>
      <c r="D41" s="4" t="s">
        <v>755</v>
      </c>
      <c r="E41" s="4" t="s">
        <v>756</v>
      </c>
    </row>
    <row r="42" spans="1:6">
      <c r="A42" s="4" t="s">
        <v>706</v>
      </c>
      <c r="D42" s="4" t="s">
        <v>757</v>
      </c>
      <c r="E42" s="4" t="s">
        <v>758</v>
      </c>
    </row>
    <row r="43" spans="1:6">
      <c r="A43" s="4" t="s">
        <v>370</v>
      </c>
    </row>
    <row r="44" spans="1:6">
      <c r="A44" s="4" t="s">
        <v>743</v>
      </c>
      <c r="D44" s="4" t="s">
        <v>74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112</v>
      </c>
      <c r="D1" s="2" t="s">
        <v>1</v>
      </c>
    </row>
    <row r="2" spans="1:5">
      <c r="B2" s="2" t="s">
        <v>2</v>
      </c>
      <c r="C2" s="2" t="s">
        <v>113</v>
      </c>
      <c r="D2" s="2" t="s">
        <v>2</v>
      </c>
      <c r="E2" s="2" t="s">
        <v>113</v>
      </c>
    </row>
    <row r="3" spans="1:5">
      <c r="A3" s="3" t="s">
        <v>253</v>
      </c>
    </row>
    <row r="4" spans="1:5">
      <c r="A4" s="4" t="s">
        <v>129</v>
      </c>
      <c r="B4" s="6" t="n">
        <v>32589</v>
      </c>
      <c r="C4" s="6" t="n">
        <v>28479</v>
      </c>
      <c r="D4" s="6" t="n">
        <v>65038</v>
      </c>
      <c r="E4" s="6" t="n">
        <v>47349</v>
      </c>
    </row>
    <row r="5" spans="1:5">
      <c r="A5" s="4" t="s">
        <v>760</v>
      </c>
      <c r="B5" s="5" t="n">
        <v>401</v>
      </c>
      <c r="C5" s="5" t="n">
        <v>424</v>
      </c>
      <c r="D5" s="5" t="n">
        <v>825</v>
      </c>
      <c r="E5" s="5" t="n">
        <v>635</v>
      </c>
    </row>
    <row r="6" spans="1:5">
      <c r="A6" s="4" t="s">
        <v>761</v>
      </c>
      <c r="B6" s="6" t="n">
        <v>32188</v>
      </c>
      <c r="C6" s="6" t="n">
        <v>28055</v>
      </c>
      <c r="D6" s="6" t="n">
        <v>64213</v>
      </c>
      <c r="E6" s="6" t="n">
        <v>46714</v>
      </c>
    </row>
    <row r="7" spans="1:5">
      <c r="A7" s="4" t="s">
        <v>762</v>
      </c>
      <c r="B7" s="5" t="n">
        <v>47727786</v>
      </c>
      <c r="C7" s="5" t="n">
        <v>47951326</v>
      </c>
      <c r="D7" s="5" t="n">
        <v>47644729</v>
      </c>
      <c r="E7" s="5" t="n">
        <v>47912383</v>
      </c>
    </row>
    <row r="8" spans="1:5">
      <c r="A8" s="4" t="s">
        <v>763</v>
      </c>
      <c r="B8" s="5" t="n">
        <v>64291</v>
      </c>
      <c r="C8" s="5" t="n">
        <v>149967</v>
      </c>
      <c r="D8" s="5" t="n">
        <v>76652</v>
      </c>
      <c r="E8" s="5" t="n">
        <v>136636</v>
      </c>
    </row>
    <row r="9" spans="1:5">
      <c r="A9" s="4" t="s">
        <v>764</v>
      </c>
      <c r="B9" s="5" t="n">
        <v>1310802</v>
      </c>
      <c r="C9" s="5" t="n">
        <v>1117228</v>
      </c>
      <c r="D9" s="5" t="n">
        <v>1085111</v>
      </c>
      <c r="E9" s="5" t="n">
        <v>913816</v>
      </c>
    </row>
    <row r="10" spans="1:5">
      <c r="A10" s="4" t="s">
        <v>765</v>
      </c>
      <c r="B10" s="5" t="n">
        <v>49102879</v>
      </c>
      <c r="C10" s="5" t="n">
        <v>49218521</v>
      </c>
      <c r="D10" s="5" t="n">
        <v>48806492</v>
      </c>
      <c r="E10" s="5" t="n">
        <v>48962835</v>
      </c>
    </row>
    <row r="11" spans="1:5">
      <c r="A11" s="4" t="s">
        <v>131</v>
      </c>
      <c r="B11" s="7" t="n">
        <v>0.67</v>
      </c>
      <c r="C11" s="7" t="n">
        <v>0.59</v>
      </c>
      <c r="D11" s="7" t="n">
        <v>1.35</v>
      </c>
      <c r="E11" s="7" t="n">
        <v>0.98</v>
      </c>
    </row>
    <row r="12" spans="1:5">
      <c r="A12" s="4" t="s">
        <v>132</v>
      </c>
      <c r="B12" s="7" t="n">
        <v>0.66</v>
      </c>
      <c r="C12" s="7" t="n">
        <v>0.57</v>
      </c>
      <c r="D12" s="7" t="n">
        <v>1.32</v>
      </c>
      <c r="E12" s="7" t="n">
        <v>0.95</v>
      </c>
    </row>
    <row r="13" spans="1:5">
      <c r="A13" s="4" t="s">
        <v>766</v>
      </c>
      <c r="D13" s="5" t="n">
        <v>0</v>
      </c>
      <c r="E13" s="5"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112</v>
      </c>
      <c r="D1" s="2" t="s">
        <v>1</v>
      </c>
    </row>
    <row r="2" spans="1:5">
      <c r="B2" s="2" t="s">
        <v>2</v>
      </c>
      <c r="C2" s="2" t="s">
        <v>113</v>
      </c>
      <c r="D2" s="2" t="s">
        <v>2</v>
      </c>
      <c r="E2" s="2" t="s">
        <v>113</v>
      </c>
    </row>
    <row r="3" spans="1:5">
      <c r="A3" s="3" t="s">
        <v>359</v>
      </c>
    </row>
    <row r="4" spans="1:5">
      <c r="A4" s="4" t="s">
        <v>388</v>
      </c>
      <c r="B4" s="6" t="n">
        <v>322432</v>
      </c>
      <c r="C4" s="6" t="n">
        <v>287889</v>
      </c>
      <c r="D4" s="6" t="n">
        <v>622325</v>
      </c>
      <c r="E4" s="6" t="n">
        <v>568512</v>
      </c>
    </row>
    <row r="5" spans="1:5">
      <c r="A5" s="4" t="s">
        <v>768</v>
      </c>
      <c r="B5" s="5" t="n">
        <v>262166</v>
      </c>
      <c r="C5" s="5" t="n">
        <v>240140</v>
      </c>
      <c r="D5" s="5" t="n">
        <v>511046</v>
      </c>
      <c r="E5" s="5" t="n">
        <v>472618</v>
      </c>
    </row>
    <row r="6" spans="1:5">
      <c r="A6" s="4" t="s">
        <v>769</v>
      </c>
      <c r="B6" s="5" t="n">
        <v>205552</v>
      </c>
      <c r="C6" s="5" t="n">
        <v>185757</v>
      </c>
      <c r="D6" s="5" t="n">
        <v>403570</v>
      </c>
      <c r="E6" s="5" t="n">
        <v>372077</v>
      </c>
    </row>
    <row r="7" spans="1:5">
      <c r="A7" s="4" t="s">
        <v>123</v>
      </c>
      <c r="B7" s="5" t="n">
        <v>56614</v>
      </c>
      <c r="C7" s="5" t="n">
        <v>54383</v>
      </c>
      <c r="D7" s="5" t="n">
        <v>107476</v>
      </c>
      <c r="E7" s="5" t="n">
        <v>100541</v>
      </c>
    </row>
    <row r="8" spans="1:5">
      <c r="A8" s="4" t="s">
        <v>407</v>
      </c>
    </row>
    <row r="9" spans="1:5">
      <c r="A9" s="3" t="s">
        <v>359</v>
      </c>
    </row>
    <row r="10" spans="1:5">
      <c r="A10" s="4" t="s">
        <v>388</v>
      </c>
      <c r="B10" s="5" t="n">
        <v>92709</v>
      </c>
      <c r="C10" s="5" t="n">
        <v>87458</v>
      </c>
      <c r="D10" s="5" t="n">
        <v>182916</v>
      </c>
      <c r="E10" s="5" t="n">
        <v>175184</v>
      </c>
    </row>
    <row r="11" spans="1:5">
      <c r="A11" s="4" t="s">
        <v>768</v>
      </c>
      <c r="B11" s="5" t="n">
        <v>80797</v>
      </c>
      <c r="C11" s="5" t="n">
        <v>77834</v>
      </c>
      <c r="D11" s="5" t="n">
        <v>159516</v>
      </c>
      <c r="E11" s="5" t="n">
        <v>156410</v>
      </c>
    </row>
    <row r="12" spans="1:5">
      <c r="A12" s="4" t="s">
        <v>769</v>
      </c>
      <c r="B12" s="5" t="n">
        <v>31333</v>
      </c>
      <c r="C12" s="5" t="n">
        <v>31634</v>
      </c>
      <c r="D12" s="5" t="n">
        <v>65435</v>
      </c>
      <c r="E12" s="5" t="n">
        <v>64955</v>
      </c>
    </row>
    <row r="13" spans="1:5">
      <c r="A13" s="4" t="s">
        <v>123</v>
      </c>
      <c r="B13" s="5" t="n">
        <v>49464</v>
      </c>
      <c r="C13" s="5" t="n">
        <v>46200</v>
      </c>
      <c r="D13" s="5" t="n">
        <v>94081</v>
      </c>
      <c r="E13" s="5" t="n">
        <v>91455</v>
      </c>
    </row>
    <row r="14" spans="1:5">
      <c r="A14" s="4" t="s">
        <v>509</v>
      </c>
    </row>
    <row r="15" spans="1:5">
      <c r="A15" s="3" t="s">
        <v>359</v>
      </c>
    </row>
    <row r="16" spans="1:5">
      <c r="A16" s="4" t="s">
        <v>388</v>
      </c>
      <c r="B16" s="5" t="n">
        <v>76423</v>
      </c>
      <c r="C16" s="5" t="n">
        <v>62839</v>
      </c>
      <c r="D16" s="5" t="n">
        <v>138461</v>
      </c>
      <c r="E16" s="5" t="n">
        <v>124597</v>
      </c>
    </row>
    <row r="17" spans="1:5">
      <c r="A17" s="4" t="s">
        <v>768</v>
      </c>
      <c r="B17" s="5" t="n">
        <v>51737</v>
      </c>
      <c r="C17" s="5" t="n">
        <v>41783</v>
      </c>
      <c r="D17" s="5" t="n">
        <v>92780</v>
      </c>
      <c r="E17" s="5" t="n">
        <v>81690</v>
      </c>
    </row>
    <row r="18" spans="1:5">
      <c r="A18" s="4" t="s">
        <v>769</v>
      </c>
      <c r="B18" s="5" t="n">
        <v>38854</v>
      </c>
      <c r="C18" s="5" t="n">
        <v>29801</v>
      </c>
      <c r="D18" s="5" t="n">
        <v>65980</v>
      </c>
      <c r="E18" s="5" t="n">
        <v>58073</v>
      </c>
    </row>
    <row r="19" spans="1:5">
      <c r="A19" s="4" t="s">
        <v>123</v>
      </c>
      <c r="B19" s="5" t="n">
        <v>12883</v>
      </c>
      <c r="C19" s="5" t="n">
        <v>11982</v>
      </c>
      <c r="D19" s="5" t="n">
        <v>26800</v>
      </c>
      <c r="E19" s="5" t="n">
        <v>23617</v>
      </c>
    </row>
    <row r="20" spans="1:5">
      <c r="A20" s="4" t="s">
        <v>395</v>
      </c>
    </row>
    <row r="21" spans="1:5">
      <c r="A21" s="3" t="s">
        <v>359</v>
      </c>
    </row>
    <row r="22" spans="1:5">
      <c r="A22" s="4" t="s">
        <v>388</v>
      </c>
      <c r="B22" s="5" t="n">
        <v>169132</v>
      </c>
      <c r="C22" s="5" t="n">
        <v>150297</v>
      </c>
      <c r="D22" s="5" t="n">
        <v>321377</v>
      </c>
      <c r="E22" s="5" t="n">
        <v>299781</v>
      </c>
    </row>
    <row r="23" spans="1:5">
      <c r="A23" s="4" t="s">
        <v>768</v>
      </c>
      <c r="B23" s="5" t="n">
        <v>132534</v>
      </c>
      <c r="C23" s="5" t="n">
        <v>119617</v>
      </c>
      <c r="D23" s="5" t="n">
        <v>252296</v>
      </c>
      <c r="E23" s="5" t="n">
        <v>238100</v>
      </c>
    </row>
    <row r="24" spans="1:5">
      <c r="A24" s="4" t="s">
        <v>769</v>
      </c>
      <c r="B24" s="5" t="n">
        <v>70187</v>
      </c>
      <c r="C24" s="5" t="n">
        <v>61435</v>
      </c>
      <c r="D24" s="5" t="n">
        <v>131415</v>
      </c>
      <c r="E24" s="5" t="n">
        <v>123028</v>
      </c>
    </row>
    <row r="25" spans="1:5">
      <c r="A25" s="4" t="s">
        <v>123</v>
      </c>
      <c r="B25" s="5" t="n">
        <v>62347</v>
      </c>
      <c r="C25" s="5" t="n">
        <v>58182</v>
      </c>
      <c r="D25" s="5" t="n">
        <v>120881</v>
      </c>
      <c r="E25" s="5" t="n">
        <v>115072</v>
      </c>
    </row>
    <row r="26" spans="1:5">
      <c r="A26" s="4" t="s">
        <v>391</v>
      </c>
    </row>
    <row r="27" spans="1:5">
      <c r="A27" s="3" t="s">
        <v>359</v>
      </c>
    </row>
    <row r="28" spans="1:5">
      <c r="A28" s="4" t="s">
        <v>388</v>
      </c>
      <c r="B28" s="5" t="n">
        <v>153359</v>
      </c>
      <c r="C28" s="5" t="n">
        <v>137591</v>
      </c>
      <c r="D28" s="5" t="n">
        <v>301042</v>
      </c>
      <c r="E28" s="5" t="n">
        <v>268752</v>
      </c>
    </row>
    <row r="29" spans="1:5">
      <c r="A29" s="4" t="s">
        <v>768</v>
      </c>
      <c r="B29" s="5" t="n">
        <v>129691</v>
      </c>
      <c r="C29" s="5" t="n">
        <v>120522</v>
      </c>
      <c r="D29" s="5" t="n">
        <v>258844</v>
      </c>
      <c r="E29" s="5" t="n">
        <v>234539</v>
      </c>
    </row>
    <row r="30" spans="1:5">
      <c r="A30" s="4" t="s">
        <v>769</v>
      </c>
      <c r="B30" s="5" t="n">
        <v>128158</v>
      </c>
      <c r="C30" s="5" t="n">
        <v>117309</v>
      </c>
      <c r="D30" s="5" t="n">
        <v>258326</v>
      </c>
      <c r="E30" s="5" t="n">
        <v>234747</v>
      </c>
    </row>
    <row r="31" spans="1:5">
      <c r="A31" s="4" t="s">
        <v>123</v>
      </c>
      <c r="B31" s="5" t="n">
        <v>1533</v>
      </c>
      <c r="C31" s="5" t="n">
        <v>3213</v>
      </c>
      <c r="D31" s="5" t="n">
        <v>518</v>
      </c>
      <c r="E31" s="5" t="n">
        <v>-208</v>
      </c>
    </row>
    <row r="32" spans="1:5">
      <c r="A32" s="4" t="s">
        <v>399</v>
      </c>
    </row>
    <row r="33" spans="1:5">
      <c r="A33" s="3" t="s">
        <v>359</v>
      </c>
    </row>
    <row r="34" spans="1:5">
      <c r="A34" s="4" t="s">
        <v>388</v>
      </c>
      <c r="B34" s="5" t="n">
        <v>-61</v>
      </c>
      <c r="C34" s="5" t="n">
        <v>0</v>
      </c>
      <c r="D34" s="5" t="n">
        <v>-97</v>
      </c>
      <c r="E34" s="5" t="n">
        <v>-24</v>
      </c>
    </row>
    <row r="35" spans="1:5">
      <c r="A35" s="4" t="s">
        <v>768</v>
      </c>
      <c r="B35" s="5" t="n">
        <v>-61</v>
      </c>
      <c r="C35" s="5" t="n">
        <v>0</v>
      </c>
      <c r="D35" s="5" t="n">
        <v>-97</v>
      </c>
      <c r="E35" s="5" t="n">
        <v>-24</v>
      </c>
    </row>
    <row r="36" spans="1:5">
      <c r="A36" s="4" t="s">
        <v>769</v>
      </c>
      <c r="B36" s="5" t="n">
        <v>-61</v>
      </c>
      <c r="C36" s="5" t="n">
        <v>0</v>
      </c>
      <c r="D36" s="5" t="n">
        <v>-97</v>
      </c>
      <c r="E36" s="5" t="n">
        <v>-24</v>
      </c>
    </row>
    <row r="37" spans="1:5">
      <c r="A37" s="4" t="s">
        <v>770</v>
      </c>
    </row>
    <row r="38" spans="1:5">
      <c r="A38" s="3" t="s">
        <v>359</v>
      </c>
    </row>
    <row r="39" spans="1:5">
      <c r="A39" s="4" t="s">
        <v>388</v>
      </c>
      <c r="B39" s="5" t="n">
        <v>322430</v>
      </c>
      <c r="C39" s="5" t="n">
        <v>287888</v>
      </c>
      <c r="D39" s="5" t="n">
        <v>622322</v>
      </c>
      <c r="E39" s="5" t="n">
        <v>568509</v>
      </c>
    </row>
    <row r="40" spans="1:5">
      <c r="A40" s="4" t="s">
        <v>768</v>
      </c>
      <c r="B40" s="5" t="n">
        <v>262164</v>
      </c>
      <c r="C40" s="5" t="n">
        <v>240139</v>
      </c>
      <c r="D40" s="5" t="n">
        <v>511043</v>
      </c>
      <c r="E40" s="5" t="n">
        <v>472615</v>
      </c>
    </row>
    <row r="41" spans="1:5">
      <c r="A41" s="4" t="s">
        <v>769</v>
      </c>
      <c r="B41" s="5" t="n">
        <v>198284</v>
      </c>
      <c r="C41" s="5" t="n">
        <v>178744</v>
      </c>
      <c r="D41" s="5" t="n">
        <v>389644</v>
      </c>
      <c r="E41" s="5" t="n">
        <v>357751</v>
      </c>
    </row>
    <row r="42" spans="1:5">
      <c r="A42" s="4" t="s">
        <v>123</v>
      </c>
      <c r="B42" s="5" t="n">
        <v>63880</v>
      </c>
      <c r="C42" s="5" t="n">
        <v>61395</v>
      </c>
      <c r="D42" s="5" t="n">
        <v>121399</v>
      </c>
      <c r="E42" s="5" t="n">
        <v>114864</v>
      </c>
    </row>
    <row r="43" spans="1:5">
      <c r="A43" s="4" t="s">
        <v>398</v>
      </c>
    </row>
    <row r="44" spans="1:5">
      <c r="A44" s="3" t="s">
        <v>359</v>
      </c>
    </row>
    <row r="45" spans="1:5">
      <c r="A45" s="4" t="s">
        <v>388</v>
      </c>
      <c r="B45" s="5" t="n">
        <v>2</v>
      </c>
      <c r="C45" s="5" t="n">
        <v>1</v>
      </c>
      <c r="D45" s="5" t="n">
        <v>3</v>
      </c>
      <c r="E45" s="5" t="n">
        <v>3</v>
      </c>
    </row>
    <row r="46" spans="1:5">
      <c r="A46" s="4" t="s">
        <v>768</v>
      </c>
      <c r="B46" s="5" t="n">
        <v>2</v>
      </c>
      <c r="C46" s="5" t="n">
        <v>1</v>
      </c>
      <c r="D46" s="5" t="n">
        <v>3</v>
      </c>
      <c r="E46" s="5" t="n">
        <v>3</v>
      </c>
    </row>
    <row r="47" spans="1:5">
      <c r="A47" s="4" t="s">
        <v>769</v>
      </c>
      <c r="B47" s="5" t="n">
        <v>7268</v>
      </c>
      <c r="C47" s="5" t="n">
        <v>7013</v>
      </c>
      <c r="D47" s="5" t="n">
        <v>13926</v>
      </c>
      <c r="E47" s="5" t="n">
        <v>14326</v>
      </c>
    </row>
    <row r="48" spans="1:5">
      <c r="A48" s="4" t="s">
        <v>771</v>
      </c>
      <c r="B48" s="6" t="n">
        <v>-7266</v>
      </c>
      <c r="C48" s="6" t="n">
        <v>-7012</v>
      </c>
      <c r="D48" s="6" t="n">
        <v>13923</v>
      </c>
      <c r="E48" s="6" t="n">
        <v>1432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2</v>
      </c>
      <c r="B1" s="2" t="s">
        <v>112</v>
      </c>
      <c r="D1" s="2" t="s">
        <v>1</v>
      </c>
    </row>
    <row r="2" spans="1:6">
      <c r="B2" s="2" t="s">
        <v>2</v>
      </c>
      <c r="C2" s="2" t="s">
        <v>113</v>
      </c>
      <c r="D2" s="2" t="s">
        <v>2</v>
      </c>
      <c r="E2" s="2" t="s">
        <v>113</v>
      </c>
      <c r="F2" s="2" t="s">
        <v>60</v>
      </c>
    </row>
    <row r="3" spans="1:6">
      <c r="A3" s="3" t="s">
        <v>773</v>
      </c>
    </row>
    <row r="4" spans="1:6">
      <c r="A4" s="4" t="s">
        <v>75</v>
      </c>
      <c r="B4" s="6" t="n">
        <v>2809932</v>
      </c>
      <c r="D4" s="6" t="n">
        <v>2809932</v>
      </c>
      <c r="F4" s="6" t="n">
        <v>2560830</v>
      </c>
    </row>
    <row r="5" spans="1:6">
      <c r="A5" s="4" t="s">
        <v>774</v>
      </c>
      <c r="D5" s="5" t="n">
        <v>30791</v>
      </c>
      <c r="E5" s="6" t="n">
        <v>28558</v>
      </c>
    </row>
    <row r="6" spans="1:6">
      <c r="A6" s="4" t="s">
        <v>775</v>
      </c>
      <c r="B6" s="5" t="n">
        <v>57003</v>
      </c>
      <c r="C6" s="6" t="n">
        <v>43857</v>
      </c>
      <c r="D6" s="5" t="n">
        <v>106212</v>
      </c>
      <c r="E6" s="5" t="n">
        <v>86475</v>
      </c>
    </row>
    <row r="7" spans="1:6">
      <c r="A7" s="4" t="s">
        <v>395</v>
      </c>
    </row>
    <row r="8" spans="1:6">
      <c r="A8" s="3" t="s">
        <v>773</v>
      </c>
    </row>
    <row r="9" spans="1:6">
      <c r="A9" s="4" t="s">
        <v>75</v>
      </c>
      <c r="B9" s="5" t="n">
        <v>1336624</v>
      </c>
      <c r="D9" s="5" t="n">
        <v>1336624</v>
      </c>
      <c r="F9" s="5" t="n">
        <v>1047245</v>
      </c>
    </row>
    <row r="10" spans="1:6">
      <c r="A10" s="4" t="s">
        <v>774</v>
      </c>
      <c r="D10" s="5" t="n">
        <v>9605</v>
      </c>
      <c r="E10" s="5" t="n">
        <v>6611</v>
      </c>
    </row>
    <row r="11" spans="1:6">
      <c r="A11" s="4" t="s">
        <v>775</v>
      </c>
      <c r="B11" s="5" t="n">
        <v>20492</v>
      </c>
      <c r="C11" s="5" t="n">
        <v>14812</v>
      </c>
      <c r="D11" s="5" t="n">
        <v>33841</v>
      </c>
      <c r="E11" s="5" t="n">
        <v>29190</v>
      </c>
    </row>
    <row r="12" spans="1:6">
      <c r="A12" s="4" t="s">
        <v>391</v>
      </c>
    </row>
    <row r="13" spans="1:6">
      <c r="A13" s="3" t="s">
        <v>773</v>
      </c>
    </row>
    <row r="14" spans="1:6">
      <c r="A14" s="4" t="s">
        <v>75</v>
      </c>
      <c r="B14" s="5" t="n">
        <v>1409494</v>
      </c>
      <c r="D14" s="5" t="n">
        <v>1409494</v>
      </c>
      <c r="F14" s="5" t="n">
        <v>1455620</v>
      </c>
    </row>
    <row r="15" spans="1:6">
      <c r="A15" s="4" t="s">
        <v>774</v>
      </c>
      <c r="D15" s="5" t="n">
        <v>21186</v>
      </c>
      <c r="E15" s="5" t="n">
        <v>21947</v>
      </c>
    </row>
    <row r="16" spans="1:6">
      <c r="A16" s="4" t="s">
        <v>775</v>
      </c>
      <c r="B16" s="5" t="n">
        <v>35898</v>
      </c>
      <c r="C16" s="5" t="n">
        <v>28056</v>
      </c>
      <c r="D16" s="5" t="n">
        <v>71077</v>
      </c>
      <c r="E16" s="5" t="n">
        <v>55170</v>
      </c>
    </row>
    <row r="17" spans="1:6">
      <c r="A17" s="4" t="s">
        <v>770</v>
      </c>
    </row>
    <row r="18" spans="1:6">
      <c r="A18" s="3" t="s">
        <v>773</v>
      </c>
    </row>
    <row r="19" spans="1:6">
      <c r="A19" s="4" t="s">
        <v>75</v>
      </c>
      <c r="B19" s="5" t="n">
        <v>2746118</v>
      </c>
      <c r="D19" s="5" t="n">
        <v>2746118</v>
      </c>
      <c r="F19" s="5" t="n">
        <v>2502865</v>
      </c>
    </row>
    <row r="20" spans="1:6">
      <c r="A20" s="4" t="s">
        <v>774</v>
      </c>
      <c r="D20" s="5" t="n">
        <v>30791</v>
      </c>
      <c r="E20" s="5" t="n">
        <v>28558</v>
      </c>
    </row>
    <row r="21" spans="1:6">
      <c r="A21" s="4" t="s">
        <v>775</v>
      </c>
      <c r="B21" s="5" t="n">
        <v>56390</v>
      </c>
      <c r="C21" s="5" t="n">
        <v>42868</v>
      </c>
      <c r="D21" s="5" t="n">
        <v>104918</v>
      </c>
      <c r="E21" s="5" t="n">
        <v>84360</v>
      </c>
    </row>
    <row r="22" spans="1:6">
      <c r="A22" s="4" t="s">
        <v>398</v>
      </c>
    </row>
    <row r="23" spans="1:6">
      <c r="A23" s="3" t="s">
        <v>773</v>
      </c>
    </row>
    <row r="24" spans="1:6">
      <c r="A24" s="4" t="s">
        <v>75</v>
      </c>
      <c r="B24" s="5" t="n">
        <v>63814</v>
      </c>
      <c r="D24" s="5" t="n">
        <v>63814</v>
      </c>
      <c r="F24" s="6" t="n">
        <v>57965</v>
      </c>
    </row>
    <row r="25" spans="1:6">
      <c r="A25" s="4" t="s">
        <v>774</v>
      </c>
      <c r="D25" s="5" t="n">
        <v>0</v>
      </c>
      <c r="E25" s="5" t="n">
        <v>0</v>
      </c>
    </row>
    <row r="26" spans="1:6">
      <c r="A26" s="4" t="s">
        <v>775</v>
      </c>
      <c r="B26" s="6" t="n">
        <v>613</v>
      </c>
      <c r="C26" s="6" t="n">
        <v>989</v>
      </c>
      <c r="D26" s="6" t="n">
        <v>1294</v>
      </c>
      <c r="E26" s="6" t="n">
        <v>211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776</v>
      </c>
      <c r="B1" s="2" t="s">
        <v>112</v>
      </c>
      <c r="D1" s="2" t="s">
        <v>1</v>
      </c>
    </row>
    <row r="2" spans="1:6">
      <c r="B2" s="2" t="s">
        <v>2</v>
      </c>
      <c r="C2" s="2" t="s">
        <v>113</v>
      </c>
      <c r="D2" s="2" t="s">
        <v>2</v>
      </c>
      <c r="E2" s="2" t="s">
        <v>113</v>
      </c>
      <c r="F2" s="2" t="s">
        <v>60</v>
      </c>
    </row>
    <row r="3" spans="1:6">
      <c r="A3" s="4" t="s">
        <v>388</v>
      </c>
      <c r="B3" s="6" t="n">
        <v>322432</v>
      </c>
      <c r="C3" s="6" t="n">
        <v>287889</v>
      </c>
      <c r="D3" s="6" t="n">
        <v>622325</v>
      </c>
      <c r="E3" s="6" t="n">
        <v>568512</v>
      </c>
    </row>
    <row r="4" spans="1:6">
      <c r="A4" s="4" t="s">
        <v>777</v>
      </c>
      <c r="B4" s="5" t="n">
        <v>707525</v>
      </c>
      <c r="D4" s="5" t="n">
        <v>707525</v>
      </c>
      <c r="F4" s="6" t="n">
        <v>593595</v>
      </c>
    </row>
    <row r="5" spans="1:6">
      <c r="A5" s="4" t="s">
        <v>778</v>
      </c>
    </row>
    <row r="6" spans="1:6">
      <c r="A6" s="4" t="s">
        <v>388</v>
      </c>
      <c r="B6" s="5" t="n">
        <v>253234</v>
      </c>
      <c r="C6" s="5" t="n">
        <v>218996</v>
      </c>
      <c r="D6" s="5" t="n">
        <v>484577</v>
      </c>
      <c r="E6" s="5" t="n">
        <v>428072</v>
      </c>
    </row>
    <row r="7" spans="1:6">
      <c r="A7" s="4" t="s">
        <v>777</v>
      </c>
      <c r="B7" s="5" t="n">
        <v>630626</v>
      </c>
      <c r="D7" s="5" t="n">
        <v>630626</v>
      </c>
      <c r="F7" s="5" t="n">
        <v>530785</v>
      </c>
    </row>
    <row r="8" spans="1:6">
      <c r="A8" s="4" t="s">
        <v>779</v>
      </c>
    </row>
    <row r="9" spans="1:6">
      <c r="A9" s="4" t="s">
        <v>388</v>
      </c>
      <c r="B9" s="5" t="n">
        <v>17300</v>
      </c>
      <c r="C9" s="5" t="n">
        <v>18528</v>
      </c>
      <c r="D9" s="5" t="n">
        <v>34353</v>
      </c>
      <c r="E9" s="5" t="n">
        <v>38150</v>
      </c>
    </row>
    <row r="10" spans="1:6">
      <c r="A10" s="4" t="s">
        <v>780</v>
      </c>
    </row>
    <row r="11" spans="1:6">
      <c r="A11" s="4" t="s">
        <v>388</v>
      </c>
      <c r="B11" s="5" t="n">
        <v>15440</v>
      </c>
      <c r="C11" s="5" t="n">
        <v>17013</v>
      </c>
      <c r="D11" s="5" t="n">
        <v>31063</v>
      </c>
      <c r="E11" s="5" t="n">
        <v>34114</v>
      </c>
    </row>
    <row r="12" spans="1:6">
      <c r="A12" s="4" t="s">
        <v>781</v>
      </c>
    </row>
    <row r="13" spans="1:6">
      <c r="A13" s="4" t="s">
        <v>388</v>
      </c>
      <c r="B13" s="5" t="n">
        <v>36458</v>
      </c>
      <c r="C13" s="6" t="n">
        <v>33352</v>
      </c>
      <c r="D13" s="5" t="n">
        <v>72332</v>
      </c>
      <c r="E13" s="6" t="n">
        <v>68176</v>
      </c>
    </row>
    <row r="14" spans="1:6">
      <c r="A14" s="4" t="s">
        <v>777</v>
      </c>
      <c r="B14" s="6" t="n">
        <v>76899</v>
      </c>
      <c r="D14" s="6" t="n">
        <v>76899</v>
      </c>
      <c r="F14" s="6" t="n">
        <v>628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13</v>
      </c>
    </row>
    <row r="3" spans="1:3">
      <c r="A3" s="3" t="s">
        <v>148</v>
      </c>
    </row>
    <row r="4" spans="1:3">
      <c r="A4" s="4" t="s">
        <v>129</v>
      </c>
      <c r="B4" s="6" t="n">
        <v>65038</v>
      </c>
      <c r="C4" s="6" t="n">
        <v>47349</v>
      </c>
    </row>
    <row r="5" spans="1:3">
      <c r="A5" s="3" t="s">
        <v>149</v>
      </c>
    </row>
    <row r="6" spans="1:3">
      <c r="A6" s="4" t="s">
        <v>150</v>
      </c>
      <c r="B6" s="5" t="n">
        <v>106212</v>
      </c>
      <c r="C6" s="5" t="n">
        <v>86475</v>
      </c>
    </row>
    <row r="7" spans="1:3">
      <c r="A7" s="4" t="s">
        <v>151</v>
      </c>
      <c r="B7" s="5" t="n">
        <v>5995</v>
      </c>
      <c r="C7" s="5" t="n">
        <v>5749</v>
      </c>
    </row>
    <row r="8" spans="1:3">
      <c r="A8" s="4" t="s">
        <v>152</v>
      </c>
      <c r="B8" s="5" t="n">
        <v>9038</v>
      </c>
      <c r="C8" s="5" t="n">
        <v>0</v>
      </c>
    </row>
    <row r="9" spans="1:3">
      <c r="A9" s="4" t="s">
        <v>153</v>
      </c>
      <c r="B9" s="5" t="n">
        <v>11948</v>
      </c>
      <c r="C9" s="5" t="n">
        <v>13487</v>
      </c>
    </row>
    <row r="10" spans="1:3">
      <c r="A10" s="4" t="s">
        <v>154</v>
      </c>
      <c r="B10" s="5" t="n">
        <v>5686</v>
      </c>
      <c r="C10" s="5" t="n">
        <v>8729</v>
      </c>
    </row>
    <row r="11" spans="1:3">
      <c r="A11" s="4" t="s">
        <v>155</v>
      </c>
      <c r="B11" s="5" t="n">
        <v>3908</v>
      </c>
      <c r="C11" s="5" t="n">
        <v>453</v>
      </c>
    </row>
    <row r="12" spans="1:3">
      <c r="A12" s="4" t="s">
        <v>156</v>
      </c>
      <c r="B12" s="5" t="n">
        <v>8475</v>
      </c>
      <c r="C12" s="5" t="n">
        <v>9900</v>
      </c>
    </row>
    <row r="13" spans="1:3">
      <c r="A13" s="4" t="s">
        <v>157</v>
      </c>
      <c r="B13" s="5" t="n">
        <v>4765</v>
      </c>
      <c r="C13" s="5" t="n">
        <v>-7614</v>
      </c>
    </row>
    <row r="14" spans="1:3">
      <c r="A14" s="3" t="s">
        <v>158</v>
      </c>
    </row>
    <row r="15" spans="1:3">
      <c r="A15" s="4" t="s">
        <v>159</v>
      </c>
      <c r="B15" s="5" t="n">
        <v>42930</v>
      </c>
      <c r="C15" s="5" t="n">
        <v>50306</v>
      </c>
    </row>
    <row r="16" spans="1:3">
      <c r="A16" s="4" t="s">
        <v>64</v>
      </c>
      <c r="B16" s="5" t="n">
        <v>-3277</v>
      </c>
      <c r="C16" s="5" t="n">
        <v>649</v>
      </c>
    </row>
    <row r="17" spans="1:3">
      <c r="A17" s="4" t="s">
        <v>74</v>
      </c>
      <c r="B17" s="5" t="n">
        <v>-1233</v>
      </c>
      <c r="C17" s="5" t="n">
        <v>2252</v>
      </c>
    </row>
    <row r="18" spans="1:3">
      <c r="A18" s="3" t="s">
        <v>160</v>
      </c>
    </row>
    <row r="19" spans="1:3">
      <c r="A19" s="4" t="s">
        <v>77</v>
      </c>
      <c r="B19" s="5" t="n">
        <v>-12452</v>
      </c>
      <c r="C19" s="5" t="n">
        <v>-30296</v>
      </c>
    </row>
    <row r="20" spans="1:3">
      <c r="A20" s="4" t="s">
        <v>161</v>
      </c>
      <c r="B20" s="5" t="n">
        <v>-3810</v>
      </c>
      <c r="C20" s="5" t="n">
        <v>-2436</v>
      </c>
    </row>
    <row r="21" spans="1:3">
      <c r="A21" s="4" t="s">
        <v>162</v>
      </c>
      <c r="B21" s="5" t="n">
        <v>-3292</v>
      </c>
      <c r="C21" s="5" t="n">
        <v>4637</v>
      </c>
    </row>
    <row r="22" spans="1:3">
      <c r="A22" s="4" t="s">
        <v>163</v>
      </c>
      <c r="B22" s="5" t="n">
        <v>-8833</v>
      </c>
      <c r="C22" s="5" t="n">
        <v>0</v>
      </c>
    </row>
    <row r="23" spans="1:3">
      <c r="A23" s="4" t="s">
        <v>87</v>
      </c>
      <c r="B23" s="5" t="n">
        <v>-10811</v>
      </c>
      <c r="C23" s="5" t="n">
        <v>2440</v>
      </c>
    </row>
    <row r="24" spans="1:3">
      <c r="A24" s="4" t="s">
        <v>89</v>
      </c>
      <c r="B24" s="5" t="n">
        <v>1454</v>
      </c>
      <c r="C24" s="5" t="n">
        <v>-1015</v>
      </c>
    </row>
    <row r="25" spans="1:3">
      <c r="A25" s="4" t="s">
        <v>164</v>
      </c>
      <c r="B25" s="5" t="n">
        <v>212211</v>
      </c>
      <c r="C25" s="5" t="n">
        <v>206293</v>
      </c>
    </row>
    <row r="26" spans="1:3">
      <c r="A26" s="3" t="s">
        <v>165</v>
      </c>
    </row>
    <row r="27" spans="1:3">
      <c r="A27" s="4" t="s">
        <v>166</v>
      </c>
      <c r="B27" s="5" t="n">
        <v>-14668</v>
      </c>
      <c r="C27" s="5" t="n">
        <v>-21684</v>
      </c>
    </row>
    <row r="28" spans="1:3">
      <c r="A28" s="4" t="s">
        <v>167</v>
      </c>
      <c r="B28" s="5" t="n">
        <v>0</v>
      </c>
      <c r="C28" s="5" t="n">
        <v>-500</v>
      </c>
    </row>
    <row r="29" spans="1:3">
      <c r="A29" s="4" t="s">
        <v>168</v>
      </c>
      <c r="B29" s="5" t="n">
        <v>-30791</v>
      </c>
      <c r="C29" s="5" t="n">
        <v>-28558</v>
      </c>
    </row>
    <row r="30" spans="1:3">
      <c r="A30" s="4" t="s">
        <v>169</v>
      </c>
      <c r="B30" s="5" t="n">
        <v>-266000</v>
      </c>
      <c r="C30" s="5" t="n">
        <v>-103202</v>
      </c>
    </row>
    <row r="31" spans="1:3">
      <c r="A31" s="4" t="s">
        <v>170</v>
      </c>
      <c r="B31" s="5" t="n">
        <v>0</v>
      </c>
      <c r="C31" s="5" t="n">
        <v>-183</v>
      </c>
    </row>
    <row r="32" spans="1:3">
      <c r="A32" s="4" t="s">
        <v>171</v>
      </c>
      <c r="B32" s="5" t="n">
        <v>-311459</v>
      </c>
      <c r="C32" s="5" t="n">
        <v>-154127</v>
      </c>
    </row>
    <row r="33" spans="1:3">
      <c r="A33" s="3" t="s">
        <v>172</v>
      </c>
    </row>
    <row r="34" spans="1:3">
      <c r="A34" s="4" t="s">
        <v>173</v>
      </c>
      <c r="B34" s="5" t="n">
        <v>100000</v>
      </c>
      <c r="C34" s="5" t="n">
        <v>0</v>
      </c>
    </row>
    <row r="35" spans="1:3">
      <c r="A35" s="4" t="s">
        <v>174</v>
      </c>
      <c r="B35" s="5" t="n">
        <v>-3807</v>
      </c>
      <c r="C35" s="5" t="n">
        <v>-3356</v>
      </c>
    </row>
    <row r="36" spans="1:3">
      <c r="A36" s="4" t="s">
        <v>175</v>
      </c>
      <c r="B36" s="5" t="n">
        <v>1995</v>
      </c>
      <c r="C36" s="5" t="n">
        <v>135</v>
      </c>
    </row>
    <row r="37" spans="1:3">
      <c r="A37" s="4" t="s">
        <v>176</v>
      </c>
      <c r="B37" s="5" t="n">
        <v>5274</v>
      </c>
      <c r="C37" s="5" t="n">
        <v>1340</v>
      </c>
    </row>
    <row r="38" spans="1:3">
      <c r="A38" s="4" t="s">
        <v>177</v>
      </c>
      <c r="B38" s="5" t="n">
        <v>-43507</v>
      </c>
      <c r="C38" s="5" t="n">
        <v>-39897</v>
      </c>
    </row>
    <row r="39" spans="1:3">
      <c r="A39" s="4" t="s">
        <v>178</v>
      </c>
      <c r="B39" s="5" t="n">
        <v>-14269</v>
      </c>
      <c r="C39" s="5" t="n">
        <v>-1308</v>
      </c>
    </row>
    <row r="40" spans="1:3">
      <c r="A40" s="4" t="s">
        <v>179</v>
      </c>
      <c r="B40" s="5" t="n">
        <v>-887</v>
      </c>
      <c r="C40" s="5" t="n">
        <v>-138</v>
      </c>
    </row>
    <row r="41" spans="1:3">
      <c r="A41" s="4" t="s">
        <v>180</v>
      </c>
      <c r="B41" s="5" t="n">
        <v>44799</v>
      </c>
      <c r="C41" s="5" t="n">
        <v>-43224</v>
      </c>
    </row>
    <row r="42" spans="1:3">
      <c r="A42" s="4" t="s">
        <v>181</v>
      </c>
      <c r="B42" s="5" t="n">
        <v>451</v>
      </c>
      <c r="C42" s="5" t="n">
        <v>-2120</v>
      </c>
    </row>
    <row r="43" spans="1:3">
      <c r="A43" s="4" t="s">
        <v>182</v>
      </c>
      <c r="B43" s="5" t="n">
        <v>-53998</v>
      </c>
      <c r="C43" s="5" t="n">
        <v>6822</v>
      </c>
    </row>
    <row r="44" spans="1:3">
      <c r="A44" s="4" t="s">
        <v>183</v>
      </c>
      <c r="B44" s="5" t="n">
        <v>209474</v>
      </c>
      <c r="C44" s="5" t="n">
        <v>350945</v>
      </c>
    </row>
    <row r="45" spans="1:3">
      <c r="A45" s="4" t="s">
        <v>184</v>
      </c>
      <c r="B45" s="6" t="n">
        <v>155476</v>
      </c>
      <c r="C45" s="6" t="n">
        <v>3577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112</v>
      </c>
      <c r="D1" s="2" t="s">
        <v>1</v>
      </c>
    </row>
    <row r="2" spans="1:5">
      <c r="B2" s="2" t="s">
        <v>2</v>
      </c>
      <c r="C2" s="2" t="s">
        <v>113</v>
      </c>
      <c r="D2" s="2" t="s">
        <v>2</v>
      </c>
      <c r="E2" s="2" t="s">
        <v>113</v>
      </c>
    </row>
    <row r="3" spans="1:5">
      <c r="A3" s="3" t="s">
        <v>783</v>
      </c>
    </row>
    <row r="4" spans="1:5">
      <c r="A4" s="4" t="s">
        <v>784</v>
      </c>
      <c r="B4" s="6" t="n">
        <v>-858</v>
      </c>
      <c r="D4" s="6" t="n">
        <v>-1418</v>
      </c>
    </row>
    <row r="5" spans="1:5">
      <c r="A5" s="4" t="s">
        <v>785</v>
      </c>
      <c r="B5" s="5" t="n">
        <v>-2</v>
      </c>
      <c r="D5" s="5" t="n">
        <v>558</v>
      </c>
    </row>
    <row r="6" spans="1:5">
      <c r="A6" s="4" t="s">
        <v>786</v>
      </c>
      <c r="B6" s="5" t="n">
        <v>-2</v>
      </c>
      <c r="C6" s="6" t="n">
        <v>923</v>
      </c>
      <c r="D6" s="5" t="n">
        <v>558</v>
      </c>
      <c r="E6" s="6" t="n">
        <v>-1577</v>
      </c>
    </row>
    <row r="7" spans="1:5">
      <c r="A7" s="4" t="s">
        <v>784</v>
      </c>
      <c r="B7" s="5" t="n">
        <v>-860</v>
      </c>
      <c r="D7" s="5" t="n">
        <v>-860</v>
      </c>
    </row>
    <row r="8" spans="1:5">
      <c r="A8" s="4" t="s">
        <v>787</v>
      </c>
      <c r="B8" s="5" t="n">
        <v>-44070</v>
      </c>
      <c r="D8" s="5" t="n">
        <v>-44561</v>
      </c>
    </row>
    <row r="9" spans="1:5">
      <c r="A9" s="4" t="s">
        <v>788</v>
      </c>
      <c r="B9" s="5" t="n">
        <v>-1177</v>
      </c>
      <c r="D9" s="5" t="n">
        <v>-686</v>
      </c>
    </row>
    <row r="10" spans="1:5">
      <c r="A10" s="4" t="s">
        <v>141</v>
      </c>
      <c r="B10" s="5" t="n">
        <v>-1177</v>
      </c>
      <c r="C10" s="5" t="n">
        <v>-14648</v>
      </c>
      <c r="D10" s="5" t="n">
        <v>-686</v>
      </c>
      <c r="E10" s="5" t="n">
        <v>-8338</v>
      </c>
    </row>
    <row r="11" spans="1:5">
      <c r="A11" s="4" t="s">
        <v>787</v>
      </c>
      <c r="B11" s="5" t="n">
        <v>-45247</v>
      </c>
      <c r="D11" s="5" t="n">
        <v>-45247</v>
      </c>
    </row>
    <row r="12" spans="1:5">
      <c r="A12" s="4" t="s">
        <v>789</v>
      </c>
      <c r="B12" s="5" t="n">
        <v>-44928</v>
      </c>
      <c r="D12" s="5" t="n">
        <v>-45979</v>
      </c>
    </row>
    <row r="13" spans="1:5">
      <c r="A13" s="4" t="s">
        <v>790</v>
      </c>
      <c r="B13" s="5" t="n">
        <v>-1179</v>
      </c>
      <c r="D13" s="5" t="n">
        <v>-128</v>
      </c>
    </row>
    <row r="14" spans="1:5">
      <c r="A14" s="4" t="s">
        <v>143</v>
      </c>
      <c r="B14" s="5" t="n">
        <v>-1179</v>
      </c>
      <c r="C14" s="6" t="n">
        <v>-13725</v>
      </c>
      <c r="D14" s="5" t="n">
        <v>-128</v>
      </c>
      <c r="E14" s="6" t="n">
        <v>-9915</v>
      </c>
    </row>
    <row r="15" spans="1:5">
      <c r="A15" s="4" t="s">
        <v>791</v>
      </c>
      <c r="B15" s="6" t="n">
        <v>-46107</v>
      </c>
      <c r="D15" s="6" t="n">
        <v>-4610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792</v>
      </c>
      <c r="B1" s="2" t="s">
        <v>793</v>
      </c>
      <c r="C1" s="2" t="s">
        <v>2</v>
      </c>
      <c r="D1" s="2" t="s">
        <v>794</v>
      </c>
    </row>
    <row r="2" spans="1:4">
      <c r="A2" s="3" t="s">
        <v>795</v>
      </c>
    </row>
    <row r="3" spans="1:4">
      <c r="A3" s="4" t="s">
        <v>796</v>
      </c>
      <c r="C3" s="6" t="n">
        <v>150000</v>
      </c>
    </row>
    <row r="4" spans="1:4">
      <c r="A4" s="4" t="s">
        <v>797</v>
      </c>
    </row>
    <row r="5" spans="1:4">
      <c r="A5" s="3" t="s">
        <v>795</v>
      </c>
    </row>
    <row r="6" spans="1:4">
      <c r="A6" s="4" t="s">
        <v>796</v>
      </c>
      <c r="D6" s="6" t="n">
        <v>100000</v>
      </c>
    </row>
    <row r="7" spans="1:4">
      <c r="A7" s="4" t="s">
        <v>798</v>
      </c>
    </row>
    <row r="8" spans="1:4">
      <c r="A8" s="3" t="s">
        <v>795</v>
      </c>
    </row>
    <row r="9" spans="1:4">
      <c r="A9" s="4" t="s">
        <v>796</v>
      </c>
      <c r="B9" s="6" t="n">
        <v>1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37"/>
  </cols>
  <sheetData>
    <row r="1" spans="1:7">
      <c r="A1" s="1" t="s">
        <v>185</v>
      </c>
      <c r="B1" s="2" t="s">
        <v>186</v>
      </c>
      <c r="C1" s="2" t="s">
        <v>187</v>
      </c>
      <c r="D1" s="2" t="s">
        <v>188</v>
      </c>
      <c r="E1" s="2" t="s">
        <v>189</v>
      </c>
      <c r="F1" s="2" t="s">
        <v>190</v>
      </c>
      <c r="G1" s="2" t="s">
        <v>191</v>
      </c>
    </row>
    <row r="2" spans="1:7">
      <c r="A2" s="3" t="s">
        <v>192</v>
      </c>
    </row>
    <row r="3" spans="1:7">
      <c r="A3" s="4" t="s">
        <v>193</v>
      </c>
      <c r="C3" s="5" t="n">
        <v>47854510</v>
      </c>
      <c r="E3" s="5" t="n">
        <v>0</v>
      </c>
    </row>
    <row r="4" spans="1:7">
      <c r="A4" s="4" t="s">
        <v>98</v>
      </c>
      <c r="B4" s="6" t="n">
        <v>1020305</v>
      </c>
      <c r="C4" s="6" t="n">
        <v>479</v>
      </c>
      <c r="D4" s="6" t="n">
        <v>325854</v>
      </c>
      <c r="E4" s="6" t="n">
        <v>0</v>
      </c>
      <c r="F4" s="6" t="n">
        <v>723062</v>
      </c>
      <c r="G4" s="6" t="n">
        <v>-29090</v>
      </c>
    </row>
    <row r="5" spans="1:7">
      <c r="A5" s="4" t="s">
        <v>194</v>
      </c>
      <c r="B5" s="5" t="n">
        <v>1599</v>
      </c>
      <c r="F5" s="5" t="n">
        <v>1599</v>
      </c>
    </row>
    <row r="6" spans="1:7">
      <c r="A6" s="4" t="s">
        <v>129</v>
      </c>
      <c r="B6" s="5" t="n">
        <v>47349</v>
      </c>
      <c r="F6" s="5" t="n">
        <v>47349</v>
      </c>
    </row>
    <row r="7" spans="1:7">
      <c r="A7" s="4" t="s">
        <v>195</v>
      </c>
      <c r="B7" s="5" t="n">
        <v>37434</v>
      </c>
      <c r="G7" s="5" t="n">
        <v>-9915</v>
      </c>
    </row>
    <row r="8" spans="1:7">
      <c r="A8" s="4" t="s">
        <v>196</v>
      </c>
      <c r="B8" s="5" t="n">
        <v>-9915</v>
      </c>
    </row>
    <row r="9" spans="1:7">
      <c r="A9" s="4" t="s">
        <v>197</v>
      </c>
      <c r="B9" s="5" t="n">
        <v>-40335</v>
      </c>
      <c r="F9" s="5" t="n">
        <v>-40335</v>
      </c>
    </row>
    <row r="10" spans="1:7">
      <c r="A10" s="4" t="s">
        <v>198</v>
      </c>
      <c r="C10" s="5" t="n">
        <v>60008</v>
      </c>
    </row>
    <row r="11" spans="1:7">
      <c r="A11" s="4" t="s">
        <v>199</v>
      </c>
      <c r="B11" s="5" t="n">
        <v>1340</v>
      </c>
      <c r="C11" s="6" t="n">
        <v>0</v>
      </c>
      <c r="D11" s="5" t="n">
        <v>1340</v>
      </c>
    </row>
    <row r="12" spans="1:7">
      <c r="A12" s="4" t="s">
        <v>200</v>
      </c>
      <c r="C12" s="5" t="n">
        <v>1781</v>
      </c>
    </row>
    <row r="13" spans="1:7">
      <c r="A13" s="4" t="s">
        <v>201</v>
      </c>
      <c r="B13" s="5" t="n">
        <v>135</v>
      </c>
      <c r="D13" s="5" t="n">
        <v>135</v>
      </c>
    </row>
    <row r="14" spans="1:7">
      <c r="A14" s="4" t="s">
        <v>202</v>
      </c>
      <c r="C14" s="5" t="n">
        <v>118287</v>
      </c>
    </row>
    <row r="15" spans="1:7">
      <c r="A15" s="4" t="s">
        <v>203</v>
      </c>
      <c r="B15" s="5" t="n">
        <v>0</v>
      </c>
      <c r="C15" s="6" t="n">
        <v>-1</v>
      </c>
      <c r="D15" s="5" t="n">
        <v>-1</v>
      </c>
    </row>
    <row r="16" spans="1:7">
      <c r="A16" s="4" t="s">
        <v>204</v>
      </c>
      <c r="C16" s="5" t="n">
        <v>-39781</v>
      </c>
    </row>
    <row r="17" spans="1:7">
      <c r="A17" s="4" t="s">
        <v>205</v>
      </c>
      <c r="B17" s="5" t="n">
        <v>-3356</v>
      </c>
      <c r="C17" s="6" t="n">
        <v>0</v>
      </c>
      <c r="D17" s="5" t="n">
        <v>-2343</v>
      </c>
      <c r="F17" s="5" t="n">
        <v>-1013</v>
      </c>
    </row>
    <row r="18" spans="1:7">
      <c r="A18" s="4" t="s">
        <v>206</v>
      </c>
      <c r="B18" s="5" t="n">
        <v>13487</v>
      </c>
      <c r="D18" s="5" t="n">
        <v>13424</v>
      </c>
      <c r="F18" s="5" t="n">
        <v>63</v>
      </c>
    </row>
    <row r="19" spans="1:7">
      <c r="A19" s="4" t="s">
        <v>193</v>
      </c>
      <c r="C19" s="5" t="n">
        <v>47893150</v>
      </c>
      <c r="E19" s="5" t="n">
        <v>0</v>
      </c>
    </row>
    <row r="20" spans="1:7">
      <c r="A20" s="4" t="s">
        <v>98</v>
      </c>
      <c r="B20" s="5" t="n">
        <v>1031168</v>
      </c>
      <c r="C20" s="6" t="n">
        <v>479</v>
      </c>
      <c r="D20" s="5" t="n">
        <v>332407</v>
      </c>
      <c r="E20" s="6" t="n">
        <v>0</v>
      </c>
      <c r="F20" s="5" t="n">
        <v>723562</v>
      </c>
      <c r="G20" s="5" t="n">
        <v>-25280</v>
      </c>
    </row>
    <row r="21" spans="1:7">
      <c r="A21" s="4" t="s">
        <v>129</v>
      </c>
      <c r="B21" s="5" t="n">
        <v>28479</v>
      </c>
      <c r="F21" s="5" t="n">
        <v>28479</v>
      </c>
    </row>
    <row r="22" spans="1:7">
      <c r="A22" s="4" t="s">
        <v>195</v>
      </c>
      <c r="B22" s="5" t="n">
        <v>14754</v>
      </c>
      <c r="G22" s="5" t="n">
        <v>-13725</v>
      </c>
    </row>
    <row r="23" spans="1:7">
      <c r="A23" s="4" t="s">
        <v>196</v>
      </c>
      <c r="B23" s="5" t="n">
        <v>-13725</v>
      </c>
    </row>
    <row r="24" spans="1:7">
      <c r="A24" s="4" t="s">
        <v>197</v>
      </c>
      <c r="B24" s="5" t="n">
        <v>-20452</v>
      </c>
      <c r="F24" s="5" t="n">
        <v>-20452</v>
      </c>
    </row>
    <row r="25" spans="1:7">
      <c r="A25" s="4" t="s">
        <v>198</v>
      </c>
      <c r="C25" s="5" t="n">
        <v>32329</v>
      </c>
    </row>
    <row r="26" spans="1:7">
      <c r="A26" s="4" t="s">
        <v>199</v>
      </c>
      <c r="B26" s="5" t="n">
        <v>746</v>
      </c>
      <c r="D26" s="5" t="n">
        <v>746</v>
      </c>
    </row>
    <row r="27" spans="1:7">
      <c r="A27" s="4" t="s">
        <v>200</v>
      </c>
      <c r="C27" s="5" t="n">
        <v>930</v>
      </c>
    </row>
    <row r="28" spans="1:7">
      <c r="A28" s="4" t="s">
        <v>201</v>
      </c>
      <c r="B28" s="5" t="n">
        <v>71</v>
      </c>
      <c r="D28" s="5" t="n">
        <v>71</v>
      </c>
    </row>
    <row r="29" spans="1:7">
      <c r="A29" s="4" t="s">
        <v>202</v>
      </c>
      <c r="C29" s="5" t="n">
        <v>100235</v>
      </c>
    </row>
    <row r="30" spans="1:7">
      <c r="A30" s="4" t="s">
        <v>203</v>
      </c>
      <c r="B30" s="5" t="n">
        <v>0</v>
      </c>
      <c r="C30" s="6" t="n">
        <v>-1</v>
      </c>
      <c r="D30" s="5" t="n">
        <v>-1</v>
      </c>
    </row>
    <row r="31" spans="1:7">
      <c r="A31" s="4" t="s">
        <v>204</v>
      </c>
      <c r="C31" s="5" t="n">
        <v>-31839</v>
      </c>
    </row>
    <row r="32" spans="1:7">
      <c r="A32" s="4" t="s">
        <v>205</v>
      </c>
      <c r="B32" s="5" t="n">
        <v>-2745</v>
      </c>
      <c r="D32" s="5" t="n">
        <v>-1848</v>
      </c>
      <c r="F32" s="5" t="n">
        <v>-897</v>
      </c>
    </row>
    <row r="33" spans="1:7">
      <c r="A33" s="4" t="s">
        <v>206</v>
      </c>
      <c r="B33" s="5" t="n">
        <v>7067</v>
      </c>
      <c r="D33" s="5" t="n">
        <v>7034</v>
      </c>
      <c r="F33" s="5" t="n">
        <v>33</v>
      </c>
    </row>
    <row r="34" spans="1:7">
      <c r="A34" s="4" t="s">
        <v>193</v>
      </c>
      <c r="C34" s="5" t="n">
        <v>47994805</v>
      </c>
      <c r="E34" s="5" t="n">
        <v>0</v>
      </c>
    </row>
    <row r="35" spans="1:7">
      <c r="A35" s="4" t="s">
        <v>98</v>
      </c>
      <c r="B35" s="5" t="n">
        <v>1030609</v>
      </c>
      <c r="C35" s="6" t="n">
        <v>480</v>
      </c>
      <c r="D35" s="5" t="n">
        <v>338409</v>
      </c>
      <c r="E35" s="6" t="n">
        <v>0</v>
      </c>
      <c r="F35" s="5" t="n">
        <v>730725</v>
      </c>
      <c r="G35" s="5" t="n">
        <v>-39005</v>
      </c>
    </row>
    <row r="36" spans="1:7">
      <c r="A36" s="4" t="s">
        <v>193</v>
      </c>
      <c r="C36" s="5" t="n">
        <v>48082800</v>
      </c>
      <c r="E36" s="5" t="n">
        <v>-600000</v>
      </c>
    </row>
    <row r="37" spans="1:7">
      <c r="A37" s="4" t="s">
        <v>98</v>
      </c>
      <c r="B37" s="5" t="n">
        <v>1035744</v>
      </c>
      <c r="C37" s="6" t="n">
        <v>481</v>
      </c>
      <c r="D37" s="5" t="n">
        <v>354210</v>
      </c>
      <c r="E37" s="6" t="n">
        <v>-42543</v>
      </c>
      <c r="F37" s="5" t="n">
        <v>769575</v>
      </c>
      <c r="G37" s="5" t="n">
        <v>-45979</v>
      </c>
    </row>
    <row r="38" spans="1:7">
      <c r="A38" s="4" t="s">
        <v>129</v>
      </c>
      <c r="B38" s="5" t="n">
        <v>65038</v>
      </c>
      <c r="F38" s="5" t="n">
        <v>65038</v>
      </c>
    </row>
    <row r="39" spans="1:7">
      <c r="A39" s="4" t="s">
        <v>195</v>
      </c>
      <c r="B39" s="5" t="n">
        <v>64910</v>
      </c>
      <c r="G39" s="5" t="n">
        <v>-128</v>
      </c>
    </row>
    <row r="40" spans="1:7">
      <c r="A40" s="4" t="s">
        <v>196</v>
      </c>
      <c r="B40" s="5" t="n">
        <v>-128</v>
      </c>
    </row>
    <row r="41" spans="1:7">
      <c r="A41" s="4" t="s">
        <v>197</v>
      </c>
      <c r="B41" s="6" t="n">
        <v>-43966</v>
      </c>
      <c r="F41" s="5" t="n">
        <v>-43966</v>
      </c>
    </row>
    <row r="42" spans="1:7">
      <c r="A42" s="4" t="s">
        <v>198</v>
      </c>
      <c r="B42" s="5" t="n">
        <v>156038</v>
      </c>
      <c r="C42" s="5" t="n">
        <v>156038</v>
      </c>
    </row>
    <row r="43" spans="1:7">
      <c r="A43" s="4" t="s">
        <v>199</v>
      </c>
      <c r="B43" s="6" t="n">
        <v>5274</v>
      </c>
      <c r="C43" s="6" t="n">
        <v>2</v>
      </c>
      <c r="D43" s="5" t="n">
        <v>5272</v>
      </c>
    </row>
    <row r="44" spans="1:7">
      <c r="A44" s="4" t="s">
        <v>200</v>
      </c>
      <c r="C44" s="5" t="n">
        <v>32154</v>
      </c>
    </row>
    <row r="45" spans="1:7">
      <c r="A45" s="4" t="s">
        <v>201</v>
      </c>
      <c r="B45" s="5" t="n">
        <v>1995</v>
      </c>
      <c r="D45" s="5" t="n">
        <v>1995</v>
      </c>
    </row>
    <row r="46" spans="1:7">
      <c r="A46" s="4" t="s">
        <v>202</v>
      </c>
      <c r="C46" s="5" t="n">
        <v>140757</v>
      </c>
    </row>
    <row r="47" spans="1:7">
      <c r="A47" s="4" t="s">
        <v>203</v>
      </c>
      <c r="B47" s="5" t="n">
        <v>0</v>
      </c>
      <c r="C47" s="6" t="n">
        <v>-1</v>
      </c>
      <c r="D47" s="5" t="n">
        <v>-1</v>
      </c>
    </row>
    <row r="48" spans="1:7">
      <c r="A48" s="4" t="s">
        <v>204</v>
      </c>
      <c r="C48" s="5" t="n">
        <v>-45880</v>
      </c>
    </row>
    <row r="49" spans="1:7">
      <c r="A49" s="4" t="s">
        <v>205</v>
      </c>
      <c r="B49" s="5" t="n">
        <v>-3807</v>
      </c>
      <c r="C49" s="6" t="n">
        <v>0</v>
      </c>
      <c r="D49" s="5" t="n">
        <v>-3287</v>
      </c>
      <c r="F49" s="5" t="n">
        <v>-520</v>
      </c>
    </row>
    <row r="50" spans="1:7">
      <c r="A50" s="4" t="s">
        <v>207</v>
      </c>
      <c r="C50" s="5" t="n">
        <v>-600000</v>
      </c>
      <c r="E50" s="5" t="n">
        <v>600000</v>
      </c>
    </row>
    <row r="51" spans="1:7">
      <c r="A51" s="4" t="s">
        <v>208</v>
      </c>
      <c r="B51" s="5" t="n">
        <v>0</v>
      </c>
      <c r="C51" s="6" t="n">
        <v>-6</v>
      </c>
      <c r="D51" s="5" t="n">
        <v>4385</v>
      </c>
      <c r="E51" s="6" t="n">
        <v>-42543</v>
      </c>
      <c r="F51" s="5" t="n">
        <v>38152</v>
      </c>
    </row>
    <row r="52" spans="1:7">
      <c r="A52" s="4" t="s">
        <v>206</v>
      </c>
      <c r="B52" s="5" t="n">
        <v>11948</v>
      </c>
      <c r="D52" s="5" t="n">
        <v>11883</v>
      </c>
      <c r="F52" s="5" t="n">
        <v>65</v>
      </c>
    </row>
    <row r="53" spans="1:7">
      <c r="A53" s="4" t="s">
        <v>193</v>
      </c>
      <c r="C53" s="5" t="n">
        <v>47661015</v>
      </c>
      <c r="E53" s="5" t="n">
        <v>0</v>
      </c>
    </row>
    <row r="54" spans="1:7">
      <c r="A54" s="4" t="s">
        <v>98</v>
      </c>
      <c r="B54" s="5" t="n">
        <v>1056654</v>
      </c>
      <c r="C54" s="6" t="n">
        <v>477</v>
      </c>
      <c r="D54" s="5" t="n">
        <v>358932</v>
      </c>
      <c r="E54" s="6" t="n">
        <v>0</v>
      </c>
      <c r="F54" s="5" t="n">
        <v>742173</v>
      </c>
      <c r="G54" s="5" t="n">
        <v>-44928</v>
      </c>
    </row>
    <row r="55" spans="1:7">
      <c r="A55" s="4" t="s">
        <v>129</v>
      </c>
      <c r="B55" s="5" t="n">
        <v>32589</v>
      </c>
      <c r="F55" s="5" t="n">
        <v>32589</v>
      </c>
    </row>
    <row r="56" spans="1:7">
      <c r="A56" s="4" t="s">
        <v>195</v>
      </c>
      <c r="B56" s="5" t="n">
        <v>31410</v>
      </c>
      <c r="G56" s="5" t="n">
        <v>-1179</v>
      </c>
    </row>
    <row r="57" spans="1:7">
      <c r="A57" s="4" t="s">
        <v>196</v>
      </c>
      <c r="B57" s="5" t="n">
        <v>-1179</v>
      </c>
    </row>
    <row r="58" spans="1:7">
      <c r="A58" s="4" t="s">
        <v>197</v>
      </c>
      <c r="B58" s="5" t="n">
        <v>-22208</v>
      </c>
      <c r="F58" s="5" t="n">
        <v>-22208</v>
      </c>
    </row>
    <row r="59" spans="1:7">
      <c r="A59" s="4" t="s">
        <v>198</v>
      </c>
      <c r="C59" s="5" t="n">
        <v>500</v>
      </c>
    </row>
    <row r="60" spans="1:7">
      <c r="A60" s="4" t="s">
        <v>199</v>
      </c>
      <c r="B60" s="5" t="n">
        <v>15</v>
      </c>
      <c r="D60" s="5" t="n">
        <v>15</v>
      </c>
    </row>
    <row r="61" spans="1:7">
      <c r="A61" s="4" t="s">
        <v>200</v>
      </c>
      <c r="C61" s="5" t="n">
        <v>32154</v>
      </c>
    </row>
    <row r="62" spans="1:7">
      <c r="A62" s="4" t="s">
        <v>201</v>
      </c>
      <c r="B62" s="5" t="n">
        <v>1995</v>
      </c>
      <c r="D62" s="5" t="n">
        <v>1995</v>
      </c>
    </row>
    <row r="63" spans="1:7">
      <c r="A63" s="4" t="s">
        <v>202</v>
      </c>
      <c r="C63" s="5" t="n">
        <v>101680</v>
      </c>
    </row>
    <row r="64" spans="1:7">
      <c r="A64" s="4" t="s">
        <v>203</v>
      </c>
      <c r="B64" s="5" t="n">
        <v>0</v>
      </c>
      <c r="C64" s="6" t="n">
        <v>-1</v>
      </c>
      <c r="D64" s="5" t="n">
        <v>-1</v>
      </c>
    </row>
    <row r="65" spans="1:7">
      <c r="A65" s="4" t="s">
        <v>204</v>
      </c>
      <c r="C65" s="5" t="n">
        <v>-29480</v>
      </c>
    </row>
    <row r="66" spans="1:7">
      <c r="A66" s="4" t="s">
        <v>205</v>
      </c>
      <c r="B66" s="5" t="n">
        <v>-2630</v>
      </c>
      <c r="D66" s="5" t="n">
        <v>-2086</v>
      </c>
      <c r="F66" s="5" t="n">
        <v>-544</v>
      </c>
    </row>
    <row r="67" spans="1:7">
      <c r="A67" s="4" t="s">
        <v>206</v>
      </c>
      <c r="B67" s="5" t="n">
        <v>6862</v>
      </c>
      <c r="D67" s="5" t="n">
        <v>6832</v>
      </c>
      <c r="F67" s="5" t="n">
        <v>30</v>
      </c>
    </row>
    <row r="68" spans="1:7">
      <c r="A68" s="4" t="s">
        <v>193</v>
      </c>
      <c r="C68" s="5" t="n">
        <v>47765869</v>
      </c>
      <c r="E68" s="5" t="n">
        <v>0</v>
      </c>
    </row>
    <row r="69" spans="1:7">
      <c r="A69" s="4" t="s">
        <v>98</v>
      </c>
      <c r="B69" s="6" t="n">
        <v>1072098</v>
      </c>
      <c r="C69" s="6" t="n">
        <v>478</v>
      </c>
      <c r="D69" s="6" t="n">
        <v>365687</v>
      </c>
      <c r="E69" s="6" t="n">
        <v>0</v>
      </c>
      <c r="F69" s="6" t="n">
        <v>752040</v>
      </c>
      <c r="G69" s="6" t="n">
        <v>-461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6:00Z</dcterms:created>
  <dcterms:modified xmlns:dcterms="http://purl.org/dc/terms/" xmlns:xsi="http://www.w3.org/2001/XMLSchema-instance" xsi:type="dcterms:W3CDTF">2019-08-09T16:06:00Z</dcterms:modified>
</cp:coreProperties>
</file>